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MANAGEMENT'S LIQUIDITY PLANS" sheetId="9" state="visible" r:id="rId9"/>
    <sheet xmlns:r="http://schemas.openxmlformats.org/officeDocument/2006/relationships" name="SIGNIFICANT ACCOUNTING POLICIES" sheetId="10" state="visible" r:id="rId10"/>
    <sheet xmlns:r="http://schemas.openxmlformats.org/officeDocument/2006/relationships" name="MARKETABLE AND NON-MARKETABLE 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FERRED COSTS" sheetId="14" state="visible" r:id="rId14"/>
    <sheet xmlns:r="http://schemas.openxmlformats.org/officeDocument/2006/relationships" name="CAPITAL LEASES"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CAPITAL LEASES (Tables)" sheetId="26" state="visible" r:id="rId26"/>
    <sheet xmlns:r="http://schemas.openxmlformats.org/officeDocument/2006/relationships" name="NOTES PAYABLE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ORGANIZATION AND BASIS OF PRE33" sheetId="33" state="visible" r:id="rId33"/>
    <sheet xmlns:r="http://schemas.openxmlformats.org/officeDocument/2006/relationships" name="ORGANIZATION AND BASIS OF PRE34" sheetId="34" state="visible" r:id="rId34"/>
    <sheet xmlns:r="http://schemas.openxmlformats.org/officeDocument/2006/relationships" name="ORGANIZATION AND BASIS OF PRE35" sheetId="35" state="visible" r:id="rId35"/>
    <sheet xmlns:r="http://schemas.openxmlformats.org/officeDocument/2006/relationships" name="ORGANIZATION AND BASIS OF PRE36" sheetId="36" state="visible" r:id="rId36"/>
    <sheet xmlns:r="http://schemas.openxmlformats.org/officeDocument/2006/relationships" name="ORGANIZATION (Details Textual)" sheetId="37" state="visible" r:id="rId37"/>
    <sheet xmlns:r="http://schemas.openxmlformats.org/officeDocument/2006/relationships" name="MANAGEMENT'S LIQUIDITY PLANS (D" sheetId="38" state="visible" r:id="rId38"/>
    <sheet xmlns:r="http://schemas.openxmlformats.org/officeDocument/2006/relationships" name="MARKETABLE AND NON-MARKETABLE39"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INTANGIBLE ASSETS (Details)" sheetId="42" state="visible" r:id="rId42"/>
    <sheet xmlns:r="http://schemas.openxmlformats.org/officeDocument/2006/relationships" name="INTANGIBLE ASSETS (Details Text" sheetId="43" state="visible" r:id="rId43"/>
    <sheet xmlns:r="http://schemas.openxmlformats.org/officeDocument/2006/relationships" name="DEFERRED COSTS (Details Textual" sheetId="44" state="visible" r:id="rId44"/>
    <sheet xmlns:r="http://schemas.openxmlformats.org/officeDocument/2006/relationships" name="CAPITAL LEASES (Details)" sheetId="45" state="visible" r:id="rId45"/>
    <sheet xmlns:r="http://schemas.openxmlformats.org/officeDocument/2006/relationships" name="CAPITAL LEASES (Details 1)" sheetId="46" state="visible" r:id="rId46"/>
    <sheet xmlns:r="http://schemas.openxmlformats.org/officeDocument/2006/relationships" name="CAPITAL LEASES (Details 2)" sheetId="47" state="visible" r:id="rId47"/>
    <sheet xmlns:r="http://schemas.openxmlformats.org/officeDocument/2006/relationships" name="CAPITAL LEASES (Details Textual" sheetId="48" state="visible" r:id="rId48"/>
    <sheet xmlns:r="http://schemas.openxmlformats.org/officeDocument/2006/relationships" name="RELATED PARTY TRANSACTIONS (Det" sheetId="49" state="visible" r:id="rId49"/>
    <sheet xmlns:r="http://schemas.openxmlformats.org/officeDocument/2006/relationships" name="NOTES PAYABLE (Details)" sheetId="50" state="visible" r:id="rId50"/>
    <sheet xmlns:r="http://schemas.openxmlformats.org/officeDocument/2006/relationships" name="NOTES PAYABLE (Details Textual)"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2" sheetId="54" state="visible" r:id="rId54"/>
    <sheet xmlns:r="http://schemas.openxmlformats.org/officeDocument/2006/relationships" name="STOCKHOLDERS' EQUITY (Details T"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INCOME TAXES (Details)" sheetId="58" state="visible" r:id="rId58"/>
    <sheet xmlns:r="http://schemas.openxmlformats.org/officeDocument/2006/relationships" name="INCOME TAXES (Details Textual)" sheetId="59" state="visible" r:id="rId59"/>
    <sheet xmlns:r="http://schemas.openxmlformats.org/officeDocument/2006/relationships" name="SUBSEQUENT EVENTS (Details Text" sheetId="60" state="visible" r:id="rId60"/>
  </sheets>
  <definedNames/>
  <calcPr calcId="124519" fullCalcOnLoad="1"/>
</workbook>
</file>

<file path=xl/sharedStrings.xml><?xml version="1.0" encoding="utf-8"?>
<sst xmlns="http://schemas.openxmlformats.org/spreadsheetml/2006/main" uniqueCount="987">
  <si>
    <t>Document And Entity Information</t>
  </si>
  <si>
    <t>6 Months Ended</t>
  </si>
  <si>
    <t>Jun. 30, 2018</t>
  </si>
  <si>
    <t>Document Information [Line Items]</t>
  </si>
  <si>
    <t>Document Type</t>
  </si>
  <si>
    <t>S1</t>
  </si>
  <si>
    <t>Amendment Flag</t>
  </si>
  <si>
    <t>false</t>
  </si>
  <si>
    <t>Document Period End Date</t>
  </si>
  <si>
    <t>Jun. 30,
		2018</t>
  </si>
  <si>
    <t>Entity Registrant Name</t>
  </si>
  <si>
    <t>AUDIOEYE INC</t>
  </si>
  <si>
    <t>Entity Central Index Key</t>
  </si>
  <si>
    <t>Entity Filer Category</t>
  </si>
  <si>
    <t>Smaller Reporting Company</t>
  </si>
  <si>
    <t>CONSOLIDATED BALANCE SHEETS - USD ($)</t>
  </si>
  <si>
    <t>Dec. 31, 2017</t>
  </si>
  <si>
    <t>Dec. 31, 2016</t>
  </si>
  <si>
    <t>Current assets:</t>
  </si>
  <si>
    <t>Cash</t>
  </si>
  <si>
    <t>Accounts receivable</t>
  </si>
  <si>
    <t>Marketable securities, held in related party</t>
  </si>
  <si>
    <t>Deferred costs, short term</t>
  </si>
  <si>
    <t>Prepaid expenses and other current assets</t>
  </si>
  <si>
    <t>Total current assets</t>
  </si>
  <si>
    <t>Property and equipment, net</t>
  </si>
  <si>
    <t>Deferred costs, long term</t>
  </si>
  <si>
    <t>Intangible assets, net</t>
  </si>
  <si>
    <t>Goodwill</t>
  </si>
  <si>
    <t>Total assets</t>
  </si>
  <si>
    <t>Current liabilities:</t>
  </si>
  <si>
    <t>Accounts payable and accrued expenses</t>
  </si>
  <si>
    <t>Notes and loans payable, current</t>
  </si>
  <si>
    <t>Related party payables</t>
  </si>
  <si>
    <t>Derivative liabilities</t>
  </si>
  <si>
    <t>Capital leases, short term</t>
  </si>
  <si>
    <t>Deferred rent</t>
  </si>
  <si>
    <t>Deferred revenue</t>
  </si>
  <si>
    <t>Total current liabilities</t>
  </si>
  <si>
    <t>Long term liabilities:</t>
  </si>
  <si>
    <t>Capital leases, long term</t>
  </si>
  <si>
    <t>Total liabilities</t>
  </si>
  <si>
    <t>Stockholders' equity:</t>
  </si>
  <si>
    <t>Preferred Stock, Value, Issued</t>
  </si>
  <si>
    <t>Common stock, $0.00001 par value, 50,000,000 shares authorized, 6,487,779 and 6,466,564 shares issued and outstanding as of June 30, 2018 and December 31, 2017 respectively</t>
  </si>
  <si>
    <t>Additional paid 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eries A Preferred Stock [Member]</t>
  </si>
  <si>
    <t>CONSOLIDATED STATEMENTS OF OPERATIONS - USD ($)</t>
  </si>
  <si>
    <t>3 Months Ended</t>
  </si>
  <si>
    <t>12 Months Ended</t>
  </si>
  <si>
    <t>Jun. 30, 2017</t>
  </si>
  <si>
    <t>Revenues</t>
  </si>
  <si>
    <t>Cost of revenue</t>
  </si>
  <si>
    <t>Gross profit</t>
  </si>
  <si>
    <t>Operating expenses:</t>
  </si>
  <si>
    <t>Selling and marketing</t>
  </si>
  <si>
    <t>Research and development</t>
  </si>
  <si>
    <t>General and administrative</t>
  </si>
  <si>
    <t>Impairment of related party non-marketable securities</t>
  </si>
  <si>
    <t>Amortization and depreciation</t>
  </si>
  <si>
    <t>Total operating expenses</t>
  </si>
  <si>
    <t>Operating loss</t>
  </si>
  <si>
    <t>Other income (expense):</t>
  </si>
  <si>
    <t>Unrealized loss on derivative liabilities</t>
  </si>
  <si>
    <t>Unrealized gain on marketable securities</t>
  </si>
  <si>
    <t>Loss on settlement of debt</t>
  </si>
  <si>
    <t>Other income</t>
  </si>
  <si>
    <t>Interest income (expense), net</t>
  </si>
  <si>
    <t>Total other income</t>
  </si>
  <si>
    <t>Net loss</t>
  </si>
  <si>
    <t>Dividends on Series A Convertible preferred stock</t>
  </si>
  <si>
    <t>Net loss available to common stockholders</t>
  </si>
  <si>
    <t>Net loss per common share-basic and diluted</t>
  </si>
  <si>
    <t>Weighted average common shares outstanding-basic and diluted</t>
  </si>
  <si>
    <t>CONSOLIDATED STATEMENT OF STOCKHOLDERS' EQUITY - USD ($)</t>
  </si>
  <si>
    <t>Total</t>
  </si>
  <si>
    <t>Common Stock [Member]</t>
  </si>
  <si>
    <t>Preferred Stock [Member]</t>
  </si>
  <si>
    <t>Additional Paid in Capital [Member]</t>
  </si>
  <si>
    <t>Accumulated Deficit [Member]</t>
  </si>
  <si>
    <t>Balance at Dec. 31, 2015</t>
  </si>
  <si>
    <t>Balance (in shares) at Dec. 31, 2015</t>
  </si>
  <si>
    <t>Common stock issued upon conversion of preferred stock</t>
  </si>
  <si>
    <t>Common stock issued upon conversion of preferred stock (in shares)</t>
  </si>
  <si>
    <t>Common stock issued for services</t>
  </si>
  <si>
    <t>Common stock issued for services (in shares)</t>
  </si>
  <si>
    <t>Common stock issued in settlement of convertible notes and accrued interest</t>
  </si>
  <si>
    <t>Common stock issued in settlement of convertible notes and accrued interest (in shares)</t>
  </si>
  <si>
    <t>Common stock issued for cash, net of placement costs of $60,918</t>
  </si>
  <si>
    <t>Common stock issued for cash, net of placement costs of $60,918 (in shares)</t>
  </si>
  <si>
    <t>Fair value of warrants issued in settlement of convertible debt and accrued interest</t>
  </si>
  <si>
    <t>Reclassify fair value of liability warrants issued in connection with sale of common stock</t>
  </si>
  <si>
    <t>Warrants and Options issued for services</t>
  </si>
  <si>
    <t>Restricted stock units issued in payment of accrued compensation</t>
  </si>
  <si>
    <t>Beneficial conversion feature and warrants issued with convertible notes</t>
  </si>
  <si>
    <t>Balance at Dec. 31, 2016</t>
  </si>
  <si>
    <t>Balance (in shares) at Dec. 31, 2016</t>
  </si>
  <si>
    <t>Common stock and warrants sold for cash</t>
  </si>
  <si>
    <t>Common stock and warrants sold for cash (in shares)</t>
  </si>
  <si>
    <t>Common stock issued in exchange for exercise of warrants on a cashless basis</t>
  </si>
  <si>
    <t>Common stock issued in exchange for exercise of warrants on a cashless basis (in shares)</t>
  </si>
  <si>
    <t>Common stock issued in exchange for exercise of warrants at $0.07 per share</t>
  </si>
  <si>
    <t>Common stock issued in exchange for exercise of warrants at $0.07 per share (in shares)</t>
  </si>
  <si>
    <t>Loss on settlement of convertible note payable</t>
  </si>
  <si>
    <t>Reclassify fair value of liability warrants exercised</t>
  </si>
  <si>
    <t>Restricted stock units, warrants and options issued for services</t>
  </si>
  <si>
    <t>Balance at Dec. 31, 2017</t>
  </si>
  <si>
    <t>Balance (in shares) at Dec. 31, 2017</t>
  </si>
  <si>
    <t>New Accounting Pronouncement or Change in Accounting Principle, Cumulative Effect of Change on Equity or Net Assets | Accounting Standards Update 2014-09 [Member]</t>
  </si>
  <si>
    <t>New Accounting Pronouncement or Change in Accounting Principle, Cumulative Effect of Change on Equity or Net Assets | Accounting Standards Update 2017-11 [Member]</t>
  </si>
  <si>
    <t>Common stock issued in exchange for exercise of options on a cashless basis</t>
  </si>
  <si>
    <t xml:space="preserve"> </t>
  </si>
  <si>
    <t>Common stock issued in exchange for exercise of options on a cashless basis (in shares)</t>
  </si>
  <si>
    <t>Balance at Jun. 30, 2018</t>
  </si>
  <si>
    <t>Balance (in shares) at Jun. 30, 2018</t>
  </si>
  <si>
    <t>CONSOLIDATED STATEMENT OF STOCKHOLDERS' EQUITY (Parenthetical) - USD ($)</t>
  </si>
  <si>
    <t>Adjustments to Additional Paid in Capital, Stock Issued, Issuance Costs</t>
  </si>
  <si>
    <t>Warrants exercise price per share</t>
  </si>
  <si>
    <t>CONSOLIDATED STATEMENTS OF CASH FLOWS - USD ($)</t>
  </si>
  <si>
    <t>CASH FLOWS FROM OPERATING ACTIVITIES:</t>
  </si>
  <si>
    <t>Net (loss)</t>
  </si>
  <si>
    <t>Adjustments to reconcile net loss to net cash used in operating activities:</t>
  </si>
  <si>
    <t>Depreciation and amortization</t>
  </si>
  <si>
    <t>Amortization of debt discounts</t>
  </si>
  <si>
    <t>Bad debt expense</t>
  </si>
  <si>
    <t>Non cash interest expense associated with derivative warrants</t>
  </si>
  <si>
    <t>Option, warrant, RSU and PSU expense</t>
  </si>
  <si>
    <t>Stock issued for services</t>
  </si>
  <si>
    <t>Change in fair value of liability warrants due to exercise price reduction</t>
  </si>
  <si>
    <t>Impairment loss on non-marketable securities</t>
  </si>
  <si>
    <t>Change in fair value of derivative liabilities</t>
  </si>
  <si>
    <t>Amortization of deferred commission</t>
  </si>
  <si>
    <t>Changes in operating assets and liabilities:</t>
  </si>
  <si>
    <t>Deferred costs</t>
  </si>
  <si>
    <t>Other current assets</t>
  </si>
  <si>
    <t>Accounts payable and accruals</t>
  </si>
  <si>
    <t>Net cash (used in) operating activities</t>
  </si>
  <si>
    <t>CASH FLOWS FROM INVESTING ACTIVITIES:</t>
  </si>
  <si>
    <t>Purchase of equipment</t>
  </si>
  <si>
    <t>Cash paid for intellectual property</t>
  </si>
  <si>
    <t>Software development costs</t>
  </si>
  <si>
    <t>Net cash (used in) investing activities</t>
  </si>
  <si>
    <t>CASH FLOWS FROM FINANCING ACTIVITIES:</t>
  </si>
  <si>
    <t>Issuance of common stock and warrants for cash</t>
  </si>
  <si>
    <t>Issuance of convertible note payable</t>
  </si>
  <si>
    <t>Proceeds from exercise of warrants</t>
  </si>
  <si>
    <t>Repayments of notes payable and capital leases</t>
  </si>
  <si>
    <t>Net cash provided by (used in) financing activities</t>
  </si>
  <si>
    <t>Net decrease in cash</t>
  </si>
  <si>
    <t>Cash-beginning of period</t>
  </si>
  <si>
    <t>Cash-end of period</t>
  </si>
  <si>
    <t>SUPPLEMENTAL DISCLOSURES OF CASH FLOW INFORMATION</t>
  </si>
  <si>
    <t>Interest paid</t>
  </si>
  <si>
    <t>Income taxes paid</t>
  </si>
  <si>
    <t>Non cash investing and financing activities:</t>
  </si>
  <si>
    <t>Reclassify fair value of liability warrants from equity to liability upon issuance</t>
  </si>
  <si>
    <t>Reclassify fair value of liability warrants from liability to equity upon exercise</t>
  </si>
  <si>
    <t>Debt discount originated from derivative feature of warrants attached to note</t>
  </si>
  <si>
    <t>Common stock issued in settlement of convertible notes payable and accrued interest</t>
  </si>
  <si>
    <t>Warrants issued in settlement of convertible notes and accrued interest</t>
  </si>
  <si>
    <t>Equipment acquired from capital leases</t>
  </si>
  <si>
    <t>Common stock issued for cashless exercise of warrants</t>
  </si>
  <si>
    <t>Common stock issued on conversion of preferred stock</t>
  </si>
  <si>
    <t>Accounting Standards Update 2017-11 [Member]</t>
  </si>
  <si>
    <t>New Accounting Pronouncement or Change in Accounting Principle, Cumulative Effect of Change on Equity or Net Assets</t>
  </si>
  <si>
    <t>Accounting Standards Update 2014-09 [Member]</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 The accompanying unaudi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April 2,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7 as reported in the Company’s Annual Report on Form 10-K have been omitted. On August 1 , 2018, the Company amended its Articles of Incorporation to implement a reverse stock split in the ratio of 1 share for every 25 shares of common stock and to reduce the number of authorized common stock from 250,000,000 to 50,000,000. As a result, 186,994,384 shares of the Company’s common stock were exchanged for 7,479,775 shares of the Company's common stock. These financial statements have been retroactively restated to reflect the reverse stock split. (See Note 8) Revenue Recognition The Company recognizes revenue when delivery of the promised goods or services is transferred to its customers, in an amount that reflects the consideration that the Company expects to receive in exchange for those goods or services. Certain Software as a Service (SaaS) are prepared and invoiced on an annual basis. Any funds received for services not yet provided are held in deferred revenue and recorded as revenue when earned. The Company had one major customer including their affiliates which generated approximately 9% and 11% of its revenue in the three and six months ended June 30, 2018, respectively. At June 30, 2018, the Company had three customers representing 28.5%, 16.0% and 13.1%, aggregate of 57.6% of the outstanding accounts receivable.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80,153 from equity previously expensed commissions to deferred costs effective January 1, 2018. There were significant changes in contract liabilities balances during the six months ended June 30, 2018. Deferred Revenue increased to $1,697,266 at June 30, 2018 compared to $1,233,754 at December 31, 2017 due to cash received of $2,172,458 less revenue recognized of $1,708,946. Effects of adoption of ASU 2014-09 are as follows: At January 1, 2018: Prior to adoption of ‎ ASU 2014-09 Subsequent to ‎ adoption of ASU ‎ 2014-09 Change Accumulated deficit $ (39,425,900 ) $ (39,345,747 ) $ (80,153 ) Deferred commission cost $ - $ 80,153 $ 80,153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June 30, 2018 and December 31, 2017,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2,984,010. Effects of adoption of ASU 2017-11 modified retrospective are as follows: At January 1, 2018: Prior to adoption of ‎ ASU 2014-09 Subsequent to ‎ adoption of ASU ‎ 2014-09 Change Derivative liabilities $ 2,984,010 $ - $ (2,984,010 ) Additional paid in capital 40,120,293 40,881,783 761,490 Accumulated deficit $ (39,425,900 ) $ (37,203,380 ) $ 2,222,520 Earnings (Loss) Per Share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 Potentially dilutive securities excluded from the computation of basic and diluted net earnings (loss) per share are as follows: June 30, ‎ 2018 June 30, ‎ 2017 Preferred stock 277,371 404,492 Options to purchase common stock 1,062,609 1,007,083 Warrants to purchase common stock 1,766,122 2,524,922 Restricted stock units 194,672 103,339 Totals 3,300,774 4,039,836 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following are the Company’s assets and liabilities, measured at fair value on a recurring basis, as of June 30, 2018 and December 31, 2017: Fair Value Fair Value Hierarchy Assets Marketable securities, June 30, 2018 $ 2,400 Level 1 Marketable securities, December 31, 2017 $ 750 Level 1 Liabilities Derivative Liability, June 30, 2018 $ - Level 3 Derivative Liability, December 31, 2017 $ 2,984,010 Level 3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1 — ORGANIZATION AudioEye, Inc. (“we”, “our”, the “Company”) was incorporated on May 20, 2005 in the state of Delaware. On March 31, 2010, the Company was acquired by CMG Holdings Group, Inc., a Nevada corporation (“CMG”). Effective August 17, 2012, AudioEye Acquisition Corporation, a Nevada corporation (“AEAC”), acquired 80% of the Company’s then-outstanding common stock from CMG.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n August 17, 2012, AEAC acquired 80% of the Company from CMG. Pursuant to the agreement: 1. CMG would retain 15% of the Company. 2. CMG would distribute to its stockholders, in the form of a dividend, 5% of the capital stock of the Company. 3. The Company entered into a Royalty Agreement with CMG to pay to CMG 10% of cash received from income earned, settlements or judgments directly resulting from the Company’s patent enforcement and licensing strategy whether received by the Company or any of its affiliates, net of any direct costs or tax implications incurred in pursuit of such strategy pertaining to the patents. 4. The Company entered into a Services Agreement with CMG whereby CMG will receive a commission of not less than 7.5% of all revenues received by the Company after the closing date from all business, clients, or other sources of revenue procured by CMG or its employees, officers or subsidiaries, and directed to the Company, and 10% of net revenues obtained from a third party described in the agreement. On March 22, 2013, the Company and AEAC entered into the Merger Agreement. Pursuant to the Merger Agreement, each share of AEAC common stock issued and outstanding immediately prior to the Merger effective date would be converted into .3,766 share of the Company’s common stock and the outstanding convertible debentures of AEAC (the “AEAC Debentures”) in the aggregate principal amount of $1,400,200, together with accrued interest thereon of $67,732, would be assumed by the Company and then exchanged for convertible debentures of the Company (the “AE Debentures”). Effective March 25, 2013, the Merger was completed. In connection with the Merger, the stockholders of AEAC received on a pro rata basis the 960,166 shares of the Company’s common stock that were held by AEAC, and the former holders of the AEAC Debentures received an aggregate of 234,870 shares of the Company’s common stock pursuant to their conversion of all of the AE Debentures issued to replace the AEAC Debentures. On November 12, 2013, the Company and CMG terminated the Royalty Agreement. On December 30, 2013, the Company completed the repurchase of 87,384 shares of its common stock owned by CMG which shares were transferred to the Company in January, 2014 and retired to treasury. In connection, with the repurchase, the Company paid CMG $573,022 and forgave a $50,000 payable from an affiliate of CMG.</t>
  </si>
  <si>
    <t>MANAGEMENT'S LIQUIDITY PLANS</t>
  </si>
  <si>
    <t>Going Concern [Abstract]</t>
  </si>
  <si>
    <t>Substantial Doubt about Going Concern [Text Block]</t>
  </si>
  <si>
    <t>NOTE 2 – MANAGEMENT’S LIQUIDITY PLANS As of June 30, 2018, the Company had cash of $679,590 and a working capital deficit of $750,341. In addition, the Company used actual net cash in operations of $1,094,896 during the six months ended June 30, 2018. On August 6, 2018, the Company sold 992,000 shares of its common stock at $6.25 per share for net proceeds of $5,547,635, after costs and expenses of $652,365. In addition, the Company has received common stock subscriptions for 48,000 shares of its common stock at a sales price of $6.25 per share for net proceeds of $288,000, after costs and expenses of $12,000. It is anticipated that the Company has cash sufficient to fund operations for the next twelve months (see Note 10).</t>
  </si>
  <si>
    <t>NOTE 2 — GOING CONCERN AND MANAGEMENT’S LIQUIDITY PLANS As of December 31, 2017, the Company had cash of $1,960,430 and a working capital deficit of $2,198,926, principally due to the inclusion of non-cash derivative liability recorded in current liabilities. Excluding the derivative liability, the Company’s working capital would have been $785,084. In addition, the Company used actual net cash in operations of $1,622,719 during the year ended December 31, 2017. The Company has incurred net losses since inception. These conditions raise substantial doubt about the Company’s ability to continue as a going concern. In 2017, the Company sold shares of common stock and warrants for net proceeds, after commissions and other costs, of $1,550,000, issued convertible notes of $862,500 and received proceeds of $210,000 from the exercise of warrants. It is anticipated that the proceeds from the sale of its common stock and warrants will provide the Company with cash sufficient to fund operations through September 2018. The Company expects that cash used in operations will decrease significantly over the next several years as the Company executes its business plan. In the event that the Company is not able to fully achieve its plan, the Company may need to raise additional funds through equity or debt financing. If the Company is unsuccessful in raising additional financing, it will need to reduce costs and operations in the futur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SIGNIFICANT ACCOUNTING POLICIES</t>
  </si>
  <si>
    <t>Accounting Policies [Abstract]</t>
  </si>
  <si>
    <t>Significant Accounting Policies [Text Block]</t>
  </si>
  <si>
    <t>NOTE 3 —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Principles of Consolidation The consolidated financial statements include the accounts of the Company and its wholly owned subsidiary, Empire Technologies, LLC (“Empire”). All significant inter-company accounts and transactions have been eliminated. During the years ended December 31, 2017 and 2016, Empire had no activity. Empire had no assets or liabilities as of December 31, 2017 and December 31, 2016. The Company acquired 19.5% of Couponicate for a nominal cost in the year ended December 31, 2012. The entity has no assets or liabilities and has no net income or loss. 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generated approximately 28.4% (18.0% and 10.4%) of its revenue in the year ended December 31, 2017. The Company had two major customers including their affiliates which generated approximately 45.3% (23.8% and 21.5%) of its revenue in the fiscal years ended December 31, 2016. At December 31, 2017, the Company had five customers representing 18%, 14%, 14%, 13% and 10% (an aggregate of approximately 69%) of the outstanding accounts receivable. At December 31, 2016, the Company had two customers representing 29% and 18% (an aggregate of approximately 47%) of the outstanding accounts receivable. Certain Software as a Service (SaaS) are prepared and invoiced on an annual basis. Any funds received for services not provided yet are held in deferred revenue, and are recorded as revenue when earned. Capitalization of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any interest costs incurred while developing internal-use computer software. Capitalized software costs are included in intangible assets on our balance sheet and amortized on a straight-line basis when placed into service over the estimated useful lives of the software (see Note 6).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Research and Technology Expenses Research and technology expenses are expensed in the period costs are incurred. For the year ended December 31, 2017 and 2016, research and technology expenses totaled $181,303 and $343,712 respectively. Fiscal Year End The Company has a fiscal year ending on December 31. Cash and Cash Equivalents The Company considers cash in savings accounts to be cash equivalents. The Company considers any short-term, highly liquid investments with maturities of three months or less as cash and cash equivalents. Marketable Securitie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 Non-marketable Securities From time to time, the Company invests in the securities of other entities where there exists no active market for the securities held. Non-marketable securities are recorded at the cost of the investment. 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During the years ended December 31, 2017 and 2016, the Company incurred $3,202 and $0 as bad debt expense. There was an allowance for doubtful accounts of $-0- as of December 31, 2017 and 2016. 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7 and 2016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7 and 2016, respectively. Stock-based 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 Earnings (Loss) Per Share Potentially dilutive securities excluded from the computation of basic and diluted net earnings (loss) per share are as follows: 2017 2016 Preferred stock 284,360 364,881 Options to purchase common stock 1,003,836 1,029,249 Warrants to purchase common stock 1,919,906 2,537,322 Restricted stock units 156,340 50,105 Totals 3,364,442 3,981,557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17 and 2016, the Company did not have any derivative instruments that were designated as hedges. On October 9, 2015, the Company issued convertible promissory notes representing $2,500,000 in aggregate principal together with warrants exercisable for up to 1,000,000 shares of the Company’s common stock. The warrants have a strike price of $2.50 and term of 5 years. Also, on April 11, 2017, pursuant to the terms of the purchase agreement entered into in connection with the convertible promissory notes and warrants issued on October 9, 2015, the Company issued an additional $50,000 convertible promissory note together with warrants exercisable for up to 20,000 shares of the Company’s common stock on the same terms and conditions as the convertible promissory notes and warrants issued by the Company on October 9, 2015. In addition, in 2016 and 2017, in connection with the sale of the Company’s common stock, the Company issued warrants exercisable for up to 71,680 shares of the Company’s common stock. The warrants have a strike price of $6.25 and a term of 5 years. In accordance with ASC 815, these outstanding warrants are deemed to be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December 31, 2017 and 2016, the derivative liability was stated at $2,984,010 and $3,478,626, respectively. The change in fair value of $155,027 was driven by the increased value of the Company’s common stock in the period and recorded as the “Loss on change in derivative liability” in the Consolidated Statements of Operations for the year ended December 31, 2017. As the warrants are exercised or expire, the derivative liability will be adjusted on the balance sheet and an adjustment will be reflected in stockholders equity under additional paid-in capital. Financial Instruments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 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and April 2017, the Company issued warrants with an exercise price of $2.50 in connection with convertible debt instruments. The five-year warrants also contain a provision that the warrant exercise price will automatically be adjusted for any common stock equity issuances at less than $2.50 per share.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s of the dates of issuance, the price of the Company stock ranged $0.775 to $4.675, volatility was estimated to be 102% to 172%, the risk-free rate ranged 1.14% to 1.79% and the remaining term was 5 years. In 2016 and 2017, the Company issued warrants with an exercise price of $6.25 in connection with the sale of the Company’s common stock. The five-year warrants also contain a provision that the warrant exercise price will automatically be adjusted for any common stock equity issuances at less than $6.25 per share.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initial issuance and again at each balance sheet date. The changes in fair value are recognized in earnings in the Consolidated Statements of Operations under the caption “unrealized gain/ (loss) – derivative liability” until such time as the derivative warrants are exercised or expire. The Company used the Black-Scholes Option Pricing model to estimate the fair value and as of the dates of issuance, the price of the Company stock ranged $3.80 to $4.875, volatility was estimated to be from 169% to 178%, the risk-free rate ranged 1.22% to 1.87% and the remaining term was 5 years. The estimated initial fair value of these warrants of $280,777 during 2016 and $6,062 during 2017 was reclassified from equity to liability at the date of issuance. On May 2, 2017, a warrant holder exercised a warrant to acquire 40,000 shares of the Company’s common stock under a cashless provision. The Company used the Black-Scholes Option Pricing model to estimate the fair value and as of the date of exercise, the price of the Company stock was $5.00, volatility was estimated at 171%, the risk-free rate of 1.45% and the remaining term was 3.4 years. The estimated fair value of the warrant of $184,569 was reclassified from liability to equity at the date of exercise. In October and November 2017, the Company offered, as an inducement to exercise, to reduce the exercise price of previously issued warrants from $2.50 per share to $1.75 per share. The Company used the Black-Scholes Option Pricing model to estimate the change in fair value and the dates of exercise, the price of the Company’s common stock was $3.475 to $3.8725, volatility estimated from 165% to 166%, risk free rate from 1.60% to 1.99% and remaining term from 2.94 to 4.42 years. The estimated fair value of the change in warrant fair value of $13,262 was charged to current period interest expense. The estimated fair value of the warrants at the dates of exercise of $574,342 was reclassified from liability to equity at the date of exercise(s). In connection with the offering, the exercise price of an aggregate of 71,680 previously issued warrants with anti-dilutive provisions were reset from $6.25 to $1.75 per share At December 31, 2017, the price of the Company stock was $3.8725, volatility was estimated to be 163.9%, the risk free rate from 1.98% to 2.20% and the remaining term ranged from 2.77 to 4.03 years. As of December 31, 2017, the fair value of the warrants was determined to be $2,984,010, resulting in an unrealized loss on the change in the fair value of this derivative liability of $155,027 for the year ended December 31, 2017. The following are the Company’s assets and liabilities, measured at fair value on a recurring basis, as of December 31, 2017 and 2016: Fair Value Fair Value Hierarchy Assets Marketable securities, December 31, 2017 $ 750 Level 1 Marketable securities, December 31, 2016 $ 1,200 Level 1 Liabilities Derivative Liability , December 31, 2017 $ 2,984,010 Level 3 Derivative Liability , December 31, 2016 $ 3,478,626 Level 3 Adoption of Accounting Standard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anticipates early adoption of this pronouncement effective January 1, 2018. As such, the impact would the reclassification of the December 31, 2017 fair values of our warrant and derivative liabilities to equity.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2,984,010. In May 2014, the FASB issu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will adopt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will be capitalized in the period a customer contract is obtain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will b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The Company has determined that the adoption of ASU-2014-09 will not have a material impact on its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MARKETABLE AND NON-MARKETABLE SECURITIES</t>
  </si>
  <si>
    <t>Marketable Securities [Abstract]</t>
  </si>
  <si>
    <t>Investments in Debt and Marketable Equity Securities (and Certain Trading Assets) Disclosure [Text Block]</t>
  </si>
  <si>
    <t>NOTE 4 — MARKETABLE AND NON-MARKETABLE SECURITIES During 2014, the Company converted $60,000 of accounts receivable initially for a convertible note from Ecologic Transportation. Ecologic Transportation is affiliated with a former director of the Company. The note was convertible into 600,000 shares of Ecologic Transportation common stock. Subsequently, Ecologic Transportation merged into Peartrack Security Systems, Inc. As of December 31, 2017 and 2016, the Company held 60,000 shares in Peartrack Security Systems, Inc. The fair value of the investment on the date of conversion was $24,000 and as of December 31, 2017 and 2016 was $750 and $1,200, respectively. This resulted in a loss on the conversion date of the accounts receivable of $36,000 in 2014, and further unrealized losses of $450 and $2,400 for the years ended December 31, 2017 and 2016, respectively. During 2014, the Company entered into a licensing transaction where it received 1,200,000 shares of Beta Music Group. This investment was deemed to be an investment in nonmarketable securities and the shares were recorded at cost of $-0-. As of December 31, 2017, the Company continues to hold 1,200,000 shares of Beta Music Group. During 2014, the Company invested $50,000 in Cannonball Red in return for 97,500 shares with the expressed purpose of achieving new customers. Cannonball Red is affiliated with a related party. The Company recorded the investment at cost of $50,000 and the investment was determined to be nonmarketable securities. Subsequent to the investment in 2014, the Company and Cannonball Red entered into an agreement where upon Cannonball Red would repurchase the investment for $60,000 at an agreed upon future date. The parties have not agreed upon such date. As of December 31, 2017 and 2016, the Company held 97,500 shares of Cannonball Red, and Cannonball Red does not have the resources to repurchase the securities. At December 31, 2016, the Company management performed an evaluation of its investment in Cannonball Red for purposes of determining the implied fair value of the asset at December 31, 2016. The test indicated that the recorded book value of its investment exceeded its fair value for the year ended December 31, 2016. As a result, upon completion of the assessment, management recorded a non-cash impairment charge of $50,000, net of tax to reduce the carrying value to $0. The impairment charge is reflected as part of the loss from operations in the accompanying financial statements. Considerable management judgment is necessary to estimate the fair value. Accordingly, actual results could vary significantly from management’s estimates.</t>
  </si>
  <si>
    <t>PROPERTY AND EQUIPMENT</t>
  </si>
  <si>
    <t>Property, Plant and Equipment [Abstract]</t>
  </si>
  <si>
    <t>Property, Plant and Equipment Disclosure [Text Block]</t>
  </si>
  <si>
    <t>NOTE 3 — PROPERTY AND EQUIPMENT Property and equipment as of June 30, 2018 and December 31, 2017 is summarized as follows: June 30, ‎ 2018 December 31, ‎ 2017 Computer equipment $ 72,570 $ 63,517 Equipment under capital lease 60,668 - Furniture and fixtures 4,968 3,128 Total 138,206 66,645 Less accumulated depreciation (43,400 ) (31,651 ) Property and equipment, net $ 94,806 $ 34,994 Property and equipment are stated at cost and depreciated using the straight-line method over their estimated useful life of 3 years. When retired or otherwise disposed, the related carrying value and accumulated depreciation are removed from the respective accounts and the net difference less any amount realized from disposition, is reflected in earnings. Included in net property are assets under capital leases of $60,668, less accumulated depreciation of $3,115 as of June 30, 2018 and $0, less accumulated depreciation of $0 December 31, 2017, respectively. The Company spent $10,893 in purchases and leased $60,668 of equipment during six months ended June 30, 2018 and $16,255 in purchases of equipment during the six months ended June 30, 2017. Depreciation expense was $7,432 and $11,749 for the three and six months ended June 30, 2018; and $814 and $1,261 for the three and six months ended June 30, 2017.</t>
  </si>
  <si>
    <t>NOTE 5 — PROPERTY AND EQUIPMENT Property and equipment as of December 31, 2017 and 2016 is summarized as follows: 2017 2016 Computer equipment $ 63,517 $ 25,478 Furniture and fixtures 3,128 - Total 66,645 25,478 Less accumulated depreciation (31,651 ) (25,478 ) Property and equipment, net $ 34,994 $ - Property and equipment are stated at cost and depreciated using the straight-line method over their estimated useful life of 3 years. When retired or otherwise disposed, the related carrying value and accumulated depreciation are removed from the respective accounts and the net difference less any amount realized from disposition, is reflected in earnings. The Company spent $41,167 in purchase of equipment during year ended December 31, 2017. Depreciation expense was $6,173 and $-0- for the year ended December 31, 2017 and 2016, respectively.</t>
  </si>
  <si>
    <t>INTANGIBLE ASSETS</t>
  </si>
  <si>
    <t>Goodwill and Intangible Assets Disclosure [Abstract]</t>
  </si>
  <si>
    <t>Intangible Assets Disclosure [Text Block]</t>
  </si>
  <si>
    <t>NOTE 4 — INTANGIBLE ASSETS For the six months ended June 30, 2018 and 2017, the Company invested in software development costs in the amounts of $173,597 and $50,970 respectively.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Prior to any impairment adjustment, intangible assets consisted of the following: June 30, ‎ 2018 December 31, ‎ 2017 Patents $ 3,697,709 $ 3,697,709 Capitalized software development 1,178,966 1,005,369 Accumulated amortization (2,791,943 ) (2,538,615 ) Intangible assets, net $ 2,084,732 $ 2,164,463 Amortization expense for patents totaled $93,658 and $180,684 for the three and six months ended June 30, 2018, respectively; and $93,648 and $185,230 for the three and six months ended June 30, 2017, respectively. Amortization expense for software development totaled $36,322 and $72,644 for the three and six months ended June 30, 2018, respectively; and $53,459 and $106,918 for the three and six months ended June 30, 2017, respectively. Total amortization expense totaled $253,328 and $292,148 for the six months ended June 30, 2018 and 2017, respectively.</t>
  </si>
  <si>
    <t>NOTE 6 — INTANGIBLE ASSETS For the years ended December 31, 2017 and 2016, the Company invested in software development costs in the amounts of $383,802 and $0 respectively. For the years ended December 31, 2017 and 2016, the Company invested in patent costs in the amounts of $0 and $42,640 respectively.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Prior to any impairment adjustment, intangible assets consisted of the following: 2017 2016 Patents $ 3,697,709 $ 3,697,710 Capitalized software development 1,005,369 621,566 Accumulated amortization (2,538,615 ) (2,006,027 ) Intangible assets, net $ 2,164,463 $ 2,313,249 Amortization expense for patents totaled $379,158 and $373,398 for the years ended December 31, 2017 and 2016, respectively. Amortization expense for software development totaled $153,430 and $196,849 for the year ended December 31, 2017 and 2016, respectively. Total amortization expense totaled $532,588 and $570,247 for the years ended December 31, 2017 and 2016, respectively.</t>
  </si>
  <si>
    <t>DEFERRED COSTS</t>
  </si>
  <si>
    <t>Deferred Policy Acquisition Costs Disclosures [Abstract]</t>
  </si>
  <si>
    <t>Deferred Policy Acquisition Costs [Text Block]</t>
  </si>
  <si>
    <t>NOTE 5 — DEFERRED COSTS Effective January 1, 2018, the Company capitalizes initial and renewal sales commission payments in the period a customer contract is obtained and payment is received; and is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During the six months ended June 30, 2018, the Company deferred an aggregate $66,324 commissions paid and reclassified from equity $80,153 previously paid and expensed commissions. Amortization of deferred costs for the three and six months ended June 30, 2018 was $15,517 and $25,491​​​​​​​.</t>
  </si>
  <si>
    <t>CAPITAL LEASES</t>
  </si>
  <si>
    <t>Leases, Capital [Abstract]</t>
  </si>
  <si>
    <t>Capital Leases in Financial Statements of Lessee Disclosure [Text Block]</t>
  </si>
  <si>
    <t xml:space="preserve">NOTE 6 — CAPITAL LEASES June 30, ‎ 2018 December 31, ‎ 2017 Capital equipment lease dated April 5, 2018 $ 15,625 $ - Capital equipment lease dated May 8, 2018 17,850 - Capital equipment lease dated June 27, 2018 25,739 - Total capital leases payable 59,214 - Less current portion (19,110 ) - Long term portion $ 40,104 $ - During the six months ended June 30, 2018, the Company entered into three capital leases for computer equipment for a three year term. The Company recognized these arrangements as capital leases based on the determination the leases exceeded 75% of the economic life of the underlying assets. The Company initially recorded the equipment and the capitalized lease liability at the estimated present value of the minimum lease payments of $60,668. The leases include base monthly payments in aggregate of $1,839, due on the contract monthly anniversary of each calendar month. At the expiration of the lease, the Company is required to return all leased equipment to the lessor with right of repurchase at fair value. The Company determined that the capital leases exceeded 75% of the estimated economic life of the equipment and therefore classified as capitalized leases. The effective interest rate of the capitalized lease is estimated at 6.00% based on the Company estimated incremental borrowing rate. The following summarizes the assets under capital leases: June 30, ‎ 2018 December 31, ‎ 2017 Classes of property Computer equipment 60,668 - Less: accumulated depreciation (3,115 ) - $ 57,553 $ - The following summarizes total future minimum lease payments at June 30, 2018: Period ending December 31, Six months ended December 31, 2018 $ 11,108 2019 22,066 2020 22,066 2021 9,474 Total minimum lease payments 64,714 Amount representing interest 5,500 Present value of minimum lease payments 59,214 Current portion of capital lease obligations 19,110 Capital lease obligation, less current portion $ 40,104 </t>
  </si>
  <si>
    <t>RELATED PARTY TRANSACTIONS</t>
  </si>
  <si>
    <t>Related Party Transactions [Abstract]</t>
  </si>
  <si>
    <t>Related Party Transactions Disclosure [Text Block]</t>
  </si>
  <si>
    <t>NOTE 7 — RELATED PARTY TRANSACTIONS Dr. Carr Bettis, Executive Chairman and Chairman of Board of Directors As of June 30, 2018 and December 31, 2017, the Company owed Dr. Bettis $5,992 in accrued salary. In addition, AudioEye sub-leases office space in Scottsdale, Arizona for certain Company employees, including Todd Bankofier, CEO, from Verus Analytics, Inc, a company in which Dr. Bettis has a controlling interest. As the Company has taken on more employees and space, the sub-lease amount increased from $500 per month to $3,502 per month in 2017 totaling $10,506 and $21,013 for the three and six months ended June 30, 2018; and $3,252 and $4,752 for the three and six months ended June 30, 2017, respectively. The amount of $0 was due as of June 30, 2018 and December 31, 2017. At June 30, 2018 and December 31, 2017, an estimated $8,475 and $14,000 was due and accrued to Dr. Bettis for unreimbursed travel related expenses, respectively. Sean Bradley, President, Chief Technology Officer, and Secretary As of June 30, 2018 and December 31, 2017, the Company owed Sean Bradley $0 and $3,543 in accrued salary, respectively.</t>
  </si>
  <si>
    <t>NOTE 7 — RELATED PARTY TRANSACTIONS Dr. Carr Bettis, Executive Chairman and Chairman of Board of Directors As of December 31, 2017 and 2016, the Company owed Dr. Bettis $5,992 and $20,575 in accrued salary, respectively. In addition, AudioEye sub-leases office space in Scottsdale, Arizona for certain Company employees, including Todd Bankofier, CEO, from Verus Analytics, Inc, a company in which Dr. Bettis has a controlling interest. The Company had taken on more employees and space, the sub-lease amount increased from $500 per month to $3,502 per month in 2017 totaling $16,371 and $6,000 for the year ended December 31, 2017 and 2016, respectively. The amount of $0 was due as of December 31, 2017 and 2016. At December 31, 2017 and 2016, an estimated $14,000 was due and accrued to Dr. Bettis for unreimbursed travel related expenses. Sean Bradley, President, Chief Technology Officer, and Secretary As of December 31, 2017 and 2016, the Company owed Sean Bradley $3,543 in accrued salary. David Moradi, 5% or more shareholder As of December 31, 2015 the Company owed David Moradi $70,000 in principal and $4,280 in accrued interest. During the year ended December 31, 2016, Mr. Moradi was paid in full. During the year ended December 31, 2016, the Company incurred a total of $44,912 legal expenses for services provided on corporate general matters by Anthion Partners LLC, an entity affiliated with David Moradi. In 2017, the Company issued an aggregate of $762,500 in convertible notes payable and warrants to acquire 305,000 shares of the Company’s common stock with a term of five years, an exercise price of $1.75 per share to David Moradi. Upon issuance, the convertible notes immediately and automatically converts into the Company’s common stock at a conversion rate of $1.68 per share. Conversion of convertible notes payable On April 18, 2016, the Company issued 100,274 shares of its common stock in settlement of an outstanding convertible note payable, issued in October 2015, for $200,000 and accrued interest $10,575 to KTK Capital, Inc., a material shareholder on a fully diluted basis. On April 18, 2016, the Company issued 50,046 shares of its common stock in settlement of an outstanding convertible note payable, issued in October 2015, for $100,000 and accrued interest $5,096 to Equity Trust Custodian, FBO Alexandre Zyngier IRA, an entity under the control of Alexandre Zyngier, a member of the Company’s board of directors. On April 18, 2016, the Company issued an aggregate of 734,133 warrants to purchase the Company’s common stock at $4.375 per share for five years in settlement of convertible notes payable, issued in October 2015, in aggregate of $1,475,000 and accrued interest of $66,678 to Anthion Partners and Anthion Partners II LLC; entities under common control with David Moradi. In 2017, the Company issued an aggregate of 453,870 shares of the Company’s common stock in settlement of outstanding convertible notes, issued in 2017, for $762,500 to David Moradi. Sales of common stock In 2016, the Company sold to CSB IV Holdings, a company under the control of Carr Bettis, an aggregate of 104,286 shares of the Company’s common stock and warrants to acquire 11,680 shares of the Company’s common stock with a term of five years, an exercise price of $6.25 per share and is subject to anti-dilution protection, as defined, for net proceeds of $365,000. In 2016, the Company sold to Ernest Purcell, a member of the Company’s Board of Directors, 64,286 shares of the Company’s common stock and warrants to acquire 7,200 shares of the Company’s common stock with a term of five years, an exercise price of $6.25 per share and is subject to anti-dilution protection, as defined, for net proceeds of $225,000. In 2016, the Company sold to Todd Bankofier, the Company’s Chief Executive Officer, 7,143 shares of the Company’s common stock and warrants to acquire 800 shares of the Company’s common stock with a term of five years, an exercise price of $6.25 per share and is subject to anti-dilution protection, as defined, for net proceeds of $25,000. In 2016, the Company sold to Anthion Partners II, LLC, an entity under the control of David Moradi, 35,715 shares of the Company’s common stock and warrants to acquire 4,000 shares of the Company’s common stock with a term of five years, an exercise price of $6.25 per share and is subject to anti-dilution protection, as defined, for net proceeds of $125,000. In 2017, the Company sold to Anthion Partners II, LLC, an entity under the control of David Moradi, 214,286 shares of the Company’s common stock for net proceeds of $750,000. In 2017, the Company issued 30,000 shares of the Company’s common stock in exchange for the exercise of warrants for net proceeds of $52,500 to David Moradi. In 2017, the Company issued 729,028 shares of the Company’s common stock in exchange for the exercise on a cashless basis of 734,133 warrants. Other The Company holds 60,000 shares in Peartrack Security Systems, formerly Ecologic Transportation, as of December 31, 2014 resulting from the conversion of a $60,000 accounts receivable balance in 2014. Peartrack Security Systems is an entity whose Executive Chairman was former Company director, Edward Withrow III. In 2014, the Company invested $50,000 in Cannonball Red in return for 97,500 shares held as of December 31, 2014. Former CEO, Chief Innovation Officer and director Nathan Bradley had a material interest in Cannonball Red at the time of the transaction. At December 31, 2016, the Company recorded an impairment of $50,000 relating to the 97,500 shares of Cannonball Red to a net carrying value of $-0-. In summary, as of December 31, 2017 and 2016, the total balances of related party payable were $23,535 and $32,118, respectively.</t>
  </si>
  <si>
    <t>NOTES PAYABLE</t>
  </si>
  <si>
    <t>Notes Payable [Abstract]</t>
  </si>
  <si>
    <t>Debt Disclosure [Text Block]</t>
  </si>
  <si>
    <t>NOTE 8 — NOTES PAYABLE As of December 31, 2017 and 2016, the Company has short term notes payable of $-0- and $23,800, respectively as shown in the table below. Notes and loans payable 2017 2016 Short Term Maryland TEDCO $ - $ 23,800 Total $ - $ 23,800 Maryland TEDCO As of December 31, 2012, the Company had an outstanding loan to a third party in the amount of $74,900, which was originally issued during 2006 as part of an Investment Agreement. The loan was unsecured and bore interest at 25% per year for four years. The Company had accrued interest of $74,900, which was included in accounts payable and accrued expenses on the consolidated balance sheets. The note was in default until October 24, 2011, at which time the Company entered into a Termination and Release Agreement (“Release”) with the third party. The terms of the Release, among other things, terminated the Investment Agreement between the parties, and required the Company to issue a Promissory Note to the third-party in the combined amount of principal and accrued interest to date, for a total principal amount of $149,800. The note is interest free, and is payable in monthly installments of $2,000 beginning November 1, 2011. As of December 31, 2017 and 2016, the principal amount owing was $-0- and $23,800, respectively, all of which is current. The Company has paid off the remaining principal in 2017. Convertible Secured Notes On April 11, 2017, the Company issued a convertible promissory note in the principal amount of $50,000 (the “Note”) and warrant (the “Warrant”) to purchase 20,000 shares of common stock of the Company. The Note and Warrant were issued in connection with an election granted under our October 9, 2015 Note and Warrant Purchase Agreement (the “October 2015 Purchase Agreement”) whereby any investor in the October 2015 Purchase Agreement within the three-year period immediately following the initial closing date, may purchase an additional note in the principal amount equal to 50% of the principal amount of the initial note purchased by such investor at previous closings and an additional warrant with an aggregate exercise price equal to such investor’s the principal amount of such additional note. The Note bears interest at 10% and matures the earlier of October 9, 2018 or after the occurrence of an event of default (as defined in the Note). In the event of any conversion, all interest shall be also converted into equity and shall not be payable in cash. If the Company sells equity securities in a single transaction or series of related transactions for cash of at least $1,000,000 (excluding the conversion of the Note and excluding the shares of common stock to be issued upon exercise of the warrants) on or before the maturity date, all of the unpaid principal on the Note plus accrued interest shall be automatically converted at the closing of the equity financing into a number of shares of the same class or series of equity securities as are issued and sold by the Company in such equity financing (or a class or series of equity securities identical in all respects to and ranking pari-passu with the class or series of equity securities issued and sold in such equity financing) as is determined by dividing (i) the principal and accrued and unpaid interest amount of the Note by (ii) 60% of the price per share at which such equity securities are issued and sold in such equity financing. The Warrant is exercisable at $2.50 per share and expires 5 years following the date of issuance. The Warrant is subject to anti-dilution protection, subject to certain customary exceptions. The estimated fair value of the issued warrant of $89,944 was charged as a debt discount up to the net proceeds of the note ($50,000) and the excess ($39,944) recorded as current period interest expense. The Company amortized $50,000 of the debt discount to current period operations as interest expense for the year ended December 31, 2017. On November 30, 2017, the Company issued 31,450 shares of the Company’s in full settlement of the promissory note and accrued interest of $2,836. In connection with the settlement, the Company incurred a $15,724 loss on settlement of debt. On October 11, 2017, the “Company entered into a Second Amendment to the Note and Warrant Purchase Agreement (the “Purchase Agreement Amendment”) and an Omnibus Amendment to Common Stock Warrants (the “Warrant Amendment”), which collectively amend that certain Note and Warrant Purchase Agreement dated as of October 9, 2015 (the “Original Agreement”) and the warrants previously issued thereunder (the “Warrants”) to, among other things; (i) for the period from the Closing Date until November 8, 2017 (the “Discount Period”), provide parties to the Original Agreement the option to purchase additional notes (in an amount of up to 50% of their respective original investment as provided in the Original Agreement) that will immediately convert to shares of common stock of the Company (“Common Stock”) at a price of $1.68 per share along with warrants exercisable for shares of Common Stock at a price of $1.75 per share if exercised during the Discount Period or $2.50 per share if exercised during the term of the warrant following the Discount Period; (ii) provide for certain registration rights for shares of Common Stock issued pursuant to the Original Purchase Agreement, as amended, at any time after 30 days subsequent to the listing of the Common Stock on a national securities exchange; and (iii) amend the Warrants such that they are exercisable for shares of Common Stock at a price of $1.75 per share if exercised during the Discount Period or $2.50 per share if exercised during the term of the warrant following the Discount Period. The Company recognized a charge of $13,262 to current period interest for change in fair value due to the warrant modifications using the Black-Scholes pricing model and the following assumptions: contractual terms of 5 years, a risk free interest rate of 1.60% to 1.99%, a dividend yield of 0%, and volatility of 165.18% to 166.12%. In November 2017, the Company issued convertible promissory notes in aggregate of $812,500 and 325,000 warrants to acquire the Company’s common stock at $1.75 per share for five years under the above described terms. The notes were immediately converted into 483,631 shares of the Company’s common stock at a conversion rate of $1.68 per share. Of the issued 325,000 warrants, 30,000 warrants were exercised for net proceeds of $52,500. In accordance with ASC 470-20, the Company recognized the value attributable to the warrants and the conversion feature in the aggregate amount of $812,500 to additional paid in capital and a discount against the November 2017 notes. The Company valued the warrants in accordance with ASC 470-20 using the Black-Scholes pricing model and the following assumptions: contractual terms of 5 years, a risk free interest rate of 1.83% to 2.01%, a dividend yield of 0%, and volatility of 165.45% to 166.12%. Due to the immediate conversion feature, the debt discount attributed to the value of the warrants and conversion feature in aggregate of $812,500 was charged to current period as interest expense.</t>
  </si>
  <si>
    <t>STOCKHOLDERS' EQUITY</t>
  </si>
  <si>
    <t>Stockholders' Equity Attributable to Parent [Abstract]</t>
  </si>
  <si>
    <t>Stockholders' Equity Note Disclosure [Text Block]</t>
  </si>
  <si>
    <t xml:space="preserve">NOTE 8 — STOCKHOLDERS’ EQUITY On August 1 , 2018, the Company amended its Articles of Incorporation to implement a reverse stock split in the ratio of 1 share for every 25 shares of common stock and to reduce the number of authorized common stock from 250,000,000 to 50,000,000 . No fractional shares were issued from such aggregation of common stock, upon the reverse split; any fractional share was rounded up and converted to the nearest whole share of common stock. As a result, 186,994,384 of the Company’s common stock were exchanged for 7,479,775 of the Company's common stock resulting in the transfer of $ 1,795 from common stock to additional paid in capital. These amendments were approved and filed of record by the Delaware Secretary of State on August 1 , 2018, effective on August 1 , 2 018. FINRA declared the Company’s 1-for-25 reverse stock split market effective as of August 8 , 201 8. These financial statements have been retroactively restated to reflect the reverse stock split. Preferred Stock As of June 30, 2018 and December 31, 2017, the Company had 105,000 and 110,000 shares of Series A Convertible Preferred Stock, issued at $10 per share, paying a 5% cumulative annual dividend and convertible for common stock at a price of $4.385 per share . For the six months ended June 30, 2018, preferred shareholders earned, but were not paid $27,274 in annual dividends, or equivalent to 6,220 common shares based on a conversion price of $4.385 per share. As of June 30, 2018 and December 31, 2017, cumulative and unpaid dividends were $166,274 and $146,918, or equivalent to 37,919 and 33,505 common shares based on a conversion price of $4.385 per share, respectively. Common Stock As of June 30, 2018 and December 31, 2017 , the Company had 6,487,779 and 6,466,564 shares of common stock issued and outstanding, respectively. In April 2018, the Company issued 5,842 shares of its common stock upon the cashless exercise of outstanding warrants to purchase 127,525 shares of common stock. In June 2018, the Company issued 2,169 shares of its common stock upon the cashless exercise of outstanding options to purchase 8,667 shares of common stock. In June 2018, the Company issued 13,204 shares of its common stock upon conversion of 5000 shares of Series A Convertible Preferred Stock and accrued dividends. Options As of June 30, 2018 and December 31, 2017, the Company has outstanding options to purchase 1,062,609 and 1,003,836 shares of common stock, respectively. Intrinsic Wtd Avg. Value Number of Wtd Avg. Remaining of Options Exercise Price Term Exercisable Options Outstanding at December 31, 2017 1,003,836 $ 4.69 2.64 891,087 $ 1,356,188 Granted 73,440 6.32 5.00 - Exercised (8,667 ) 3.88 Forfeited/Expired (6,000 ) 10.00 Outstanding at June 30, 2018 1,062,609 $ 4.78 2.53 943,407 $ 3,232,212 On March 9, 2018, the Company granted an aggregate of 60,390 options to employees as compensation for services rendered. The options are exercisable at $6.45 per share for five years with (i) 37,890 options vesting 50% at the first day of each month beginning January 1, 2018 through December 1, 2018, 25% vesting at the first day of each month from January 1, 2019 through December 1, 2019 and 25% vesting at the first day of each month beginning January 1, 2020 through December 1, 2020; (ii) 12,500 options vesting 50% on January 1, 2018, 50% vesting at each month beginning on January 1, 2019 for 24 months; and (iii) 10,000 options fully vesting on January 1, 2018. The exercise price was determined using the 10-day average closing price beginning with the closing price on January 9, 2018. The value on the grant date of the options was $298,914. On April 12, 2018, the Company granted 6,000 options to purchase the Company’s common stock for services at an exercise price of $6.20 per share for five years with 2,000 options vesting immediately and 1,000 options vesting every 90 days thereafter. The exercise price was determined using the 10-day average closing price beginning with the closing price on March 12, 2018. The value on the grant date of the options was $29,694. On May 31, 2018, the Company granted an aggregate of 7,050 options to employees as compensation for services rendered. The options are exercisable at $5.30 per share for five years with 50% of options vesting upon one year employee anniversary and 50% vesting at a rate of 1/24 per month thereafter. The exercise price was determined using the 10-day average closing price beginning with the closing price on May 16, 2018. The value on the grant date of the options was $33,130. Option grants during the six months ended June 30, 2018 were valued using the Black-Scholes pricing model. Significant assumptions used in the valuation include expected term of 2.50 to 3.50 years, expected volatility of 160.87% to 163.85%, risk free interest rate of 2.45% to 2.65%, and expected dividend yield of 0%. For the three and six months ended June 30, 2018 and 2017, total stock compensation expense related to the options totaled $78,152 and $223,198 and $257,619 and $425,033, respectively. The outstanding unamortized stock compensation expense related to options was $248,727 (which will be recognized through December 2020) as of June 30, 2018. Warrants Below is a table summarizing the Company’s outstanding warrants as of June 30, 2018 and December 31, 2017: Intrinsic Wtd Avg. Value Number of Wtd Avg. Remaining of Warrants Exercise Price Term Warrants Outstanding at December 31, 2017 1,919,906 $ 4.98 2.61 $ 1,656,083 Granted 127,525 $ 6.25 Exercised (127,525 ) Forfeited/Expired (153,784 ) 6.66 Outstanding at June 30, 2018 1,766,122 $ 4.84 2.32 $ 5,128,906 On April 17, 2018, the Company granted 127,525 warrants for services . The warrants are exercisable at $6.25 per share through May 16, 2018. The fair value of the warrants of $109,207 was charged to current operations. Warrants issued during the six months ended June 30, 2018 were valued using the Black-Scholes pricing model. Significant assumptions used in the valuation include expected term of 0.08 years, expected volatility of 162.35%, risk free interest rate of 1.68%, and expected dividend yield of 0%. For the three and six months ended June 30, 2018 and 2017, the Company has incurred warrant-based expense of $109,207 and $110,600 and $14,733 and $58,783, respectively. There was no outstanding unamortized stock compensation expense related to warrants as of June 30, 2018. There was no outstanding unamortized stock compensation expense related to warrants as of June 30, 2018. Restricted Stock Units (“RSU”) The following table summarizes the restricted stock unit activity for the six months ended June 30, 2018: Restricted stock units issued as of January 1, 2018 156,340 Granted 38,334 Total Restricted stock units issued at June 30, 2018 194,674 Vested at June 30, 2018 151,408 Unvested restricted stock units as of June 30, 2018 43,266 On March 27, 2018, the Company granted 38,334 RSUs for services provided. 20,000 of such RSUs began vesting May 1, 2018, and will vest each calendar month at a rate of 1,667 RSUs per month, whereby the RSUs would vest provided that services are not terminated by the Company or the grantee. 18,333 vested immediately. The settlement date for such RSUs is (i) April 1, 2025 or (ii) the date on which the Company undergoes a change of control during the seven-year term of the award. The fair value of the at grant date was $247,250. For the three and six months ended June 30, 2018 and 2017, the Company has incurred RSU-based expense of $83,363 and $304,227 and $87,500 and $87,500, respectively. The outstanding unamortized stock compensation expense related to RSUs was $96,200 (which will be recognized through April 2019) as of June 30, 2018. </t>
  </si>
  <si>
    <t>NOTE 10 — STOCKHOLDERS’ EQUITY Preferred Stock As of December 31, 2017 and 2016, the Company had 110,000 and 160,000 shares of Series A Convertible Preferred Stock, respectively, issued at $10 per share, paying a 5% cumulative annual dividend and convertible at $4.385 per share of common stock. For the years ended December 31, 2017 and 2016, preferred shareholders earned, but were unpaid $75,206 and $80,000 in annual dividends, convertible at $4.385 per share or 428,783 and 442,372 common shares, respectively. As of December 31, 2017 and 2016, cumulative and unpaid dividends were $146,918 and $133,699, convertible at $4.385 per share or 837,617 and 762,252 common shares, respectively. Common Stock As of December 31, 2017 and 2016, the Company had 6,466,564 and 4,460,481 shares of common stock issued and outstanding, respectively. In April 2016, the Company issued an aggregate 3,333 shares of its common stock in payment for consulting services at a fair value of $14,292. In April 2016, the Company issued an aggregate of 513,392 shares of its common stock to Note holders in settlement of $1,025,000 in convertible notes and $53,123 in accrued interest. In May 2016, the Company sold an aggregate of 468,572 shares of common stock of the Company and 52,480 warrants to purchase the Company’s common stock to accredited investors for net proceeds of $1,579,082, net of $63,292 of offering costs. The warrants have a term of five years, an exercise price of $6.25 per share and are subject to anti-dilution protection, as defined. In May 2016, the Company issued 36,021 shares of its common stock upon conversion of 15,000 shares of Series A Convertible Preferred Stock and accrued dividends. In July 2016, the Company issued an aggregate 5,000 shares of its common stock in payment for consulting services at a fair value of $20,666. In August 2016, the Company issued an aggregate 1,667 shares of its common stock in payment for consulting services at a fair value of $6,208. In September 2016, the Company issued an aggregate 1,667 shares of its common stock in payment for consulting services at a fair value of $6,292. In October 2016, the Company issued an aggregate 1,667 shares of its common stock in payment for consulting services at a fair value of $5,208. In November 2016, the Company issued an aggregate 1,667 shares of its common stock in payment for consulting services at a fair value of $4,917. In December 2016, the Company issued an aggregate 1,666 shares of its common stock in payment for consulting services at a fair value of $5,709. In December 2016, the Company sold an aggregate of 157,142 shares of common stock of the Company and 17,600 warrants to purchase the Company’s common stock to accredited investors for net proceeds of $550,000. The warrants have a term of five years, an exercise price of $6.25 per share and are subject to anti-dilution protection, as defined. In January 2017, the Company sold 14,286 shares of common stock of the Company and 1,600 warrants to purchase the Company’s common stock to an accredited investor for net proceeds of $50,000. The warrants have a term of five years, an exercise price of $0.25 per share and are subject to anti-dilution protection, as defined. In January 2017, the Company issued 1,667 shares of its common stock in payment for consulting services at a fair value of $6,625. In February 2017, the Company issued 1,667 shares of its common stock in payment for consulting services at a fair value of $5,333. In March 2017, the Company issued 1,666 shares of its common stock in payment for consulting services at a fair value of $5,917. In April 2017, the Company issued 1,667 shares of its common stock in payment for consulting services at a fair value of $7,126. In May 2017, the Company issued 21,132 shares of its common stock upon the cashless exercise of outstanding warrants to purchase 40,000 shares of common stock. In October 2017, the Company sold an aggregate of 428,571 shares of its common stock of the Company for net proceeds of $1,500,000 or $3.50 per share. In October 2017, the Company issued 128,161 shares of its common stock upon conversion of 50,000 shares of Series A Convertible Preferred Stock and accrued dividends. In November 2017, the Company issued an aggregate of 90,000 shares of its common stock of the Company for the exercise of warrants, for proceeds of $157,500. In November 2017, the Company issued an aggregate of 61,212 shares of its common stock of the Company for conversion of notes payable and accrued interest of $102,836. In November 2017, the Company issued 43,157 shares of its common stock of the Company for a cashless exercise of 80,000 previously issued warrants. In December 2017, the Company issued an aggregate of 30,000 shares of its common stock of the Company for the exercise of warrants, for proceeds of $52,500. In December 2017, the Company issued an aggregate of 453,869 shares of its common stock of the Company for conversion of notes payable of $762,500. In December 2017, the Company issued 729,028 shares of its common stock upon the cashless exercise of outstanding warrants to purchase 734,133 shares of common stock. Registration Rights Under the purchase agreement, the Company has agreed to use its reasonable best efforts to prepare and file with the SEC registration statement within 60 days of the initial closing date, covering the resale by the investors of any common stock previously issued to the investors, and any common stock into which any convertible promissory notes previously issued to the investors are convertible and any common stock for which the warrants or any warrants previously issued to the investors are exercisable. The Company filed a registration statement on September 30, 2016 and became effective on December 21, 2016. Options As of December 31, 2017 and 2016, the Company has outstanding options to purchase 1,003,836 and 1,029,262 shares of common stock, respectively. Intrinsic Wtd Avg. Value Number of Wtd Avg. Remaining of Options Exercise Price Term Exercisable Options Outstanding at December 31, 2015 590,410 $ 7.50 3.61 334,9672 $ 235,330 Granted 500,356 2.25 4.87 - Forfeited/Expired (61,504 ) 7.25 Outstanding at December 31, 2016 1,029,262 $ 5.00 3.34 603,655 $ 1,161,244 Granted 58,000 4.00 5.00 - Forfeited/Expired (83,426 ) 8.50 — Outstanding at December 31, 2017 1,003,836 $ 4.69 2.64 891,087 $ 1,356,188 On January 15, 2016, the Company granted performance options to acquire shares of the Company’s common stock in aggregate of 260,000 to key board member and officers at an exercise price of $0.95 per share for five years. Vesting shall only occur if the closing share price of the Company’s common stock on each of the 20 trading days before and including the end of any performance period is not less than $5.00 per share (market condition). Of the granted options, 220,000 include performance conditions (as defined) with both conditions (market and performance) to be met before vesting. All determinations of whether performance goals have been achieved, the number of vested performance options earned by the grantee, and all other matters related to the award of performance options shall be made by the compensation committee of the Company’s board of directors in its sole discretion. The estimated fair values of the options with performance and market conditions were determined using a Monte Carlo pricing model. Significant assumptions used in the valuation include expected term of 5 years, expected volatility of 162%, risk free interest rate of 1.46%, and expected dividend yield of 0%. Nonperformance option grants during the year ended December 31, 2016 were valued using the Black-Scholes pricing model. Significant assumptions used in the valuation include expected term of 1.5 to 3.5 years, expected volatility of 102.00% to 176.77%, risk free interest rate of 0.87% to 1.73%, and expected dividend yield of 0%. On January 4, 2016, the Company issued 20,000 and 6,000 options, which vest immediately, have an exercise price of $0.95, and expire January 4, 2019 to Carr Bettis and Sean Bradley, respectively; officers of the Company. On April 15, 2016, the Company issued 1,989 options to Sean Bradley, an officer of the Company, which vest immediately, have an exercise price of $4.475, and expire on April 15, 2019. The value on the grant date of the options was $6,250. On May 12, 2016, the Company issued 4,000 options, which vest 50% after one year and 4.17% every month thereafter, have an exercise price of $4.425, and expire on May 12, 2021. The value on the grant date of the options was $16,694. On May 12, 2016, the Company issued an aggregate of 136,000 options to the Company’s board of directors, which vest 50% immediately and 50% vesting quarterly over 12 months, have an exercise price of $4.425, and expire on May 12, 2021. The value on the grant date of the options was $559,603. On June 15, 2016, the Company issued 12,000 options, which vest 50% on one year anniversary and 1/24 th On July 15, 2016, the Company issued 2,255 options to Sean Bradley, an officer of the Company, which vest immediately, have an exercise price of $3.90, and expire on July 15, 2019. The value on the grant date of the options was $6,250. On October 15, 2016, the Company issued 2,464 options to Sean Bradley, an officer of the Company, which vest immediately, have an exercise price of $3,025, and expire on October 15, 2019. The value on the grant date of the options was $5,209. On December 2, 2016, the Company issued an aggregate of 55,648 options, which vest 50% from January 1, 2017 through December 1, 2017; 25% from January 1, 2018 through December 1, 2018 and 25% from January 1, 2019 through December 1, 2019, have an exercise price of $3.025, and expire on December 2, 2021. The value on the grant date of the options was $150,875. On January 17, 2017, the Company granted 4,000 options, which vest 50% after one year and 2.08% every month thereafter, have an exercise price of $3.975, and expire on January 17, 2022. The value on the grant date of the options was $11,119. On March 10, 2017, the Company granted 4,000 options, which vest 50% after one year and 2.08% every month thereafter, have an exercise price of $3.625, and expire on March 10, 2022. The value on the grant date of the options was $12,541. On July 10, 2017, the Company granted 50,000 employee options (including 40,000 of which to a board director) with an exercise price of $4.15 per share and expiration date five years from the date of grant, of which 40,000 options vested immediately and 10,000 options vest 50% after approximately nine months, with an additional 4.17% vesting every month thereafter. Option grants during the year ended December 31, 2017 were valued using the Black-Scholes pricing model. Significant assumptions used in the valuation include expected term of 2.50 to 3.50 years, expected volatility of 169.46% to 175.56%, risk free interest rate of 1.42% to 1.66%, and expected dividend yield of 0%. Effective December 31, 2017, 220,000 expiring performance-based options granted in 2016 were modified to 100% vested immediately. Previously recognized performance-based stock-based compensation in 2016 and 2017 of $58,830 was reversed at December 31, 2017 and the estimated fair value of the modified options of $737,825 was charged to operations. Significant assumptions used in the valuation include expected term of 1.52 years, expected volatility of 163.87%, risk free interest rate of 1.76%, and expected dividend yield of 0%. For the year ended December 31, 2017 and 2016, total stock compensation expense related to the options totaled $1,236,863 and $864,024, respectively. The outstanding unamortized stock compensation expense related to options was $111,996 (which will be recognized through March 2020) as of December 31, 2017. Warrants Below is a table summarizing the Company’s outstanding warrants as of December 31, 2017 and 2016: Intrinsic Wtd Avg. Value Number of Wtd Avg. Remaining of Warrants Exercise Price Term Warrants Outstanding at December 31, 2015 1,729,888 $ 5.50 4.15 $ 1,167 Granted 867,251 0.75 4.87 - Forfeited (59,804 ) 12.00 - Outstanding at December 31, 2016 2,537,335 $ 3.75 3.55 $ 3,662,610 Granted 366,600 2.50 4.89 — Exercised (974,133 ) 0.75 Forfeited/Expired (9,896 ) 12.25 — Outstanding at December 31, 2017 1,919,906 $ 4.98 2.61 $ 1,656,083 The warrant grants during the year ended December 31, 2016 were valued using the Black-Scholes pricing model. Significant assumptions used in the valuation include expected term of 1.5 to 2.5 years, expected volatility of 166.74% to 178.98%, risk free interest rate of 0.71% to 1.08%, and expected dividend yield of 0%. During the year ended December 31, 2016, the Company issued an aggregate of 63,039 warrants to purchase shares of the Company’s common stock with an exercise prices of $0.95 to $4.475 per share vested immediately for services. The fair value on the grant date of the warrants was $150,500. Of the 63,039 warrants issued, 59,705 warrants were issued to Carr Bettis, an officer of the Company. In April 2016, the Company issued an aggregate of 734,132 warrants to acquire its common stock in settlement of $1,541,678 convertible notes and accrued interest. The warrants issued to Anthion are exercisable at $0.025 per share for five years from the date of issuance. The Company determined that the estimated fair value of the 734,132 warrants of $3,205,959 exceeded the settlement of $1,541,678 of convertible notes and accrued interest and accordingly recorded a loss of settlement of debt of $1,664,281 for the year ended December 31, 2016. The Company used the Black-Scholes Option Pricing model to estimate the fair value of the warrants at settlement with the following assumptions: the price of the Company stock of $4.375, volatility was estimated to be 178%, the risk free rate of 1.24% and the remaining term was 5 years. In May 2016, the Company issued 52,480 warrants with an exercise price of $6.25 in connection with the sale of Common Stock. The five year warrants also contain a provision that the warrant exercise price will automatically be adjusted for any common stock equity issuances at less than $6.25 per share. In December 2016, the Company issued 17,600 warrants with an exercise price of $6.25 in connection with the sale of Common Stock. The five year warrants also contain a provision that the warrant exercise price will automatically be adjusted for any common stock equity issuances at less than $6.25 per share. In January 2017, the Company issued 1,600 warrants with an exercise price of $6.25 in connection with the sale of the Company’s common stock. The five-year warrants also contain a provision that the warrant exercise price will automatically be adjusted for any common stock equity issuances at less than $6.25 per share. In January 2017, in exchange for services rendered, the Company issued 10,000 warrants to purchase shares of the Company’s common stock with an exercise price of $3.00 per share that vested immediately. The fair value on the grant date of the warrants was $29,433. In April 2017, the Company issued 20,000 warrants with an exercise price of $2.50 in connection with issuance of a convertible note. The-five year warrants also contain a provision that the warrant exercise price will automatically be adjusted for any common stock equity issuances at less than $2.50 per share. (Note 8) In October 2017, in exchange for services rendered, the Company issued 10,000 warrants to purchase shares of the Company’s common stock with an exercise price of $4.475 per share that vested immediately. The fair value on the grant date of the warrants was $33,785. In October and November 2017, the Company issued an aggregate of 325,000 warrants with an exercise price of $2.50 in connection with issuance of convertible notes. (Note 8) The warrant grants for services during the year ended December 31, 2017 were valued using the Black-Scholes pricing model. Significant assumptions used in the valuation include expected term of 3.0 years, expected volatility of 175.64%, risk free interest rate of 1.48%, and expected dividend yield of 0%. For the year ended December 31, 2017 and 2016, the Company has incurred warrant-based expense of $109,509 and $221,621, respectively. The outstanding unamortized stock compensation expense related to warrants was $1,393 (which will be recognized through March 2018) as of December 31, 2017. Restricted Stock Units (“RSU”) The following table summarizes the restricted stock activity for the two years ended December 31, 2017: Restricted shares issued as of January 1, 2016 - Granted 50,104 Total Restricted Shares Issued at December 31, 2016 50,104 Granted 106,235 Total Restricted Shares Issued at December 31, 2017 156,339 Vested at December 31, 2017 76,739 Unvested restricted shares as of December 31, 2017 79,600 On December 7, 2016, the Company following consideration of the report prepared by Farient Advisors LLC granted 24,104 RSUs for accrued and unpaid compensation for the period from July 1, 2016 through November 30, 2016 in the amount of $72,917 The RSUs vest upon the satisfaction of both of the following conditions: (i) Officer remains in service to the Company continuously through and until June 30, 2017, and (ii) the Company undergoes a change of control during the seven-year term of the award. The Board also approved following consideration of the report prepared by Farient Advisors LLC the grant to an aggregate of 26,000 RSUs to officers with a seven-year term representing the right to receive, subject to the terms and upon the conditions of the RSU, 26,000 shares of the Company’s common stock, with such number of shares to be reduced by the number of shares, if any, that are awarded to Dr. Bettis in connection with the Performance Option Unit Agreement granted Dr. Bettis in January 2016 under the 2016 Plan. These RSU is also subject the following conditions: (i) Officer remains in service to the Company continuously through and until June 30, 2017, and (ii) the Company undergoes a change of control during the seven-year term of the award. The fair value of the 26,000 RSUs of $87,750 was unrecognized at December 31, 2016 due to the performance condition not met. In connection with the issuance of the above described RSUs as payment for accrued compensation, the Company reclassified to equity the outstanding salary accrual of $72,917 during the year ended December 31, 2016. On August 10, 2017, the Company amended 16,092 RSUs granted on February 23, 2017 for accrued and unpaid compensation for the period from December 1, 2016 through March 31, 2017 in the amount of $66,379. The RSUs as amended, vest upon the earlier of (i) on July 1, 2017 provided that service is not terminated and (ii) and the date of a meeting of the stockholders of the Company at which the director, being willing and available to serve as a director, is nominated for election but is not reelected by the stockholders. The settlement date for such RSUs, as amended, is the earlier of (i) July 1, 2024 or (ii) the date on which the Company undergoes a change of control. On August 10, 2017, the Company amended 10,543 RSUs granted June 22, 2017 for accrued and unpaid compensation for the period from April 1, 2017 through June 30, 2017 in the amount of $43,486. The RSUs, as amended, vest upon the earlier of (i) on July 1, 2017 provided that service is not terminated and (ii) and the date of a meeting of the stockholders of the Company at which the director, being willing and available to serve as a director, is nominated for election but is not reelected by the stockholders. The settlement date for such RSUs, as amended, is the earlier of (i) July 1, 2024 or (ii) date on which the Company undergoes a change of control during the seven-year term of the award. In connection with the issuance of the above described RSUs as payment for accrued compensation, the Company reclassified to equity the settled aggregate salary accrual of $102,083 and recorded addition compensation costs of $7,782 during the year ended December 31, 2017. Out of the total settled accrued salary of $102,083 during year ended December 31, 2017, $14,583 was for the compensation accrued as of December 31, 2016 and $87,500 was for compensation expense earned during the year ended December 31, 2017. Due to the August 10, 2017 modification to the 24,104 RSU’s granted in 2016, the Company recorded an incremental expense of $26,515 in current period. On June 22, 2017, the Company following consideration of the report prepared by Farient Advisors LLC granted 665,000 RSUs for services provided by a board member. The RSUs vest upon the earlier of (i) on July 1, 2018 provided that service is not terminated and (ii) and the date of a meeting of the stockholders of the Company at which the director, being willing and available to serve as a director, is nominated for election but is not reelected by the stockholders. The settlement date for such RSUs is (i) July 1, 2024 or (ii) the date on which the Company undergoes a change of control during the seven-year term of the award. On August 10, 2017, the Company following consideration of the report prepared by Farient Advisors LLC granted 16,600 RSUs to each of Alexandre Zyngier, Ernest Purcell and Anthony Coelho for their continued service on the Board of Directors and 1,600 RSUs to each Alexandre Zyngier and Ernest Purcell for their continued service as the chairs of committees of the Board of Directors (for an aggregate grant of 53,000 RSUs). Such RSUs vest upon the first to occur of the following: (i) April 30, 2018 provided that the director’s service with the Company has not terminated prior to such date and (ii) the date of a meeting of the stockholders of the Company at which the director, being willing and available to serve as a director, is nominated for election but is not reelected by the stockholders. The settlement date for such RSUs is the earlier of (i) April 30, 2024 or (ii) the date on which the Company undergoes a change of control. On August 10, 2017, the Company amended the terms of an aggregate of 26,000 RSUs previously granted in 2016. The vesting terms were amended from conditional based on a change of control to vesting as of July 1, 2017. The settlement date for such RSUs, as amended, in the earlier of (i) July 1, 2024 or (ii) the date on which the Company undergoes a change of control. The Company recorded the fair value of the previously issued RSUs of $107,250 as a charge to current period operations. For the year ended December 31, 2017 and 2016, the Company has incurred RSU-based expense of $418,832 (of which $14,583 related to settlement of prior year accrued compensation and $404,249 to current year RSU related expense) and $0, respectively. The outstanding unamortized stock compensation expense related to RSU was $178,115 (which will be recognized through July 2018) as of December 31, 2017.</t>
  </si>
  <si>
    <t>COMMITMENTS AND CONTINGENCIES</t>
  </si>
  <si>
    <t>Commitments and Contingencies Disclosure [Abstract]</t>
  </si>
  <si>
    <t>Commitments and Contingencies Disclosure [Text Block]</t>
  </si>
  <si>
    <t>NOTE 9 — COMMITMENTS AND CONTINGENCIES Litigation On January 23, 2017, the court granted preliminary approval of the settlement pursuant to the terms set forth in the Stipulation of Settlement, provisionally certified a settlement class of shareholders, and directed plaintiffs' counsel to provide notice to that class. The Court held a Settlement Hearing May 8, 2017 to consider any objections to the Settlement that might be raised by settlement class members, to consider plaintiffs’ counsel's application for an award of fees and costs, and to determine whether the Order and Final Judgment as provided under the Stipulation of Settlement should be entered, dismissing the case with prejudice. On May 8, 2017, this Court granted final approval to the settlement of the securities class action brought by Lead Plaintiffs, individually and on behalf of all others similarly situated. On February 9, 2018, the Court authorized distribution of the Net Settlement Fund and approved the proposed modified plan of allocation. On May 16, 2016, a shareholder derivative complaint entitled LiPoChing, Derivatively and on Behalf of AudioEye, Inc., v. Bradley, et al., was filed in the United States District Court for the District of Arizona. As a derivative complaint, the plaintiff-shareholder purported to act on behalf of the Company against the Named Individuals. The Company was named as a nominal defendant. The complaint asserted causes of action including breach of fiduciary duty and others, arising from the Company’s restatement of its financial results for the first three quarters of 2014. The complaint sought, among other relief, compensatory damages, restitution and attorneys’ fees. In October 2016, the Company and Named Defendants filed a motion to dismiss. In response, the Plaintiff voluntarily dismissed the complaint without prejudice. Plaintiff’s counsel subsequently submitted a demand to the Company’s Board of Directors, to investigate the circumstances surrounding restatement of its financial results for the first three quarters of 2014. On July 26, 2016 , a shareholder derivative complaint entitled Denese M. Hebert, derivatively on Behalf of Nominal Defendant AudioEye, Inc., v. Bradley, et al., was filed in the State of Arizona Superior Court for Pima County. The complaint generally asserted causes of action related to the Company’s restatement of its financial statements for the first three fiscal quarters of 2014 . As a derivative complaint, the plaintiff-shareholder purported to act on behalf of the Company against the Named Individuals. The Company was named as a nominal defendant. The defendants filed a motion to dismiss, which the Court granted on May 8, 2017 , while also denying Plaintiff’s request for leave to amend the complaint. As in the above matter, after this matter was dismissed Plaintiff’s counsel subsequently submitted a demand to the Company’s Board of Directors, to investigate the circumstances surrounding restatement of its financial results for the first three quarters of 2014 . On June 22, 2018, the matter was resolved to the parties’ satisfaction. The resolution of the matter will not have a material adverse effect on our financial position or results of operations. We may become involved in various other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NOTE 9 — COMMITMENTS AND CONTINGENCIES Operating Leases The Company’s principal executive offices are located at 5210 E. Williams Circle, Suite 750, Tucson, Arizona 85711, consisting of approximately 2,362 square feet as of December 31, 2017. The Company’s principal executive office is leased for an aggregate amount of $4,724 per month through September 1, 2016, $5,474 through September 30, 2017 and an aggregate amount of $6,224 per month as of December 31, 2017. On December 21, 2017, effective February 1, 2018, the Company amended its existing lease to expand its Arizona office to approximately 4,248 square feet with lease expiry of September 30, 2021. As such, beginning February 1, 2018, the basic rent increases to $9,598 on February 1, 2018, escalating to $10,185 at lease term. The Company also has offices in Atlanta, previously located at 1855 Piedmont Road, Suite 200, Marietta, Georgia leased for an aggregate of $2,763 per month. Beginning September 1, 2016, we re-located offices located to 3901 Roswell Road, Suite 134, leased for an aggregate of $3,937 per month as of December 31, 2017 and expiring September 30, 2019. On December 29, 2017, effective February 1, 2018, amended its existing lease to expand its Georgia office to approximately 3,831 square feet. As such, beginning February 1, 2018, the basic rent increased by $1,500 on February 1, 2018 through the remainder of lease term. In 2017, we leased office space in New York on a month to month basis for $300 per month. Beginning November 1, 2015, we subleased an office from a company controlled by our Executive Chairman in Scottsdale, AZ for $3,502 per month as of December 31, 2017. Rent expense charged to operations, which differs from rent paid due to rent credits and to increasing amounts of base rent, is calculated by allocating total rental payments on a straight-line basis over the term of the lease. During the years ended December 31, 2017 and 2016, rent expense was $144,030 and $109,340, respectively and as of December 31, 2017 and 2016, net deferred rent payable was $14,450 and $14,657, respectively. The following is a schedule of future minimum lease payments for all non-cancelable operating leases for each of the next four years ending December 31 and thereafter: Year ended December 31, 2018 $ 177,450 2019 168,503 2020 119,629 2021 91,466 Total $ 557,048 Employment Contracts Dr. Carr Bettis The compensation committee following consideration of the report prepared by Farient Advisors LLC established a target number of shares of 80,000 options whereby to each option will vest only upon: (a) satisfaction of a share price condition described below; and (b) 100% achievement of the performance goals by the company and Dr. Bettis, as applicable. Subject to the share price condition, 50% of the target award will be earned by Dr. Bettis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Dr. Bettis shall have the opportunity to achieve full vesting of 100% of the target award and performance increase if there is a shortfall in the first performance period but cumulative performance goals are achieved for the two-year period ending on the measurement date at the end of the second performance period. The number of vested performance options shall be determined for a performance period by reference to the company’s actual achievement against the following performance objectives: (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5.00 per share (as adjusted for stock splits, combinations, recapitalization and the like). The Company’s board or committee shall in its sole discretion establish goals as to specific matters and amounts with respect to a performance period. The performance options shall have a term of five years from the date of grant and the exercise price shall be determined by using a 10-day average closing price of the company’s common stock over the ten (10) trading days beginning on January 4, 2016, which the committee has determined to be and the board agrees is an amount that is not less than the fair market value of a share of the common stock of the company on such date. Effective December 31, 2017, the vesting terms of these options were modified whereby they became fully vested on December 31, 2017. All other option terms remained the same. The incremental increase in the fair value of the options on the date of modification of $268,300 was determined using the Black-Scholes Option Pricing Model and was recognized immediately as compensation expense. On December 7, 2016, the Company’s board of directors approved an extension to and modification of the existing employment contract with Dr. Carr Bettis, as well as the grant of certain equity awards to Dr. Bettis under the Company’s 2016 Incentive Compensation Plan. To best preserve the Company’s limited cash resources, the Employment Contract provides generally that Dr. Bettis’s base compensation is paid in the form of Restricted Stock Units (RSUs). On December 7, 2016, the Company’s board of directors approved an extension to and modification of the existing employment contract with Dr. Carr Bettis, as well as the grant of certain equity awards to Dr. Bettis under the Company’s 2016 Incentive Compensation Plan. To best preserve the Company’s limited cash resources, the Employment Contract provides generally that Dr. Bettis’s base compensation is paid in the form of RSUs. In its December 7, 2016 action by written consent, the Company’s Board of Directors approved an award of RSU’s to Dr. Bettis in consideration of services Dr. Bettis rendered subsequent to June 30, 2016. The number of Employment Contract RSUs awarded was 24,105, which was determined by dividing $72,917 (the amount of compensation for the period July 1, 2016 through November 30, 2016) by $3.025, representing the 10-day average closing price of the Company’s Common Stock over the 10 trading days beginning November 17, 2016 (the “Award Pricing Methodology”). The Employment Contract RSUs of Dr. Bettis vest upon the satisfaction of both of the following conditions: (i) Dr. Bettis remains in service to the Company continuously through and until June 30, 2017, and (ii) the Company undergoes a change of control during the seven-year term of the award (the “Award Vesting Conditions”). The Board also approved the grant to Dr. Bettis of a long-term equity component of his compensation in the form of an RSU with a seven-year term representing the right to receive, subject to the terms and upon the conditions of the RSU, 10,000 shares of the Company’s Common Stock, with such number of shares to be reduced by the number of shares, if any, that are awarded to Dr. Bettis in connection with the Performance Option Unit Agreement granted Dr. Bettis in January 2016 under the 2016 Plan. This RSU is also subject to the Award Vesting Conditions. On August 10, 2017, the Company amended the terms of the 10,000 RSUs previously granted in 2016. The vesting terms were amended from conditional based on a change of control to vesting as of July 1, 2017. The settlement date for such RSUs, as amended, in the earlier of (i) July 1, 2024 or (ii) the date on which the Company undergoes a change of control. The change in vesting terms were considered a modification of equity based instrument and accordingly charged the change in estimated fair value of $41,250 to current period operations. On August 10, 2017, the Company amended 16,092 RSUs previously granted to Dr. Bettis on February 23, 2017 for accrued and unpaid compensation for the period from December 1, 2016 through March 31, 2017 in the amount of $66,379. The RSUs as amended, vest upon the earlier of (i) on July 1, 2017 provided that service is not terminated and (ii) and the date of a meeting of the stockholders of the Company at which the director, being willing and available to serve as a director, is nominated for election but is not reelected by the stockholders. The settlement date for such RSUs, as amended, is the earlier of (i) July 1, 2024 or (ii) the date on which the Company undergoes a change of control. On August 10, 2017, the Company amended 10,543 RSUs previously granted Dr. Bettis on June 22, 2017 for accrued and unpaid compensation for the period from April 1, 2017 through June 30, 2017 in the amount of $43,486. The RSUs, as amended, vest upon the earlier of (i) on July 1, 2017 provided that service is not terminated and (ii) and the date of a meeting of the stockholders of the Company at which the director, being willing and available to serve as a director, is nominated for election but is not reelected by the stockholders. The settlement date for such RSUs, as amended, is the earlier of (i) July 1, 2024 or (ii) date on which the Company undergoes a change of control during the seven-year term of the award. On June 22, 2017, the Company granted to Dr. Bettis 26,600 RSUs for services provided as a board member. The RSUs vest upon the earlier of (i) on July 1, 2018 provided that service is not terminated and (ii) and the date of a meeting of the stockholders of the Company at which the director, being willing and available to serve as a director, is nominated for election but is not reelected by the stockholders. The settlement date for such RSUs is (i) July 1, 2024 or (ii) the date on which the Company undergoes a change of control during the seven-year term of the award. Todd Bankofier On December 22, 2015, subject to shareholder approval of the 2016 Incentive Compensation Plan, the compensation committee following consideration of the report prepared by Farient Advisors LLC of the board approved a performance option agreement for Mr. Bankofier. The number of shares that vest under the performance options are determined based upon the Company’s and Mr. Bankofier (as applicable) performance compared to performance goals described below. The compensation committee following consideration of the report prepared by Farient Advisors LLC established a target number of shares of 80,000 options whereby to each option will vest only upon: (a) satisfaction of a share price condition described below; and (b) 100% achievement of the performance goals by the company and Mr. Bankofier, as applicable. Subject to the share price condition, 50% of the target award will be earned by Mr. Bankofier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Mr. Bankofier shall have the opportunity to achieve full vesting of 100% of the target award and performance increase if there is a shortfall in the first performance period but cumulative performance goals are achieved for the two-year period ending on the measurement date at the end of the second performance period. The number of vested performance options shall be determined for a performance period by reference to the company’s actual achievement against the following performance objectives: (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 The Company’s board or committee shall in its sole discretion establish goals as to specific matters and amounts with respect to a performance period. The performance options shall have a term of five years from the date of grant and the exercise price shall be determined by using a 10-day average closing price of the company’s common stock over the ten (10) trading days beginning on January 4, 2016, which the committee has determined to be and the Board agrees is an amount that is not less than the fair market value of a share of the common stock of the company on such date. Effective December 31, 2017, the vesting terms of these options were modified whereby they became fully vested on December 31, 2017. All other option terms remained the same. The incremental increase in the fair value of the options on the date of modification of $268,300 was determined using the Black-Scholes Option Pricing Model and was recognized immediately as compensation expense. On December 7, 2016, the Company’s board of directors approved an increase to the base salary of Todd Bankofier, the Company’s Chief Executive Officer. Mr. Bankofier’s base annual salary was increased to $175,000. Mr. Bankofier also received a restricted stock unit award under the 2016 Plan (the “Bankofier RSUs”). The Bankofier RSUs have a seven-year term and represent the right to receive, subject to the terms and upon the conditions of the RSU award, 10,000 shares of the Company’s common stock, with such number of units to be reduced by the number of shares, if any, that are awarded to Mr. Bankofier in connection with the Performance Option Unit Agreement granted Mr. Bankofier in January 2016 under the 2016 Plan. The Bankofier RSUs vest under the Award Vesting Conditions. On August 10, 2017, the Company amended the terms of the 10,000 RSUs previously granted in 2016. The vesting terms were amended from conditional based on a change of control to vesting as of July 1, 2017. The settlement date for such RSUs, as amended, in the earlier of (i) July 1, 2024 or (ii) the date on which the Company undergoes a change of control. Sean Bradley Pursuant to a Performance Share Unit Agreement, Mr. Bradley was granted an award of an aggregate of 8,000 PSUs at target value of established goals. 37.5% of these awards are tied to targeted revenue goals of approximately $1.7 million, $8.0 million and $ 22 Effective April 24, 2015, our board of directors appointed Sean Bradley to serve as President of our company as well as continuing as Chief Technology Officer and Secretary. Effective May 1, 2015, Mr. Bradley agreed to reduce his annual base salary to $150,000. Effective October 1, 2015 the board and Mr. Bradley agreed that in lieu of cash Mr. Bradley would receive up to $6,250 per quarter in compensation in the form of market value of options or warrants. On December 22, 2015, subject to shareholder approval of the 2016 Incentive Compensation Plan the compensation committee of the board approved a performance option agreement for Mr. Bradley. The number of shares that vest under the performance options are determined based upon the company’s and Mr. Bradley’s (as applicable) performance compared to performance goals described below. The compensation committee following consideration of the report prepared by Farient Advisors LLC established a target number of shares of 60,000 options whereby to each option will vest only upon: (a) satisfaction of a share price condition described below; and (b) 100% achievement of the performance goals by the company and Mr. Bradley, as applicable. Subject to the share price condition, 50% of the target award will be earned by Mr. Bradley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Mr. Bradley shall have the opportunity to achieve full vesting of 100% of the target award and performance increase if there is a shortfall in the first performance period but cumulative performance goals are achieved for the two-year period ending on the measurement date at the end of the second performance period. The number of vested performance options shall be determined for a performance period by reference to the company’s actual achievement against the following performance objectives: (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 The company’s board or committee shall in its sole discretion establish goals as to specific matters and amounts with respect to a performance period. The performance options shall have a term of five years from the date of grant and the exercise price shall be determined by using a 10-day average closing price of the company’s common stock over the ten (10) trading days beginning on January 4, 2016, which the committee has determined to be and the Board agrees is an amount that is not less than the fair market value of a share of the common stock of the company on such date. Effective December 31, 2017, the vesting terms of these options were modified whereby they became fully vested on December 31, 2017. All other option terms remained the same. The incremental increase in the fair value of the options on the date of modification of $201,225 was determined using the Black-Scholes Option Pricing Model and was recognized immediately as compensation expense. The board following consideration of the report prepared by Farient Advisors LLC also approved the grant to Mr. Bradley of a long-term equity component of his compensation in the form of an RSU with a seven-year term representing the right to receive, subject to the terms and upon the conditions of the RSU, 6,000 shares of the Company’s common stock. This RSU is also subject to the Award Vesting Conditions. On August 10, 2017, the Company amended the terms of the 6,000 RSUs previously granted in 2016. The vesting terms were amended from conditional based on a change of control to vesting as of July 1, 2017. The settlement date for such RSUs, as amended, in the earlier of (i) July 1, 2024 or (ii) the date on which the Company undergoes a change of control. Litigation In April 2015, two shareholder class action lawsuits were filed against the Company and former officers Nathaniel Bradley and Edward O’Donnell in the U.S. District Court for the District of Arizona. The plaintiffs alleged various causes of action against the defendants arising from our announcement that our previously issued financial results for the first three quarters of 2014 and the guidance for the fourth quarter of 2014 and the full year of 2014 could no longer be relied upon. The complaints sought among other relief, compensatory damages and plaintiff’s counsel’s fees and experts’ fees. The Court appointed a lead plaintiff and lead counsel and consolidated the actions. A consolidated amended complaint was filed under the caption In re AudioEye, Inc. Sec. Litigation. On July 25, 2016, in connection with a voluntary mediation, the parties reached an agreement in principle to settle the consolidated actions. The terms of the agreement include a settlement payment to the class of $1,525,000 from the Company’s insurer, with no admission of liability by any party. In 2015, the Company paid a deductible under its D&amp;O insurance policy in the amount of $100,000 regarding this matter. On May 8, 2017, the Court approved the settlement in all respects, and dismissed the case with prejudice. On January 23, 2017, the court granted preliminary approval of the settlement pursuant to the terms set forth in the Stipulation of Settlement, provisionally certified a settlement class of shareholders, and directed plaintiffs' counsel to provide notice to that class. The Court held a Settlement Hearing May 8, 2017 to consider any objections to the Settlement that might be raised by settlement class members, to consider plaintiffs’ counsel's application for an award of fees and costs, and to determine whether the Order and Final Judgment as provided under the Stipulation of Settlement should be entered, dismissing the case with prejudice. On May 8, 2017, this Court granted final approval to the settlement of the securities class action brought by Lead Plaintiffs, individually and on behalf of all others similarly situated. On February 9, 2018, the Court authorized distribution of the Net Settlement Fund and approved the proposed modified plan of allocation. On May 16, 2016, a shareholder derivative complaint entitled LiPoChing, Derivatively and on Behalf of AudioEye, Inc., v. Bradley, et al., was filed in the United States District Court for the District of Arizona. As a derivative complaint, the plaintiff-shareholder purported to act on behalf of the Company against the Named Individuals. The Company was named as a nominal defendant. The complaint asserted causes of action including breach of fiduciary duty and others, arising from the Company’s restatement of its financial results for the first three quarters of 2014. The complaint sought, among other relief, compensatory damages, restitution and attorneys’ fees. In October 2016, the Company and Named Defendants filed a motion to dismiss. In response, the Plaintiff voluntarily dismissed the complaint without prejudice. Plaintiff’s counsel subsequently submitted a demand to the Company’s board of directors, to investigate the circumstances surrounding restatement of its financial results for the first three quarters of 2014. On June 22, 2018, the matter was resolved to the parties’ satisfaction. The resolution of the matter will not have a material adverse effect on our financial position or results of operations. On July 26, 2016, a shareholder derivative complaint entitled Denese M. Hebert, derivatively on Behalf of Nominal Defendant AudioEye, Inc., v. Bradley, et al., was filed in the State of Arizona Superior Court for Pima County. The complaint generally asserted causes of action related to the Company’s restatement of its financial statements for the first three fiscal quarters of 2014. As a derivative complaint, the plaintiff-shareholder purported to act on behalf of the Company against the Named Individuals. The Company was named as a nominal defendant. The defendants filed a motion to dismiss, which the Court granted on May 8, 2017, while also denying Plaintiff’s request for leave to amend the complaint. As in the above matter, after this matter was dismissed Plaintiff’s counsel subsequently submitted a demand to the Company’s board of directors, to investigate the circumstances surrounding restatement of its financial results for the first three quarters of 2014. On June 22, 2018, the matter was resolved to the parties’ satisfaction. The resolution of the matter will not have a material adverse effect on our financial position or results of operations. We may become involved in various other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INCOME TAXES</t>
  </si>
  <si>
    <t>Income Tax Disclosure [Abstract]</t>
  </si>
  <si>
    <t>Income Tax Disclosure [Text Block]</t>
  </si>
  <si>
    <t>NOTE 11 — INCOME TAXES The Company accounts for income taxes under ASC 740,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re presented below: Deferred tax assets: 2017 2016 Net operating loss carry forwards $ 5,014,461 $ 7,558,530 Less valuation allowance (5,014,461 ) (7,558,530 ) Net deferred tax asset $ - $ - 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approximate net operating loss carry forward was $23,878,387 and $22,716,669 as of December 31, 2017 and 2016, respectively and will start to expire in 2030. The Company’s tax return for the year 2014, 2015 and 2016 are open to IRS inspection.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December 31, 2017, which were fully offset by a valuation allowance.</t>
  </si>
  <si>
    <t>SUBSEQUENT EVENTS</t>
  </si>
  <si>
    <t>Subsequent Events [Abstract]</t>
  </si>
  <si>
    <t>Subsequent Events [Text Block]</t>
  </si>
  <si>
    <t>NOTE 10 — SUBSEQUENT EVENTS On August 6, 2018, the Company sold 992,000 shares of its common stock at $6.25 per share for net proceeds of $5,547,635, after costs and expenses of $652,365 In addition, On August 23, 2018, the Company sold 8,000 48,000 2,000 At the closing of the private placement, the Company also entered into a registration rights agreement (the “Registration Rights Agreement”) with the investors pursuant to which the Company agreed to register the shares for resale. Under the terms of the Registration Rights Agreement, the Company will be obligated to file a registration statement covering the resale or other disposition of the registrable securities by the Investors no later than 30 days after the initial closing and to use its reasonable best efforts to cause the registration statement to become effective no later than 90 days after the initial closing. In the event that the Company fails to file and obtain and maintain effectiveness of the registration statement, the Company is subject to certain penalties, including making certain registration delay payments to the investors. On August 23, 2018, the Company entered into an Amended and Restated Common Stock and Warrant Purchase Agreement, which amended the Common Stock Purchase Agreement dated September 29, 2017, pursuant to which we issued warrants to the purchasers of our common stock thereunder. Pursuant to such agreement, the Company issued an additional 85,719</t>
  </si>
  <si>
    <t xml:space="preserve">NOTE 12 — SUBSEQUENT EVENTS Subsequent events through April 2, 2018: On March 9, 2018, the Company granted an aggregate of 61,494 options to an employee as compensation for services rendered. The options are exercisable at $6.45 for five years with (i) 38,394 options vesting 50% at the first day of each month beginning January 1, 2018 through December 1, 2018, 25% vesting at the first day of each month from January 1, 2019 through December 1, 2019 and 25% vesting at the first day of each month beginning January 1, 2020 through December 1, 2020; (ii) 13,100 options vesting 50% on January 1, 2018, 50% vesting at each month beginning on January 1, 2019 for 24 months; and (iii) 10,000 options fully vesting on January 1, 2018. The exercise price was determined using the 10-day average closing price beginning with the closing price on January 9, 2018. Reverse Stock Split: On August 1, 2018, the Company amended its Articles of Incorporation to implement a reverse stock split in the ratio of 1 share for every 25 shares of common stock and to reduce the number of authorized common stock from 250,000,000 to 50,000,000. No fractional shares were issued from such aggregation of common stock, upon the reverse split; any fractional share was rounded up and converted to the nearest whole share of common stock. As a result, 186,994,384 of the Company’s common stock were exchanged for 7,479,775 of the Company's common stock resulting in the transfer of $1,795 from common stock to additional paid in capital. These amendments were approved and filed of record by the Delaware Secretary of State on August 1, 2018, effective on August 1, 2018. FINRA declared the Company’s 1-for-25 reverse stock split market effective as of August 8, 2018. These financial statements have been retroactively restated to reflect the reverse stock split. </t>
  </si>
  <si>
    <t>ORGANIZATION AND BASIS OF PRESENTATION (Policies)</t>
  </si>
  <si>
    <t>Basis of Accounting, Policy [Policy Text Block]</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Consolidation, Policy [Policy Text Block]</t>
  </si>
  <si>
    <t>Principles of Consolidation The consolidated financial statements include the accounts of the Company and its wholly owned subsidiary, Empire Technologies, LLC (“Empire”). All significant inter-company accounts and transactions have been eliminated. During the years ended December 31, 2017 and 2016, Empire had no activity. Empire had no assets or liabilities as of December 31, 2017 and December 31, 2016. The Company acquired 19.5% of Couponicate for a nominal cost in the year ended December 31, 2012. The entity has no assets or liabilities and has no net income or loss.</t>
  </si>
  <si>
    <t>Revenue Recognition, Policy [Policy Text Block]</t>
  </si>
  <si>
    <t xml:space="preserve">Revenue Recognition The Company recognizes revenue when delivery of the promised goods or services is transferred to its customers, in an amount that reflects the consideration that the Company expects to receive in exchange for those goods or services. Certain Software as a Service (SaaS) are prepared and invoiced on an annual basis. Any funds received for services not yet provided are held in deferred revenue and recorded as revenue when earned. The Company had one major customer including their affiliates which generated approximately 9% and 11% of its revenue in the three and six months ended June 30, 2018, respectively. At June 30, 2018, the Company had three customers representing 28.5%, 16.0% and 13.1%, aggregate of 57.6% of the outstanding accounts receivable.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80,153 from equity previously expensed commissions to deferred costs effective January 1, 2018. There were significant changes in contract liabilities balances during the six months ended June 30, 2018. Deferred Revenue increased to $1,697,266 at June 30, 2018 compared to $1,233,754 at December 31, 2017 due to cash received of $2,172,458 less revenue recognized of $1,708,946. Effects of adoption of ASU 2014-09 are as follows: At January 1, 2018: Prior to adoption of ‎ ASU 2014-09 Subsequent to ‎ adoption of ASU ‎ 2014-09 Change Accumulated deficit $ (39,425,900 ) $ (39,345,747 ) $ (80,153 ) Deferred commission cost $ - $ 80,153 $ 80,153 </t>
  </si>
  <si>
    <t>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generated approximately 28.4% (18.0% and 10.4%) of its revenue in the year ended December 31, 2017. The Company had two major customers including their affiliates which generated approximately 45.3% (23.8% and 21.5%) of its revenue in the fiscal years ended December 31, 2016. At December 31, 2017, the Company had five customers representing 18%, 14%, 14%, 13% and 10% (an aggregate of approximately 69%) of the outstanding accounts receivable. At December 31, 2016, the Company had two customers representing 29% and 18% (an aggregate of approximately 47%) of the outstanding accounts receivable. Certain Software as a Service (SaaS) are prepared and invoiced on an annual basis. Any funds received for services not provided yet are held in deferred revenue, and are recorded as revenue when earned.</t>
  </si>
  <si>
    <t>Research, Development, and Computer Software, Policy [Policy Text Block]</t>
  </si>
  <si>
    <t>Capitalization of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any interest costs incurred while developing internal-use computer software. Capitalized software costs are included in intangible assets on our balance sheet and amortized on a straight-line basis when placed into service over the estimated useful lives of the software (see Note 6).</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Research and Development Expense, Policy [Policy Text Block]</t>
  </si>
  <si>
    <t>Research and Technology Expenses Research and technology expenses are expensed in the period costs are incurred. For the year ended December 31, 2017 and 2016, research and technology expenses totaled $181,303 and $343,712 respectively.</t>
  </si>
  <si>
    <t>Fiscal Period, Policy [Policy Text Block]</t>
  </si>
  <si>
    <t>Fiscal Year End The Company has a fiscal year ending on December 31.</t>
  </si>
  <si>
    <t>Cash and Cash Equivalents, Policy [Policy Text Block]</t>
  </si>
  <si>
    <t>Cash and Cash Equivalents The Company considers cash in savings accounts to be cash equivalents. The Company considers any short-term, highly liquid investments with maturities of three months or less as cash and cash equivalents.</t>
  </si>
  <si>
    <t>Marketable Securities, Policy [Policy Text Block]</t>
  </si>
  <si>
    <t>Marketable Securitie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t>
  </si>
  <si>
    <t>Cost Method Investments, Policy [Policy Text Block]</t>
  </si>
  <si>
    <t>Non-marketable Securities From time to time, the Company invests in the securities of other entities where there exists no active market for the securities held. Non-marketable securities are recorded at the cost of the investment.</t>
  </si>
  <si>
    <t>Receivables, Policy [Policy Text Block]</t>
  </si>
  <si>
    <t>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During the years ended December 31, 2017 and 2016, the Company incurred $3,202 and $0 as bad debt expense. There was an allowance for doubtful accounts of $-0- as of December 31, 2017 and 2016.</t>
  </si>
  <si>
    <t>Property, Plant and Equipment, Policy [Policy Text Block]</t>
  </si>
  <si>
    <t>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si>
  <si>
    <t>Goodwill and Intangible Assets, Policy [Policy Text Block]</t>
  </si>
  <si>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7 and 2016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r Disposal of Long-Lived Assets, Policy [Policy Text Block]</t>
  </si>
  <si>
    <t>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7 and 2016, respectively.</t>
  </si>
  <si>
    <t>Share-based Compensation, Option and Incentive Plans Policy [Policy Text Block]</t>
  </si>
  <si>
    <t>Stock-based 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Income Tax, Policy [Policy Text Block]</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t>
  </si>
  <si>
    <t>Derivatives, Policy [Policy Text Block]</t>
  </si>
  <si>
    <t xml:space="preserve">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June 30, 2018 and December 31, 2017,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2,984,010. Effects of adoption of ASU 2017-11 modified retrospective are as follows: At January 1, 2018: Prior to adoption of ‎ ASU 2014-09 Subsequent to ‎ adoption of ASU ‎ 2014-09 Change Derivative liabilities $ 2,984,010 $ - $ (2,984,010 ) Additional paid in capital 40,120,293 40,881,783 761,490 Accumulated deficit $ (39,425,900 ) $ (37,203,380 ) $ 2,222,520 </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17 and 2016, the Company did not have any derivative instruments that were designated as hedges. On October 9, 2015, the Company issued convertible promissory notes representing $2,500,000 in aggregate principal together with warrants exercisable for up to 1,000,000 shares of the Company’s common stock. The warrants have a strike price of $2.50 and term of 5 years. Also, on April 11, 2017, pursuant to the terms of the purchase agreement entered into in connection with the convertible promissory notes and warrants issued on October 9, 2015, the Company issued an additional $50,000 convertible promissory note together with warrants exercisable for up to 20,000 shares of the Company’s common stock on the same terms and conditions as the convertible promissory notes and warrants issued by the Company on October 9, 2015. In addition, in 2016 and 2017, in connection with the sale of the Company’s common stock, the Company issued warrants exercisable for up to 71,680 shares of the Company’s common stock. The warrants have a strike price of $6.25 and a term of 5 years. In accordance with ASC 815, these outstanding warrants are deemed to be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December 31, 2017 and 2016, the derivative liability was stated at $2,984,010 and $3,478,626, respectively. The change in fair value of $155,027 was driven by the increased value of the Company’s common stock in the period and recorded as the “Loss on change in derivative liability” in the Consolidated Statements of Operations for the year ended December 31, 2017. As the warrants are exercised or expire, the derivative liability will be adjusted on the balance sheet and an adjustment will be reflected in stockholders equity under additional paid-in capital.</t>
  </si>
  <si>
    <t>Earnings Per Share, Policy [Policy Text Block]</t>
  </si>
  <si>
    <t xml:space="preserve">Earnings (Loss) Per Share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 Potentially dilutive securities excluded from the computation of basic and diluted net earnings (loss) per share are as follows: June 30, ‎ 2018 June 30, ‎ 2017 Preferred stock 277,371 404,492 Options to purchase common stock 1,062,609 1,007,083 Warrants to purchase common stock 1,766,122 2,524,922 Restricted stock units 194,672 103,339 Totals 3,300,774 4,039,836 </t>
  </si>
  <si>
    <t xml:space="preserve">Earnings (Loss) Per Share Potentially dilutive securities excluded from the computation of basic and diluted net earnings (loss) per share are as follows: 2017 2016 Preferred stock 284,360 364,881 Options to purchase common stock 1,003,836 1,029,249 Warrants to purchase common stock 1,919,906 2,537,322 Restricted stock units 156,340 50,105 Totals 3,364,442 3,981,557 </t>
  </si>
  <si>
    <t>Fair Value of Financial Instruments, Policy [Policy Text Block]</t>
  </si>
  <si>
    <t>Financial Instruments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t>
  </si>
  <si>
    <t>Fair Value Measurement, Policy [Policy Text Block]</t>
  </si>
  <si>
    <t xml:space="preserve">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following are the Company’s assets and liabilities, measured at fair value on a recurring basis, as of June 30, 2018 and December 31, 2017: Fair Value Fair Value Hierarchy Assets Marketable securities, June 30, 2018 $ 2,400 Level 1 Marketable securities, December 31, 2017 $ 750 Level 1 Liabilities Derivative Liability, June 30, 2018 $ - Level 3 Derivative Liability, December 31, 2017 $ 2,984,010 Level 3 </t>
  </si>
  <si>
    <t>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and April 2017, the Company issued warrants with an exercise price of $2.50 in connection with convertible debt instruments. The five-year warrants also contain a provision that the warrant exercise price will automatically be adjusted for any common stock equity issuances at less than $2.50 per share.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s of the dates of issuance, the price of the Company stock ranged $0.775 to $4.675, volatility was estimated to be 102% to 172%, the risk-free rate ranged 1.14% to 1.79% and the remaining term was 5 years. In 2016 and 2017, the Company issued warrants with an exercise price of $6.25 in connection with the sale of the Company’s common stock. The five-year warrants also contain a provision that the warrant exercise price will automatically be adjusted for any common stock equity issuances at less than $6.25 per share.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initial issuance and again at each balance sheet date. The changes in fair value are recognized in earnings in the Consolidated Statements of Operations under the caption “unrealized gain/ (loss) – derivative liability” until such time as the derivative warrants are exercised or expire. The Company used the Black-Scholes Option Pricing model to estimate the fair value and as of the dates of issuance, the price of the Company stock ranged $3.80 to $4.875, volatility was estimated to be from 169% to 178%, the risk-free rate ranged 1.22% to 1.87% and the remaining term was 5 years. The estimated initial fair value of these warrants of $280,777 during 2016 and $6,062 during 2017 was reclassified from equity to liability at the date of issuance. On May 2, 2017, a warrant holder exercised a warrant to acquire 40,000 shares of the Company’s common stock under a cashless provision. The Company used the Black-Scholes Option Pricing model to estimate the fair value and as of the date of exercise, the price of the Company stock was $5.00, volatility was estimated at 171%, the risk-free rate of 1.45% and the remaining term was 3.4 years. The estimated fair value of the warrant of $184,569 was reclassified from liability to equity at the date of exercise. In October and November 2017, the Company offered, as an inducement to exercise, to reduce the exercise price of previously issued warrants from $2.50 per share to $1.75 per share. The Company used the Black-Scholes Option Pricing model to estimate the change in fair value and the dates of exercise, the price of the Company’s common stock was $3.475 to $3.8725, volatility estimated from 165% to 166%, risk free rate from 1.60% to 1.99% and remaining term from 2.94 to 4.42 years. The estimated fair value of the change in warrant fair value of $13,262 was charged to current period interest expense. The estimated fair value of the warrants at the dates of exercise of $574,342 was reclassified from liability to equity at the date of exercise(s). In connection with the offering, the exercise price of an aggregate of 71,680 previously issued warrants with anti-dilutive provisions were reset from $6.25 to $1.75 per share At December 31, 2017, the price of the Company stock was $3.8725, volatility was estimated to be 163.9%, the risk free rate from 1.98% to 2.20% and the remaining term ranged from 2.77 to 4.03 years. As of December 31, 2017, the fair value of the warrants was determined to be $2,984,010, resulting in an unrealized loss on the change in the fair value of this derivative liability of $155,027 for the year ended December 31, 2017. The following are the Company’s assets and liabilities, measured at fair value on a recurring basis, as of December 31, 2017 and 2016: Fair Value Fair Value Hierarchy Assets Marketable securities, December 31, 2017 $ 750 Level 1 Marketable securities, December 31, 2016 $ 1,200 Level 1 Liabilities Derivative Liability , December 31, 2017 $ 2,984,010 Level 3 Derivative Liability , December 31, 2016 $ 3,478,626 Level 3</t>
  </si>
  <si>
    <t>New Accounting Pronouncements, Policy [Policy Text Block]</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Adoption of Accounting Standard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anticipates early adoption of this pronouncement effective January 1, 2018. As such, the impact would the reclassification of the December 31, 2017 fair values of our warrant and derivative liabilities to equity.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2,984,010. In May 2014, the FASB issu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will adopt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will be capitalized in the period a customer contract is obtain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will b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The Company has determined that the adoption of ASU-2014-09 will not have a material impact on its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Revenue, Initial Application Period Cumulative Effect Transition [Table Text Block]</t>
  </si>
  <si>
    <t xml:space="preserve">Effects of adoption of ASU 2014-09 are as follows: At January 1, 2018: Prior to adoption of ‎ ASU 2014-09 Subsequent to ‎ adoption of ASU ‎ 2014-09 Change Accumulated deficit $ (39,425,900 ) $ (39,345,747 ) $ (80,153 ) Deferred commission cost $ - $ 80,153 $ 80,153 </t>
  </si>
  <si>
    <t>Schedule of Cumulative Effect Ajustment to Statement of Financial Position [Table Text Block]</t>
  </si>
  <si>
    <t xml:space="preserve">Effects of adoption of ASU 2017-11 modified retrospective are as follows: At January 1, 2018: Prior to adoption of ‎ ASU 2014-09 Subsequent to ‎ adoption of ASU ‎ 2014-09 Change Derivative liabilities $ 2,984,010 $ - $ (2,984,010 ) Additional paid in capital 40,120,293 40,881,783 761,490 Accumulated deficit $ (39,425,900 ) $ (37,203,380 ) $ 2,222,520 </t>
  </si>
  <si>
    <t>Schedule of Antidilutive Securities Excluded from Computation of Earnings Per Share [Table Text Block]</t>
  </si>
  <si>
    <t xml:space="preserve">Potentially dilutive securities excluded from the computation of basic and diluted net earnings (loss) per share are as follows: June 30, ‎ 2018 June 30, ‎ 2017 Preferred stock 277,371 404,492 Options to purchase common stock 1,062,609 1,007,083 Warrants to purchase common stock 1,766,122 2,524,922 Restricted stock units 194,672 103,339 Totals 3,300,774 4,039,836 </t>
  </si>
  <si>
    <t xml:space="preserve">Potentially dilutive securities excluded from the computation of basic and diluted net earnings (loss) per share are as follows: 2017 2016 Preferred stock 284,360 364,881 Options to purchase common stock 1,003,836 1,029,249 Warrants to purchase common stock 1,919,906 2,537,322 Restricted stock units 156,340 50,105 Totals 3,364,442 3,981,557 </t>
  </si>
  <si>
    <t>Schedule of Fair Value, Assets and Liabilities Measured on Recurring Basis [Table Text Block]</t>
  </si>
  <si>
    <t xml:space="preserve">The following are the Company’s assets and liabilities, measured at fair value on a recurring basis, as of June 30, 2018 and December 31, 2017: Fair Value Fair Value Hierarchy Assets Marketable securities, June 30, 2018 $ 2,400 Level 1 Marketable securities, December 31, 2017 $ 750 Level 1 Liabilities Derivative Liability, June 30, 2018 $ - Level 3 Derivative Liability, December 31, 2017 $ 2,984,010 Level 3 </t>
  </si>
  <si>
    <t>The following are the Company’s assets and liabilities, measured at fair value on a recurring basis, as of December 31, 2017 and 2016: Fair Value Fair Value Hierarchy Assets Marketable securities, December 31, 2017 $ 750 Level 1 Marketable securities, December 31, 2016 $ 1,200 Level 1 Liabilities Derivative Liability , December 31, 2017 $ 2,984,010 Level 3 Derivative Liability , December 31, 2016 $ 3,478,626 Level 3</t>
  </si>
  <si>
    <t>PROPERTY AND EQUIPMENT (Tables)</t>
  </si>
  <si>
    <t>Property, Plant and Equipment [Table Text Block]</t>
  </si>
  <si>
    <t xml:space="preserve">Property and equipment as of June 30, 2018 and December 31, 2017 is summarized as follows: June 30, ‎ 2018 December 31, ‎ 2017 Computer equipment $ 72,570 $ 63,517 Equipment under capital lease 60,668 - Furniture and fixtures 4,968 3,128 Total 138,206 66,645 Less accumulated depreciation (43,400 ) (31,651 ) Property and equipment, net $ 94,806 $ 34,994 </t>
  </si>
  <si>
    <t xml:space="preserve">Property and equipment as of December 31, 2017 and 2016 is summarized as follows: 2017 2016 Computer equipment $ 63,517 $ 25,478 Furniture and fixtures 3,128 - Total 66,645 25,478 Less accumulated depreciation (31,651 ) (25,478 ) Property and equipment, net $ 34,994 $ - </t>
  </si>
  <si>
    <t>INTANGIBLE ASSETS (Tables)</t>
  </si>
  <si>
    <t>Schedule of Finite-Lived Intangible Assets [Table Text Block]</t>
  </si>
  <si>
    <t xml:space="preserve">Prior to any impairment adjustment, intangible assets consisted of the following: June 30, ‎ 2018 December 31, ‎ 2017 Patents $ 3,697,709 $ 3,697,709 Capitalized software development 1,178,966 1,005,369 Accumulated amortization (2,791,943 ) (2,538,615 ) Intangible assets, net $ 2,084,732 $ 2,164,463 </t>
  </si>
  <si>
    <t xml:space="preserve">Prior to any impairment adjustment, intangible assets consisted of the following: 2017 2016 Patents $ 3,697,709 $ 3,697,710 Capitalized software development 1,005,369 621,566 Accumulated amortization (2,538,615 ) (2,006,027 ) Intangible assets, net $ 2,164,463 $ 2,313,249 </t>
  </si>
  <si>
    <t>CAPITAL LEASES (Tables)</t>
  </si>
  <si>
    <t>Schedule of Capital Lease Obligations [Table Text Block]</t>
  </si>
  <si>
    <t xml:space="preserve"> June 30, ‎ 2018 December 31, ‎ 2017 Capital equipment lease dated April 5, 2018 $ 15,625 $ - Capital equipment lease dated May 8, 2018 17,850 - Capital equipment lease dated June 27, 2018 25,739 - Total capital leases payable 59,214 - Less current portion (19,110 ) - Long term portion $ 40,104 $ - </t>
  </si>
  <si>
    <t>Schedule of Capital Leased Assets [Table Text Block]</t>
  </si>
  <si>
    <t xml:space="preserve">The following summarizes the assets under capital leases: June 30, ‎ 2018 December 31, ‎ 2017 Classes of property Computer equipment 60,668 - Less: accumulated depreciation (3,115 ) - $ 57,553 $ - </t>
  </si>
  <si>
    <t>Schedule of Future Minimum Lease Payments for Capital Leases [Table Text Block]</t>
  </si>
  <si>
    <t xml:space="preserve">The following summarizes total future minimum lease payments at June 30, 2018: Period ending December 31, Six months ended December 31, 2018 $ 11,108 2019 22,066 2020 22,066 2021 9,474 Total minimum lease payments 64,714 Amount representing interest 5,500 Present value of minimum lease payments 59,214 Current portion of capital lease obligations 19,110 Capital lease obligation, less current portion $ 40,104 </t>
  </si>
  <si>
    <t>NOTES PAYABLE (Tables)</t>
  </si>
  <si>
    <t>Schedule of Debt [Table Text Block]</t>
  </si>
  <si>
    <t xml:space="preserve">As of December 31, 2017 and 2016, the Company has short term notes payable of $-0- and $23,800, respectively as shown in the table below. Notes and loans payable 2017 2016 Short Term Maryland TEDCO $ - $ 23,800 Total $ - $ 23,800 </t>
  </si>
  <si>
    <t>STOCKHOLDERS' EQUITY (Tables)</t>
  </si>
  <si>
    <t>Schedule of Share-based Compensation, Stock Options, Activity [Table Text Block]</t>
  </si>
  <si>
    <t xml:space="preserve">As of June 30, 2018 and December 31, 2017, the Company has outstanding options to purchase 1,062,609 and 1,003,836 shares of common stock, respectively. Intrinsic Wtd Avg. Value Number of Wtd Avg. Remaining of Options Exercise Price Term Exercisable Options Outstanding at December 31, 2017 1,003,836 $ 4.69 2.64 891,087 $ 1,356,188 Granted 73,440 6.32 5.00 - Exercised (8,667 ) 3.88 Forfeited/Expired (6,000 ) 10.00 Outstanding at June 30, 2018 1,062,609 $ 4.78 2.53 943,407 $ 3,232,212 </t>
  </si>
  <si>
    <t xml:space="preserve">As of December 31, 2017 and 2016, the Company has outstanding options to purchase 1,003,836 and 1,029,262 shares of common stock, respectively. Intrinsic Wtd Avg. Value Number of Wtd Avg. Remaining of Options Exercise Price Term Exercisable Options Outstanding at December 31, 2015 590,410 $ 7.50 3.61 334,9672 $ 235,330 Granted 500,356 2.25 4.87 - Forfeited/Expired (61,504 ) 7.25 Outstanding at December 31, 2016 1,029,262 $ 5.00 3.34 603,655 $ 1,161,244 Granted 58,000 4.00 5.00 - Forfeited/Expired (83,426 ) 8.50 — Outstanding at December 31, 2017 1,003,836 $ 4.69 2.64 891,087 $ 1,356,188 </t>
  </si>
  <si>
    <t>Schedule of Other Share-based Compensation, Activity [Table Text Block]</t>
  </si>
  <si>
    <t xml:space="preserve">Below is a table summarizing the Company’s outstanding warrants as of June 30, 2018 and December 31, 2017: Intrinsic Wtd Avg. Value Number of Wtd Avg. Remaining of Warrants Exercise Price Term Warrants Outstanding at December 31, 2017 1,919,906 $ 4.98 2.61 $ 1,656,083 Granted 127,525 $ 6.25 Exercised (127,525 ) Forfeited/Expired (153,784 ) 6.66 Outstanding at June 30, 2018 1,766,122 $ 4.84 2.32 $ 5,128,906 </t>
  </si>
  <si>
    <t xml:space="preserve">Below is a table summarizing the Company’s outstanding warrants as of December 31, 2017 and 2016: Intrinsic Wtd Avg. Value Number of Wtd Avg. Remaining of Warrants Exercise Price Term Warrants Outstanding at December 31, 2015 1,729,888 $ 5.50 4.15 $ 1,167 Granted 867,251 0.75 4.87 - Forfeited (59,804 ) 12.00 - Outstanding at December 31, 2016 2,537,335 $ 3.75 3.55 $ 3,662,610 Granted 366,600 2.50 4.89 — Exercised (974,133 ) 0.75 Forfeited/Expired (9,896 ) 12.25 — Outstanding at December 31, 2017 1,919,906 $ 4.98 2.61 $ 1,656,083 </t>
  </si>
  <si>
    <t>Nonvested Restricted Stock Shares Activity [Table Text Block]</t>
  </si>
  <si>
    <t xml:space="preserve">The following table summarizes the restricted stock unit activity for the six months ended June 30, 2018: Restricted stock units issued as of January 1, 2018 156,340 Granted 38,334 Total Restricted stock units issued at June 30, 2018 194,674 Vested at June 30, 2018 151,408 Unvested restricted stock units as of June 30, 2018 43,266 </t>
  </si>
  <si>
    <t xml:space="preserve">The following table summarizes the restricted stock activity for the two years ended December 31, 2017: Restricted shares issued as of January 1, 2016 - Granted 50,104 Total Restricted Shares Issued at December 31, 2016 50,104 Granted 106,235 Total Restricted Shares Issued at December 31, 2017 156,339 Vested at December 31, 2017 76,739 Unvested restricted shares as of December 31, 2017 79,600 </t>
  </si>
  <si>
    <t>COMMITMENTS AND CONTINGENCIES (Tables)</t>
  </si>
  <si>
    <t>Schedule Of Future Minimum Lease Payments For All NonCancelable Operating Leases [Table Text Block]</t>
  </si>
  <si>
    <t xml:space="preserve">The following is a schedule of future minimum lease payments for all non-cancelable operating leases for each of the next four years ending December 31 and thereafter: Year ended December 31, 2018 $ 177,450 2019 168,503 2020 119,629 2021 91,466 Total $ 557,048 </t>
  </si>
  <si>
    <t>INCOME TAXES (Tables)</t>
  </si>
  <si>
    <t>Schedule of Deferred Tax Assets and Liabilities [Table Text Block]</t>
  </si>
  <si>
    <t xml:space="preserve"> Deferred tax assets: 2017 2016 Net operating loss carry forwards $ 5,014,461 $ 7,558,530 Less valuation allowance (5,014,461 ) (7,558,530 ) Net deferred tax asset $ - $ - </t>
  </si>
  <si>
    <t>ORGANIZATION AND BASIS OF PRESENTATION (Details) - USD ($)</t>
  </si>
  <si>
    <t>Deferred commission cost</t>
  </si>
  <si>
    <t>Adjustments for New Accounting Principle, Change Due to Adoption [Member]</t>
  </si>
  <si>
    <t>ORGANIZATION AND BASIS OF PRESENTATION (Details 1) - USD ($)</t>
  </si>
  <si>
    <t>ORGANIZATION AND BASIS OF PRESENTATION (Details 2) - shares</t>
  </si>
  <si>
    <t>Antidilutive Securities Excluded from Computation of Earnings Per Share, Amount</t>
  </si>
  <si>
    <t>Antidilutive Securities preferred Stock [Member]</t>
  </si>
  <si>
    <t>Employee Stock Option [Member]</t>
  </si>
  <si>
    <t>Warrant [Member]</t>
  </si>
  <si>
    <t>Restricted Stock Units (RSUs) [Member]</t>
  </si>
  <si>
    <t>ORGANIZATION AND BASIS OF PRESENTATION (Details 3) - USD ($)</t>
  </si>
  <si>
    <t>Fair Value, Assets and Liabilities Measured on Recurring and Nonrecurring Basis [Line Items]</t>
  </si>
  <si>
    <t>Marketable securities held in related party</t>
  </si>
  <si>
    <t>Fair Value, Inputs, Level 1</t>
  </si>
  <si>
    <t>Fair Value, Inputs, Level 3</t>
  </si>
  <si>
    <t>Derivative Liability, Fair Value, Gross Liability</t>
  </si>
  <si>
    <t>ORGANIZATION AND BASIS OF PRESENTATION (Details 4) - shares</t>
  </si>
  <si>
    <t>Preferred stock [Member]</t>
  </si>
  <si>
    <t>ORGANIZATION AND BASIS OF PRESENTATION (Details Textual) - USD ($)</t>
  </si>
  <si>
    <t>May 02, 2017</t>
  </si>
  <si>
    <t>Oct. 09, 2015</t>
  </si>
  <si>
    <t>Aug. 01, 2018</t>
  </si>
  <si>
    <t>Nov. 30, 2017</t>
  </si>
  <si>
    <t>Oct. 31, 2017</t>
  </si>
  <si>
    <t>Oct. 11, 2017</t>
  </si>
  <si>
    <t>Apr. 30, 2017</t>
  </si>
  <si>
    <t>Jan. 31, 2017</t>
  </si>
  <si>
    <t>May 31, 2016</t>
  </si>
  <si>
    <t>Nov. 30, 2015</t>
  </si>
  <si>
    <t>Aug. 23, 2018</t>
  </si>
  <si>
    <t>Apr. 30, 2018</t>
  </si>
  <si>
    <t>Apr. 11, 2017</t>
  </si>
  <si>
    <t>Dec. 07, 2016</t>
  </si>
  <si>
    <t>Apr. 30, 2016</t>
  </si>
  <si>
    <t>Summary Of Significant Accounting Policies [Line Items]</t>
  </si>
  <si>
    <t>Concentration Risk, Percentage</t>
  </si>
  <si>
    <t>69.00%</t>
  </si>
  <si>
    <t>Deferred Revenue, Current</t>
  </si>
  <si>
    <t>Deferred Revenue, Revenue Recognized</t>
  </si>
  <si>
    <t>Deferred Revenue, Payments</t>
  </si>
  <si>
    <t>Stockholders' Equity Note, Stock Split</t>
  </si>
  <si>
    <t xml:space="preserve">1 share for every 25 shares </t>
  </si>
  <si>
    <t>Conversion of Stock, Shares Converted</t>
  </si>
  <si>
    <t>Conversion of Stock, Shares Issued</t>
  </si>
  <si>
    <t>Share Price</t>
  </si>
  <si>
    <t>Share-based Compensation Arrangement by Share-based Payment Award, Expiration Period</t>
  </si>
  <si>
    <t>5 years</t>
  </si>
  <si>
    <t>Reclassify Fair Value Of Liability Warrant Equity Upon Exercise</t>
  </si>
  <si>
    <t>Fair Value, Net Derivative Asset (Liability) Measured on Recurring Basis, Change in Unrealized Gain (Loss)</t>
  </si>
  <si>
    <t>Class of Warrant or Right, Exercise Price of Warrants or Rights</t>
  </si>
  <si>
    <t>Fair Value Adjustment of Warrants</t>
  </si>
  <si>
    <t>Stock Issued During Period Value Warrants Exercised</t>
  </si>
  <si>
    <t>Research and Development Expense</t>
  </si>
  <si>
    <t>Provision for Doubtful Accounts</t>
  </si>
  <si>
    <t>Debt Instrument, Face Amount</t>
  </si>
  <si>
    <t>Class of Warrant or Right, Number of Securities Called by Warrants or Rights</t>
  </si>
  <si>
    <t>Payments to Acquire Businesses and Interest in Affiliates</t>
  </si>
  <si>
    <t>Derivative Liability, Current</t>
  </si>
  <si>
    <t>Unrealized Gain (Loss) on Derivatives</t>
  </si>
  <si>
    <t>Common Stock Issuance Price Per Share</t>
  </si>
  <si>
    <t>Embedded Derivative, No Longer Bifurcated, Amount Reclassified to Stockholders' Equity</t>
  </si>
  <si>
    <t>Measurement Input, Expected Term [Member]</t>
  </si>
  <si>
    <t>Fair Value Assumption Expected Term</t>
  </si>
  <si>
    <t>3 years 4 months 24 days</t>
  </si>
  <si>
    <t>Measurement Input, Price Volatility [Member]</t>
  </si>
  <si>
    <t>Fair Value Assumption Weighted Average Volatility Rate</t>
  </si>
  <si>
    <t>171.00%</t>
  </si>
  <si>
    <t>163.90%</t>
  </si>
  <si>
    <t>178.00%</t>
  </si>
  <si>
    <t>Measurement Input, Risk Free Interest Rate [Member]</t>
  </si>
  <si>
    <t>Fair Value Assumption Risk Free Interest Rate</t>
  </si>
  <si>
    <t>1.45%</t>
  </si>
  <si>
    <t>1.24%</t>
  </si>
  <si>
    <t>Maximum [Member]</t>
  </si>
  <si>
    <t>4 years 11 days</t>
  </si>
  <si>
    <t>Property, Plant and Equipment, Useful Life</t>
  </si>
  <si>
    <t>7 years</t>
  </si>
  <si>
    <t>Maximum [Member] | Measurement Input, Expected Term [Member]</t>
  </si>
  <si>
    <t>4 years 5 months 1 day</t>
  </si>
  <si>
    <t>Maximum [Member] | Measurement Input, Price Volatility [Member]</t>
  </si>
  <si>
    <t>Fair Value Assumption Expected Volatility Rate</t>
  </si>
  <si>
    <t>166.00%</t>
  </si>
  <si>
    <t>166.12%</t>
  </si>
  <si>
    <t>172.00%</t>
  </si>
  <si>
    <t>Maximum [Member] | Measurement Input, Risk Free Interest Rate [Member]</t>
  </si>
  <si>
    <t>1.99%</t>
  </si>
  <si>
    <t>1.79%</t>
  </si>
  <si>
    <t>2.20%</t>
  </si>
  <si>
    <t>Minimum [Member]</t>
  </si>
  <si>
    <t>2 years 9 months 7 days</t>
  </si>
  <si>
    <t>Minimum [Member] | Measurement Input, Expected Term [Member]</t>
  </si>
  <si>
    <t>2 years 11 months 8 days</t>
  </si>
  <si>
    <t>Minimum [Member] | Measurement Input, Price Volatility [Member]</t>
  </si>
  <si>
    <t>165.00%</t>
  </si>
  <si>
    <t>165.18%</t>
  </si>
  <si>
    <t>102.00%</t>
  </si>
  <si>
    <t>Minimum [Member] | Measurement Input, Risk Free Interest Rate [Member]</t>
  </si>
  <si>
    <t>1.60%</t>
  </si>
  <si>
    <t>1.14%</t>
  </si>
  <si>
    <t>1.98%</t>
  </si>
  <si>
    <t>Couponicate [Member]</t>
  </si>
  <si>
    <t>Sale of Stock, Percentage of Ownership after Transaction</t>
  </si>
  <si>
    <t>19.50%</t>
  </si>
  <si>
    <t>Subsequent Event [Member]</t>
  </si>
  <si>
    <t>1 share for every 25 shares</t>
  </si>
  <si>
    <t>Subsequent Event [Member] | Previously Reported [Member]</t>
  </si>
  <si>
    <t>Accounting Standards Update 2017-11 [Member] | Subsequent Event [Member]</t>
  </si>
  <si>
    <t>Note And Warrant Purchase Agreement [Member]</t>
  </si>
  <si>
    <t>Warrant [Member] | Maximum [Member]</t>
  </si>
  <si>
    <t>Warrant [Member] | Maximum [Member] | Measurement Input, Price Volatility [Member]</t>
  </si>
  <si>
    <t>Warrant [Member] | Maximum [Member] | Measurement Input, Risk Free Interest Rate [Member]</t>
  </si>
  <si>
    <t>1.87%</t>
  </si>
  <si>
    <t>Warrant [Member] | Minimum [Member]</t>
  </si>
  <si>
    <t>Warrant [Member] | Minimum [Member] | Measurement Input, Price Volatility [Member]</t>
  </si>
  <si>
    <t>169.00%</t>
  </si>
  <si>
    <t>Warrant [Member] | Minimum [Member] | Measurement Input, Risk Free Interest Rate [Member]</t>
  </si>
  <si>
    <t>1.22%</t>
  </si>
  <si>
    <t>Accounts Receivable [Member]</t>
  </si>
  <si>
    <t>14.00%</t>
  </si>
  <si>
    <t>Customer Concentration Risk [Member] | Sales Revenue, Net [Member]</t>
  </si>
  <si>
    <t>9.00%</t>
  </si>
  <si>
    <t>11.00%</t>
  </si>
  <si>
    <t>28.40%</t>
  </si>
  <si>
    <t>45.30%</t>
  </si>
  <si>
    <t>Customer Concentration Risk [Member] | Accounts Receivable [Member]</t>
  </si>
  <si>
    <t>57.60%</t>
  </si>
  <si>
    <t>Major Customer Number One [Member]</t>
  </si>
  <si>
    <t>28.50%</t>
  </si>
  <si>
    <t>Major Customer Number One [Member] | Accounts Receivable [Member]</t>
  </si>
  <si>
    <t>18.00%</t>
  </si>
  <si>
    <t>29.00%</t>
  </si>
  <si>
    <t>Major Customer Number One [Member] | Customer Concentration Risk [Member] | Sales Revenue, Net [Member]</t>
  </si>
  <si>
    <t>23.80%</t>
  </si>
  <si>
    <t>Major Customer Number Two [Member]</t>
  </si>
  <si>
    <t>47.00%</t>
  </si>
  <si>
    <t>Major Customer Number Two [Member] | Accounts Receivable [Member]</t>
  </si>
  <si>
    <t>16.00%</t>
  </si>
  <si>
    <t>Major Customer Number Two [Member] | Customer Concentration Risk [Member] | Sales Revenue, Net [Member]</t>
  </si>
  <si>
    <t>10.40%</t>
  </si>
  <si>
    <t>21.50%</t>
  </si>
  <si>
    <t>Major Customer Number Three [Member] | Accounts Receivable [Member]</t>
  </si>
  <si>
    <t>13.10%</t>
  </si>
  <si>
    <t>Major Customer Number Four [Member] | Accounts Receivable [Member]</t>
  </si>
  <si>
    <t>13.00%</t>
  </si>
  <si>
    <t>Major Customer Number Five [Member] | Accounts Receivable [Member]</t>
  </si>
  <si>
    <t>10.00%</t>
  </si>
  <si>
    <t>ORGANIZATION (Details Textual)</t>
  </si>
  <si>
    <t>1 Months Ended</t>
  </si>
  <si>
    <t>Dec. 30, 2013USD ($)shares</t>
  </si>
  <si>
    <t>Mar. 22, 2013USD ($)shares</t>
  </si>
  <si>
    <t>Aug. 17, 2012</t>
  </si>
  <si>
    <t>Organization Consolidation and Presentation of Financial Statements [Line Items]</t>
  </si>
  <si>
    <t>Merger With Aeac Conversion Rate Of Stock</t>
  </si>
  <si>
    <t>CMG Holdings Group Inc [Member]</t>
  </si>
  <si>
    <t>Spin Off Stock holders Dividend</t>
  </si>
  <si>
    <t>5.00%</t>
  </si>
  <si>
    <t>Royalty Percentage Separation And Spin Off</t>
  </si>
  <si>
    <t>Commission Percentage Separation And Spin Off</t>
  </si>
  <si>
    <t>7.50%</t>
  </si>
  <si>
    <t>Commission Percentage Separation And Spin Off Specified</t>
  </si>
  <si>
    <t>80.00%</t>
  </si>
  <si>
    <t>Noncontrolling Interest, Ownership Percentage by Noncontrolling Owners</t>
  </si>
  <si>
    <t>15.00%</t>
  </si>
  <si>
    <t>Stock Repurchased and Retired During Period, Shares | shares</t>
  </si>
  <si>
    <t>Stock Repurchased During Period, Value</t>
  </si>
  <si>
    <t>Audio Eye Acquisition Corporation [Member]</t>
  </si>
  <si>
    <t>Debt Conversion Accrued Interest On Debt Amount 1</t>
  </si>
  <si>
    <t>Business Acquisition Equity Interests Issued Or Issuable Number Of Shares Issued To Debenture Holders | shares</t>
  </si>
  <si>
    <t>Debt Conversion, Original Debt, Amount</t>
  </si>
  <si>
    <t>Business Acquisition, Equity Interest Issued or Issuable, Number of Shares | shares</t>
  </si>
  <si>
    <t>Affiliate Of C M G Holdings Groups Inc [Member]</t>
  </si>
  <si>
    <t>Debt Instrument, Decrease, Forgiveness</t>
  </si>
  <si>
    <t>MANAGEMENT'S LIQUIDITY PLANS (Details Textual) - USD ($)</t>
  </si>
  <si>
    <t>Aug. 06, 2018</t>
  </si>
  <si>
    <t>Going Concern And Management Liquidity Plans [Line Items]</t>
  </si>
  <si>
    <t>Working Capital Deficit</t>
  </si>
  <si>
    <t>Net Cash Provided by (Used in) Operating Activities</t>
  </si>
  <si>
    <t>Stock Issued During Period, Shares, New Issues</t>
  </si>
  <si>
    <t>Payments of Stock Issuance Costs</t>
  </si>
  <si>
    <t>Proceeds from Issuance of Common Stock</t>
  </si>
  <si>
    <t>Working Capital Amount</t>
  </si>
  <si>
    <t>Working Capital</t>
  </si>
  <si>
    <t>Proceeds from Issuance or Sale of Equity</t>
  </si>
  <si>
    <t>Proceeds from Convertible Debt</t>
  </si>
  <si>
    <t>Proceeds from Warrant Exercises</t>
  </si>
  <si>
    <t>Common Stock, Shares Subscribed but Unissued</t>
  </si>
  <si>
    <t>Shares Issued, Price Per Share</t>
  </si>
  <si>
    <t>Proceeds from Common Stock Subscriptions</t>
  </si>
  <si>
    <t>Payments of Costs Related to Common Stock Subscriptions</t>
  </si>
  <si>
    <t>MARKETABLE AND NON-MARKETABLE SECURITIES (Details Textual) - USD ($)</t>
  </si>
  <si>
    <t>Dec. 31, 2014</t>
  </si>
  <si>
    <t>Marketable Securities, Current</t>
  </si>
  <si>
    <t>Marketable Securities, Unrealized Gain (Loss)</t>
  </si>
  <si>
    <t>Other than Temporary Impairment Losses, Investments</t>
  </si>
  <si>
    <t>EcologicTransportation [Member]</t>
  </si>
  <si>
    <t>Investment Amount From Conversion Of Accounts Receivable</t>
  </si>
  <si>
    <t>Number Of Shares NoteIs Convertible Of Company</t>
  </si>
  <si>
    <t>Peartrack Security Systems Inc [Member]</t>
  </si>
  <si>
    <t>Investment Owned, Balance, Shares</t>
  </si>
  <si>
    <t>Investment Owned, at Fair Value</t>
  </si>
  <si>
    <t>Loss On Conversion Of Accounts Receivable To Marketable Securities</t>
  </si>
  <si>
    <t>Beta Music Group [Member]</t>
  </si>
  <si>
    <t>Investment Owned, at Cost</t>
  </si>
  <si>
    <t>Cannon ball Red [Member]</t>
  </si>
  <si>
    <t>Repurchase Amount Of Cost Method Investment</t>
  </si>
  <si>
    <t>PROPERTY AND EQUIPMENT (Details) - USD ($)</t>
  </si>
  <si>
    <t>Property, Plant and Equipment [Line Items]</t>
  </si>
  <si>
    <t>Property plant and equipment gross</t>
  </si>
  <si>
    <t>Less accumulated depreciation</t>
  </si>
  <si>
    <t>Computer Equipment [Member]</t>
  </si>
  <si>
    <t>Furniture and Fixtures [Member]</t>
  </si>
  <si>
    <t>Equipment under capital lease [Member]</t>
  </si>
  <si>
    <t>PROPERTY AND EQUIPMENT (Details Textual) - USD ($)</t>
  </si>
  <si>
    <t>Depreciation</t>
  </si>
  <si>
    <t>Payments to Acquire Property, Plant, and Equipment</t>
  </si>
  <si>
    <t>Property, Plant and Equipment, Estimated Useful Lives</t>
  </si>
  <si>
    <t>3 years</t>
  </si>
  <si>
    <t>Property, Plant and Equipment, Gross</t>
  </si>
  <si>
    <t>Accumulated Depreciation, Depletion and Amortization, Property, Plant, and Equipment</t>
  </si>
  <si>
    <t>Noncash or Part Noncash Acquisition, Fixed Assets Acquired</t>
  </si>
  <si>
    <t>Assets Held under Capital Leases [Member]</t>
  </si>
  <si>
    <t>INTANGIBLE ASSETS (Details) - USD ($)</t>
  </si>
  <si>
    <t>Intangible Assets</t>
  </si>
  <si>
    <t>Accumulated amortization</t>
  </si>
  <si>
    <t>Patents</t>
  </si>
  <si>
    <t>Finite-Lived Intangible Assets, Gross</t>
  </si>
  <si>
    <t>Capitalized software development</t>
  </si>
  <si>
    <t>INTANGIBLE ASSETS (Details Textual) - USD ($)</t>
  </si>
  <si>
    <t>Software Development [Member]</t>
  </si>
  <si>
    <t>Finite-Lived Intangible Assets [Line Items]</t>
  </si>
  <si>
    <t>Amortization of Intangible Assets</t>
  </si>
  <si>
    <t>Finite-lived Intangible Assets Acquired</t>
  </si>
  <si>
    <t>Patents [Member]</t>
  </si>
  <si>
    <t>DEFERRED COSTS (Details Textual) - USD ($)</t>
  </si>
  <si>
    <t>Increase (Decrease) in Deferred Charges</t>
  </si>
  <si>
    <t>Amortization of Deferred Charges</t>
  </si>
  <si>
    <t>CAPITAL LEASES (Details) - USD ($)</t>
  </si>
  <si>
    <t>Total capital leases payable</t>
  </si>
  <si>
    <t>Less current portion</t>
  </si>
  <si>
    <t>Long term portion</t>
  </si>
  <si>
    <t>Capital equipment lease dated April 5, 2018 [Member]</t>
  </si>
  <si>
    <t>Capital equipment lease dated May 8, 2018 [Member]</t>
  </si>
  <si>
    <t>Capital equipment lease dated June 27, 2018 [Member]</t>
  </si>
  <si>
    <t>CAPITAL LEASES (Details 1) - USD ($)</t>
  </si>
  <si>
    <t>Classes of property</t>
  </si>
  <si>
    <t>Computer equipment</t>
  </si>
  <si>
    <t>Less: accumulated depreciation</t>
  </si>
  <si>
    <t>Capital Leases, Balance Sheet, Assets by Major Class, Net</t>
  </si>
  <si>
    <t>CAPITAL LEASES (Details 2) - USD ($)</t>
  </si>
  <si>
    <t>Six months ended December 31, 2018</t>
  </si>
  <si>
    <t>Total minimum lease payments</t>
  </si>
  <si>
    <t>Amount representing interest</t>
  </si>
  <si>
    <t>Present value of minimum lease payments</t>
  </si>
  <si>
    <t>Current portion of capital lease obligations</t>
  </si>
  <si>
    <t>Capital lease obligation, less current portion</t>
  </si>
  <si>
    <t>CAPITAL LEASES (Details Textual) - USD ($)</t>
  </si>
  <si>
    <t>Lessee Capital Lease Term of Contract</t>
  </si>
  <si>
    <t>Capital Leased Assets, Gross</t>
  </si>
  <si>
    <t>Interest Expense, Lessee, Assets under Capital Lease</t>
  </si>
  <si>
    <t>Debt Instrument, Interest Rate, Effective Percentage</t>
  </si>
  <si>
    <t>6.00%</t>
  </si>
  <si>
    <t>RELATED PARTY TRANSACTIONS (Details Textual) - USD ($)</t>
  </si>
  <si>
    <t>Apr. 18, 2016</t>
  </si>
  <si>
    <t>Dec. 31, 2015</t>
  </si>
  <si>
    <t>Operating Leases, Rent Expense, Net, Total</t>
  </si>
  <si>
    <t>Due To Related Party For Unreimbursed Travel related Expenses</t>
  </si>
  <si>
    <t>Stock Issued During Period, Value, Conversion of Convertible Securities</t>
  </si>
  <si>
    <t>Debt Instrument, Convertible, Conversion Price</t>
  </si>
  <si>
    <t>Class Of Warrant Or Right Term</t>
  </si>
  <si>
    <t>Debt Conversion, Converted Instrument, Shares Issued</t>
  </si>
  <si>
    <t>Interest Payable, Current</t>
  </si>
  <si>
    <t>Stock Issued During Period, Shares, Conversion of Convertible Securities</t>
  </si>
  <si>
    <t>Stock Issued During Period, Value, New Issues</t>
  </si>
  <si>
    <t>Stock Issued During Period Shares Exchange Of Exercise Of Warrants On Cashless Basis</t>
  </si>
  <si>
    <t>Number Of Warrants Excercised</t>
  </si>
  <si>
    <t>Due to Related Parties, Current</t>
  </si>
  <si>
    <t>Anthion Managemen Llc [Member]</t>
  </si>
  <si>
    <t>Legal Fees</t>
  </si>
  <si>
    <t>Convertible Notes Payable [Member]</t>
  </si>
  <si>
    <t>Accounts Payable and Accrued Liabilities [Member]</t>
  </si>
  <si>
    <t>Accrued Rent, Current</t>
  </si>
  <si>
    <t>Operating Leases, Rent Expense, Sublease Rentals</t>
  </si>
  <si>
    <t>Executive Officer [Member]</t>
  </si>
  <si>
    <t>Due to Related Parties</t>
  </si>
  <si>
    <t>Nathaniel Bradley</t>
  </si>
  <si>
    <t>Director [Member]</t>
  </si>
  <si>
    <t>Sean Bradley [Member]</t>
  </si>
  <si>
    <t>David Moradi [Member]</t>
  </si>
  <si>
    <t>Interest Receivable</t>
  </si>
  <si>
    <t>Stock Issued During Period Shares Exchange Of Warrants Exercise</t>
  </si>
  <si>
    <t>David Moradi [Member] | Convertible Debt [Member]</t>
  </si>
  <si>
    <t>KTK Capital Inc [Member] | Convertible Notes Payable [Member]</t>
  </si>
  <si>
    <t>FBO Alexandre Zynier Ira[Member] | Convertible Notes Payable [Member]</t>
  </si>
  <si>
    <t>Anthion Partners And Anthion Partners Ii Llc [Member] | Convertible Notes Payable [Member]</t>
  </si>
  <si>
    <t>Anthon Capital Management [Member]</t>
  </si>
  <si>
    <t>Anthon Partners ll LLC [Member]</t>
  </si>
  <si>
    <t>NOTES PAYABLE (Details) - USD ($)</t>
  </si>
  <si>
    <t>Debt Instrument [Line Items]</t>
  </si>
  <si>
    <t>Short Term</t>
  </si>
  <si>
    <t>Maryland TEDCO</t>
  </si>
  <si>
    <t>NOTES PAYABLE (Details Textual) - USD ($)</t>
  </si>
  <si>
    <t>Oct. 24, 2011</t>
  </si>
  <si>
    <t>Dec. 31, 2012</t>
  </si>
  <si>
    <t>Notes and Loans Payable, Current</t>
  </si>
  <si>
    <t>Share-based Compensation Arrangement by Share-based Payment Award, Award Vesting Rights, Percentage</t>
  </si>
  <si>
    <t>100.00%</t>
  </si>
  <si>
    <t>Proceeds from Sale of Available-for-sale Securities, Equity</t>
  </si>
  <si>
    <t>Debt Conversion Total Issued And Outstanding Common Shares Percent</t>
  </si>
  <si>
    <t>60.00%</t>
  </si>
  <si>
    <t>Warrants Not Settleable in Cash, Fair Value Disclosure</t>
  </si>
  <si>
    <t>Interest Expense, Debt</t>
  </si>
  <si>
    <t>Gain (Loss) on Extinguishment of Debt</t>
  </si>
  <si>
    <t>Class Of Warrants Or Right Exercisable Term</t>
  </si>
  <si>
    <t xml:space="preserve">warrants exercisable for shares of Common Stock at a price of $1.75 per share if exercised during the Discount Period or $2.50 per share if exercised during the term of the warrant following the Discount Period; (ii) provide for certain registration rights for shares of Common Stock issued pursuant to the Original Purchase Agreement, as amended, at any time after 30 days subsequent to the listing of the Common Stock on a national securities exchange; and (iii) amend the Warrants such that they are exercisable for shares of Common Stock at a price of $1.75 per share if exercised during the Discount Period or $2.50 per share if exercised during the term of the warrant following the Discount Period. The Company recognized a charge of $13,262 to current period interest for change in fair value due to the warrant modifications using the Black-Scholes pricing model </t>
  </si>
  <si>
    <t>Share-based Compensation Arrangement by Share-based Payment Award, Fair Value Assumptions, Risk Free Interest Rate</t>
  </si>
  <si>
    <t>1.68%</t>
  </si>
  <si>
    <t>Debt Instrument, Convertible, Number of Equity Instruments</t>
  </si>
  <si>
    <t>Measurement Input, Expected Dividend Rate [Member]</t>
  </si>
  <si>
    <t>Fair Value Assumption Expected Dividend Rate</t>
  </si>
  <si>
    <t>0.00%</t>
  </si>
  <si>
    <t>2.01%</t>
  </si>
  <si>
    <t>1.83%</t>
  </si>
  <si>
    <t>Warrants Term</t>
  </si>
  <si>
    <t>Debt Instrument, Interest Rate, Stated Percentage</t>
  </si>
  <si>
    <t>50.00%</t>
  </si>
  <si>
    <t>Loans Payable [Member]</t>
  </si>
  <si>
    <t>Long-term Debt, Gross</t>
  </si>
  <si>
    <t>25.00%</t>
  </si>
  <si>
    <t>Debt Instrument, Periodic Payment</t>
  </si>
  <si>
    <t>STOCKHOLDERS' EQUITY (Details) - USD ($)</t>
  </si>
  <si>
    <t>Apr. 12, 2018</t>
  </si>
  <si>
    <t>Mar. 09, 2018</t>
  </si>
  <si>
    <t>Jul. 10, 2017</t>
  </si>
  <si>
    <t>Jan. 15, 2016</t>
  </si>
  <si>
    <t>Jan. 15, 2015</t>
  </si>
  <si>
    <t>May 31, 2018</t>
  </si>
  <si>
    <t>Dec. 02, 2016</t>
  </si>
  <si>
    <t>Number of Options</t>
  </si>
  <si>
    <t>Outstanding at beginning of the period (in shares)</t>
  </si>
  <si>
    <t>Granted (in shares)</t>
  </si>
  <si>
    <t>Exercised (shares)</t>
  </si>
  <si>
    <t>Outstanding at the end of the period (in shares)</t>
  </si>
  <si>
    <t>Wtd Avg. Exercise Price</t>
  </si>
  <si>
    <t>Granted (in dollars per share)</t>
  </si>
  <si>
    <t>Exercised (in dollars per share)</t>
  </si>
  <si>
    <t>Intrinsic Value of Options</t>
  </si>
  <si>
    <t>Forfeited, Intrinsic Value of Exercisable Options</t>
  </si>
  <si>
    <t>Employee Stock Option</t>
  </si>
  <si>
    <t>Forfeited/Expired</t>
  </si>
  <si>
    <t>Exercisable (in shares)</t>
  </si>
  <si>
    <t>Outstanding at beginning of the period (in dollars per share)</t>
  </si>
  <si>
    <t>Outstanding at end of the period (in dollars per share)</t>
  </si>
  <si>
    <t>Wtd Avg. Remaining Term</t>
  </si>
  <si>
    <t>Granted Weighted Average Remaining Term</t>
  </si>
  <si>
    <t>4 years 10 months 13 days</t>
  </si>
  <si>
    <t>Outstanding, Wtd Average Remaining Term</t>
  </si>
  <si>
    <t>2 years 6 months 11 days</t>
  </si>
  <si>
    <t>2 years 7 months 20 days</t>
  </si>
  <si>
    <t>3 years 4 months 2 days</t>
  </si>
  <si>
    <t>3 years 7 months 10 days</t>
  </si>
  <si>
    <t>Granted, Intrinsic Value of Exercisable Options</t>
  </si>
  <si>
    <t>Outstanding, Intrinsic Value (in dollars)</t>
  </si>
  <si>
    <t>STOCKHOLDERS' EQUITY (Details 1) - USD ($)</t>
  </si>
  <si>
    <t>May 16, 2018</t>
  </si>
  <si>
    <t>Number of warrants</t>
  </si>
  <si>
    <t>Number of shares, granted</t>
  </si>
  <si>
    <t>Intrinsic Value of Warrants</t>
  </si>
  <si>
    <t>Outstanding</t>
  </si>
  <si>
    <t>Warrant</t>
  </si>
  <si>
    <t>Number of shares, beginning</t>
  </si>
  <si>
    <t>Number of shares, exercised</t>
  </si>
  <si>
    <t>Number of shares, Forfeited</t>
  </si>
  <si>
    <t>Number of shares, ending</t>
  </si>
  <si>
    <t>Oustanding (in dollars per share)</t>
  </si>
  <si>
    <t>Forfeited (in dollars per share)</t>
  </si>
  <si>
    <t>2 years 3 months 25 days</t>
  </si>
  <si>
    <t>2 years 7 months 10 days</t>
  </si>
  <si>
    <t>3 years 6 months 18 days</t>
  </si>
  <si>
    <t>4 years 1 month 24 days</t>
  </si>
  <si>
    <t>Weighted Average Remaining Term</t>
  </si>
  <si>
    <t>4 years 10 months 20 days</t>
  </si>
  <si>
    <t>STOCKHOLDERS' EQUITY (Details 2) - shares</t>
  </si>
  <si>
    <t>Aug. 10, 2017</t>
  </si>
  <si>
    <t>Apr. 17, 2018</t>
  </si>
  <si>
    <t>Mar. 27, 2018</t>
  </si>
  <si>
    <t>Apr. 24, 2015</t>
  </si>
  <si>
    <t>Granted</t>
  </si>
  <si>
    <t>Restricted stock units issued as of January 1, 2018</t>
  </si>
  <si>
    <t>Total Restricted stock units issued at June 30, 2018</t>
  </si>
  <si>
    <t>Vested at June 30, 2018</t>
  </si>
  <si>
    <t>Unvested restricted stock units as of June 30, 2018</t>
  </si>
  <si>
    <t>STOCKHOLDERS' EQUITY (Details Textual) - USD ($)</t>
  </si>
  <si>
    <t>Jan. 01, 2019</t>
  </si>
  <si>
    <t>Dec. 01, 2018</t>
  </si>
  <si>
    <t>Mar. 10, 2017</t>
  </si>
  <si>
    <t>Oct. 15, 2016</t>
  </si>
  <si>
    <t>Jul. 15, 2016</t>
  </si>
  <si>
    <t>May 12, 2016</t>
  </si>
  <si>
    <t>Jan. 04, 2016</t>
  </si>
  <si>
    <t>Jun. 22, 2017</t>
  </si>
  <si>
    <t>May 31, 2017</t>
  </si>
  <si>
    <t>Mar. 31, 2017</t>
  </si>
  <si>
    <t>Feb. 23, 2017</t>
  </si>
  <si>
    <t>Jan. 17, 2017</t>
  </si>
  <si>
    <t>Nov. 30, 2016</t>
  </si>
  <si>
    <t>Oct. 31, 2016</t>
  </si>
  <si>
    <t>Sep. 30, 2016</t>
  </si>
  <si>
    <t>Aug. 31, 2016</t>
  </si>
  <si>
    <t>Jul. 31, 2016</t>
  </si>
  <si>
    <t>Jun. 15, 2016</t>
  </si>
  <si>
    <t>Apr. 15, 2016</t>
  </si>
  <si>
    <t>Class of Stock [Line Items]</t>
  </si>
  <si>
    <t>Share-based Compensation Arrangements by Share-based Payment Award, Options, Grants in Period, Weighted Average Exercise Price</t>
  </si>
  <si>
    <t>Expected term</t>
  </si>
  <si>
    <t>29 days</t>
  </si>
  <si>
    <t>Expected volatility (as a percent)</t>
  </si>
  <si>
    <t>162.35%</t>
  </si>
  <si>
    <t>Risk-free interest rate (as a percent)</t>
  </si>
  <si>
    <t>Expected dividend yield (as a percent)</t>
  </si>
  <si>
    <t>Allocated Share-based Compensation Expense</t>
  </si>
  <si>
    <t>Share-based Compensation Arrangement by Share-based Payment Award, Award Vesting Rights</t>
  </si>
  <si>
    <t>The options are exercisable at $6.45 for five years with (i) 38,394 options vesting 50% at the first day of each month beginning January 1, 2018 through December 1, 2018, 25% vesting at the first day of each month from January 1, 2019 through December 1, 2019 and 25% vesting at the first day of each month beginning January 1, 2020 through December 1, 2020; (ii) 13,100 options vesting 50% on January 1, 2018, 50% vesting at each month beginning on January 1, 2019 for 24 months; and (iii) 10,000 options fully vesting on January 1, 2018. The exercise price was determined using the 10-day average closing price beginning with the closing price on January 9, 2018.</t>
  </si>
  <si>
    <t>The options are exercisable at $6.45 per share for five years with (i) 37,890 options vesting 50% at the first day of each month beginning January 1, 2018 through December 1, 2018, 25% vesting at the first day of each month from January 1, 2019 through December 1, 2019 and 25% vesting at the first day of each month beginning January 1, 2020 through December 1, 2020; (ii) 12,500 options vesting 50% on January 1, 2018, 50% vesting at each month beginning on January 1, 2019 for 24 months; and (iii) 10,000 options fully vesting on January 1, 2018. The exercise price was determined using the 10-day average closing price beginning with the closing price on January 9, 2018.</t>
  </si>
  <si>
    <t>40,000 options vested immediately and 10,000 options vest 50% after approximately nine months, with an additional 4.17% vesting every month thereafter.</t>
  </si>
  <si>
    <t>The options are exercisable at $5.30 per share for five years with 50% of options vesting upon one year employee anniversary and 50% vesting at a rate of 1/24 per month thereafter.</t>
  </si>
  <si>
    <t>Share-based Compensation Arrangement by Share-based Payment Award, Equity Instruments Other than Options, Grants in Period</t>
  </si>
  <si>
    <t>Restricted Stock or Unit Expense</t>
  </si>
  <si>
    <t>Employee Service Share-based Compensation, Nonvested Awards, Compensation Not yet Recognized, Share-based Awards Other than Options</t>
  </si>
  <si>
    <t>Share-based Compensation Arrangement by Share-based Payment Award, Equity Instruments Other than Options, Grant Date Fair Value</t>
  </si>
  <si>
    <t>Adjustments to Additional Paid in Capital, Stock Split</t>
  </si>
  <si>
    <t>Share-based Compensation Arrangement by Share-based Payment Award, Options, Grants in Period, Net of Forfeitures</t>
  </si>
  <si>
    <t>Share-based Compensation Arrangement by Share-based Payment Award, Options, Exercises in Period</t>
  </si>
  <si>
    <t>Stock Issued During Period Shares Conversion Of Preferred Stock</t>
  </si>
  <si>
    <t>Share Based Compensation Arrangement By Share Based Payment Award Options Grants In Period Grant Date Fair Value</t>
  </si>
  <si>
    <t>Share-based Compensation Arrangement by Share-based Payment Award, Equity Instruments Other than Options, Grants in Period, Weighted Average Grant Date Fair Value</t>
  </si>
  <si>
    <t>Stock Issued During Period Shares For Exercise Of Warrants On Cahsless Basis</t>
  </si>
  <si>
    <t>Share-based Compensation Arrangements by Share-based Payment Award, Options, Exercises in Period, Weighted Average Exercise Price</t>
  </si>
  <si>
    <t>Share-based Compensation Arrangement by Share-based Payment Award, Options, Vested, Number of Shares</t>
  </si>
  <si>
    <t>Share-based Compensation Arrangement by Share-based Payment Award, Options, Outstanding, Number</t>
  </si>
  <si>
    <t>Stock Issued During Period, Shares, Issued for Services</t>
  </si>
  <si>
    <t>Stock Issued During Period, Value, Issued for Services</t>
  </si>
  <si>
    <t>Interest Payable</t>
  </si>
  <si>
    <t>Proceeds from Issuance of Warrants</t>
  </si>
  <si>
    <t>StockI ssued During Period Shares Warrants Exercised</t>
  </si>
  <si>
    <t>Proceeds from Issuance of Private Placement</t>
  </si>
  <si>
    <t>Warrant Exercise Shares Issued</t>
  </si>
  <si>
    <t>Debt Conversion, Converted Instrument, Amount</t>
  </si>
  <si>
    <t>Stock Issued During Period Shares For Exchange Of Exercise Of Warrants On Cahsless Basis</t>
  </si>
  <si>
    <t>Class of Warrant or Right, Outstanding</t>
  </si>
  <si>
    <t>Stock Issued During Period Shares Common Stock In Exchange For Warrants</t>
  </si>
  <si>
    <t>Prior Year Restricted Stock Expenses</t>
  </si>
  <si>
    <t>Current Year Restricted Stock Expenses</t>
  </si>
  <si>
    <t>Share-based Compensation Arrangement by Share-based Payment Award, Equity Instruments Other than Options, Vested in Period, Fair Value</t>
  </si>
  <si>
    <t>Share-based Compensation Arrangement by Share-based Payment Award Accelerated Compensation Cost</t>
  </si>
  <si>
    <t>Share-based Compensation Arrangement by Share-based Payment Award, Plan Modification, Incremental Compensation Cost</t>
  </si>
  <si>
    <t>Share-based Compensation Arrangement by Share-based Payment Award, Options, Vested in Period, Fair Value</t>
  </si>
  <si>
    <t>Debt Instrument, Convertible, If-converted Value in Excess of Principal</t>
  </si>
  <si>
    <t>Warrants and Rights Outstanding</t>
  </si>
  <si>
    <t>Stock Issued During Period, Shares, Restricted Stock Award, Gross</t>
  </si>
  <si>
    <t>Accrued Salaries, Current</t>
  </si>
  <si>
    <t>Salary and Wage, Excluding Cost of Good and Service Sold</t>
  </si>
  <si>
    <t>Warrants Issued During Period Issued For Services</t>
  </si>
  <si>
    <t>Share-based Compensation Award, Tranche One [Member]</t>
  </si>
  <si>
    <t>Share-based Compensation Award, Tranche Two [Member]</t>
  </si>
  <si>
    <t>2.08%</t>
  </si>
  <si>
    <t>Share-based Compensation Award, Tranche Three [Member]</t>
  </si>
  <si>
    <t>169.46%</t>
  </si>
  <si>
    <t>1.42%</t>
  </si>
  <si>
    <t>Deferred Compensation Liability, Current and Noncurrent</t>
  </si>
  <si>
    <t>Blackscholes Option Pricing Model [Member]</t>
  </si>
  <si>
    <t>Accredited Investors [Member]</t>
  </si>
  <si>
    <t>Class Of Warrant Or Right Grant Date Fair Value</t>
  </si>
  <si>
    <t>175.64%</t>
  </si>
  <si>
    <t>1.48%</t>
  </si>
  <si>
    <t>Share Based Compensation Arrangement By Share Based Payment Award Equity Instrument Other Than OptionsGrants In Period Grant Date Fair Value</t>
  </si>
  <si>
    <t>Share-based Compensation Arrangement by Share-based Payment Award, Fair Value Assumptions, Expected Volatility Rate, Minimum</t>
  </si>
  <si>
    <t>166.74%</t>
  </si>
  <si>
    <t>Share-based Compensation Arrangement by Share-based Payment Award, Fair Value Assumptions, Expected Volatility Rate, Maximum</t>
  </si>
  <si>
    <t>178.98%</t>
  </si>
  <si>
    <t>Share-based Compensation Arrangement by Share-based Payment Award, Fair Value Assumptions, Risk Free Interest Rate, Minimum</t>
  </si>
  <si>
    <t>0.71%</t>
  </si>
  <si>
    <t>Share-based Compensation Arrangement by Share-based Payment Award, Fair Value Assumptions, Risk Free Interest Rate, Maximum</t>
  </si>
  <si>
    <t>1.08%</t>
  </si>
  <si>
    <t>ClassOfWarrantOrRightIssued</t>
  </si>
  <si>
    <t>20,000 of such RSUs began vesting May 1, 2018, and will vest each calendar month at a rate of 1,667 RSUs per month, whereby the RSUs would vest provided that services are not terminated by the Company or the grantee.</t>
  </si>
  <si>
    <t>Share-based Compensation Arrangement by Share-based Payment Award, Equity Instruments Other than Options, Vested in Period</t>
  </si>
  <si>
    <t>Stock Issued During Period, Value, Restricted Stock Award, Gross</t>
  </si>
  <si>
    <t>Performance Options [Member]</t>
  </si>
  <si>
    <t>162.00%</t>
  </si>
  <si>
    <t>1.46%</t>
  </si>
  <si>
    <t>Non Performance Options [Member]</t>
  </si>
  <si>
    <t>1 year 6 months</t>
  </si>
  <si>
    <t>Options Granted On April 2016 [Member]</t>
  </si>
  <si>
    <t>Share-based Compensation Arrangement by Share-based Payment Award, Expiration Date</t>
  </si>
  <si>
    <t>Apr. 15,
		2019</t>
  </si>
  <si>
    <t>Options Granted On July 2016 [Member]</t>
  </si>
  <si>
    <t>Jul. 15,
		2019</t>
  </si>
  <si>
    <t>OptionsGrantedOnMay2016One [Member]</t>
  </si>
  <si>
    <t>May 12,
		2021</t>
  </si>
  <si>
    <t>OptionsGrantedOnMay2016One [Member] | Share-based Compensation Award, Tranche One [Member]</t>
  </si>
  <si>
    <t>OptionsGrantedOnMay2016One [Member] | Share-based Compensation Award, Tranche Two [Member]</t>
  </si>
  <si>
    <t>4.17%</t>
  </si>
  <si>
    <t>Options Granted On May 2016 Two [Member]</t>
  </si>
  <si>
    <t>Options Granted On May 2016 Two [Member] | Share-based Compensation Award, Tranche One [Member]</t>
  </si>
  <si>
    <t>Options Granted On May 2016 Two [Member] | Share-based Compensation Award, Tranche Two [Member]</t>
  </si>
  <si>
    <t>Options Granted On June 2016 [Member]</t>
  </si>
  <si>
    <t>Jun. 15,
		2021</t>
  </si>
  <si>
    <t>Options Granted On June 2016 [Member] | Share-based Compensation Award, Tranche One [Member]</t>
  </si>
  <si>
    <t>Options Granted On October 2016 [Member]</t>
  </si>
  <si>
    <t>Oct. 15,
		2019</t>
  </si>
  <si>
    <t>Options Granted On January 2017 [Member]</t>
  </si>
  <si>
    <t>Jan. 17,
		2022</t>
  </si>
  <si>
    <t>Options Granted On March 2017 [Member]</t>
  </si>
  <si>
    <t>Mar. 10,
		2022</t>
  </si>
  <si>
    <t>Options Granted On March 2017 [Member] | Share-based Compensation Award, Tranche One [Member]</t>
  </si>
  <si>
    <t>Options Granted On March 2017 [Member] | Share-based Compensation Award, Tranche Two [Member]</t>
  </si>
  <si>
    <t>Performance Shares [Member]</t>
  </si>
  <si>
    <t>1 year 6 months 7 days</t>
  </si>
  <si>
    <t>163.87%</t>
  </si>
  <si>
    <t>1.76%</t>
  </si>
  <si>
    <t>Reversal Of Share Based Compensation Expense</t>
  </si>
  <si>
    <t>Ernest Purcell [Member]</t>
  </si>
  <si>
    <t>Maximum</t>
  </si>
  <si>
    <t>Maximum | Measurement Input, Risk Free Interest Rate [Member]</t>
  </si>
  <si>
    <t>Maximum | Employee Stock Option [Member]</t>
  </si>
  <si>
    <t>3 years 6 months</t>
  </si>
  <si>
    <t>163.85%</t>
  </si>
  <si>
    <t>175.56%</t>
  </si>
  <si>
    <t>2.65%</t>
  </si>
  <si>
    <t>1.66%</t>
  </si>
  <si>
    <t>Maximum | Warrant [Member]</t>
  </si>
  <si>
    <t>2 years 6 months</t>
  </si>
  <si>
    <t>Maximum | Warrant [Member] | Measurement Input, Risk Free Interest Rate [Member]</t>
  </si>
  <si>
    <t>Maximum | Warrant [Member] | Measurement Input, Price Volatility [Member]</t>
  </si>
  <si>
    <t>Maximum | Non Performance Options [Member]</t>
  </si>
  <si>
    <t>176.77%</t>
  </si>
  <si>
    <t>1.73%</t>
  </si>
  <si>
    <t>Minimum</t>
  </si>
  <si>
    <t>Minimum | Measurement Input, Risk Free Interest Rate [Member]</t>
  </si>
  <si>
    <t>Minimum | Measurement Input, Price Volatility [Member]</t>
  </si>
  <si>
    <t>Minimum | Employee Stock Option [Member]</t>
  </si>
  <si>
    <t>160.87%</t>
  </si>
  <si>
    <t>2.45%</t>
  </si>
  <si>
    <t>Minimum | Warrant [Member]</t>
  </si>
  <si>
    <t>Minimum | Warrant [Member] | Measurement Input, Risk Free Interest Rate [Member]</t>
  </si>
  <si>
    <t>Minimum | Warrant [Member] | Measurement Input, Price Volatility [Member]</t>
  </si>
  <si>
    <t>Minimum | Non Performance Options [Member]</t>
  </si>
  <si>
    <t>0.87%</t>
  </si>
  <si>
    <t>Officer [Member]</t>
  </si>
  <si>
    <t>Officer [Member] | Minimum</t>
  </si>
  <si>
    <t>Director [Member] | Restricted Stock Units (RSUs) [Member]</t>
  </si>
  <si>
    <t>Board of Directors Chairman [Member] | Restricted Stock Units (RSUs) [Member]</t>
  </si>
  <si>
    <t>Board of Directors Chairman [Member] | Ernest Purcell [Member] | Restricted Stock Units (RSUs) [Member]</t>
  </si>
  <si>
    <t>Management [Member]</t>
  </si>
  <si>
    <t>Redemption Price (in dollars per share)</t>
  </si>
  <si>
    <t>Preferred Stock, Dividend Rate, Percentage</t>
  </si>
  <si>
    <t>Dividends, Preferred Stock, Stock</t>
  </si>
  <si>
    <t>Common Stock Dividends, Shares</t>
  </si>
  <si>
    <t>Preferred stock unpaid dividend equivalent common stock, Shares</t>
  </si>
  <si>
    <t>Dividends Payable</t>
  </si>
  <si>
    <t>Preferred Stock Issue Per Share</t>
  </si>
  <si>
    <t>COMMITMENTS AND CONTINGENCIES (Details)</t>
  </si>
  <si>
    <t>Dec. 31, 2017USD ($)</t>
  </si>
  <si>
    <t>COMMITMENTS AND CONTINGENCIES (Details Textual)</t>
  </si>
  <si>
    <t>Feb. 01, 2018USD ($)a</t>
  </si>
  <si>
    <t>Aug. 10, 2017USD ($)shares</t>
  </si>
  <si>
    <t>Jul. 01, 2017USD ($)</t>
  </si>
  <si>
    <t>Dec. 07, 2016USD ($)$ / sharesshares</t>
  </si>
  <si>
    <t>Sep. 01, 2016USD ($)</t>
  </si>
  <si>
    <t>Nov. 10, 2015USD ($)shares</t>
  </si>
  <si>
    <t>Oct. 02, 2015USD ($)</t>
  </si>
  <si>
    <t>May 01, 2015USD ($)</t>
  </si>
  <si>
    <t>Aug. 07, 2013USD ($)</t>
  </si>
  <si>
    <t>Apr. 17, 2018shares</t>
  </si>
  <si>
    <t>Dec. 31, 2017USD ($)a$ / shares</t>
  </si>
  <si>
    <t>Sep. 30, 2017USD ($)</t>
  </si>
  <si>
    <t>Jun. 22, 2017shares</t>
  </si>
  <si>
    <t>Mar. 31, 2017USD ($)</t>
  </si>
  <si>
    <t>Feb. 23, 2017shares</t>
  </si>
  <si>
    <t>Jul. 25, 2016USD ($)</t>
  </si>
  <si>
    <t>Mar. 31, 2016USD ($)</t>
  </si>
  <si>
    <t>Dec. 22, 2015shares</t>
  </si>
  <si>
    <t>Apr. 24, 2015shares</t>
  </si>
  <si>
    <t>Mar. 31, 2015USD ($)</t>
  </si>
  <si>
    <t>Mar. 31, 2014USD ($)</t>
  </si>
  <si>
    <t>Jun. 30, 2017USD ($)</t>
  </si>
  <si>
    <t>Jun. 30, 2018USD ($)shares</t>
  </si>
  <si>
    <t>Dec. 31, 2017USD ($)a$ / sharesshares</t>
  </si>
  <si>
    <t>Dec. 31, 2016USD ($)$ / sharesshares</t>
  </si>
  <si>
    <t>Dec. 31, 2014shares</t>
  </si>
  <si>
    <t>Nov. 30, 2017$ / shares</t>
  </si>
  <si>
    <t>May 02, 2017$ / shares</t>
  </si>
  <si>
    <t>Nov. 30, 2015$ / shares</t>
  </si>
  <si>
    <t>Area Of Principal Executive Offices | a</t>
  </si>
  <si>
    <t>Lease Rent Per Month</t>
  </si>
  <si>
    <t>Lease Rent month To Month Basis</t>
  </si>
  <si>
    <t>Operating Leases, Rent Expense</t>
  </si>
  <si>
    <t>Deferred Rent Credit</t>
  </si>
  <si>
    <t>Officers Compensation</t>
  </si>
  <si>
    <t>Share-based Compensation Arrangement by Share-based Payment Award, Options, Other Increases (Decreases) in Period | shares</t>
  </si>
  <si>
    <t>Stock Issued During Period, Shares, Restricted Stock Award, Gross | shares</t>
  </si>
  <si>
    <t>Share Price | $ / shares</t>
  </si>
  <si>
    <t>Share-based Compensation Arrangement by Share-based Payment Award, Equity Instruments Other than Options, Grants in Period | shares</t>
  </si>
  <si>
    <t>Share based Compensation Arrangement By Share based Payment Award Award Vesting Period Description</t>
  </si>
  <si>
    <t>The settlement date for such RSUs, as amended, in the earlier of (i) July 1, 2024 or (ii) the date on which the Company undergoes a change of control. The change in vesting terms were considered a modification of equity based instrument and accordingly charged the change in estimated fair value of $41,250 to current period operations.</t>
  </si>
  <si>
    <t>Stock Granted, Value, Share-based Compensation, Gross</t>
  </si>
  <si>
    <t>Litigation Settlement, Amount Awarded from Other Party</t>
  </si>
  <si>
    <t>Payments for Legal Settlements</t>
  </si>
  <si>
    <t>PSUs [Member]</t>
  </si>
  <si>
    <t>PSUs [Member] | Revenue Goal [Member]</t>
  </si>
  <si>
    <t>Share-based Compensation Arrangement by Share-based Payment Award, Non-Option Equity Instruments, Granted | shares</t>
  </si>
  <si>
    <t>Dr. Carr Bettis</t>
  </si>
  <si>
    <t>Share Price Condition</t>
  </si>
  <si>
    <t>(a) satisfaction of a share price condition described below; and (b) 100% achievement of the performance goals by the company and Dr. Bettis, as applicable. Subject to the share price condition, 50% of the target award will be earned by Dr. Bettis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Performace Objective Description</t>
  </si>
  <si>
    <t>(a) targeted cash contract bookings (as to 33.33%); (b) targeted net operating cash flow (as to 33.33%); (c) board defined operations goals (as to 33.33%) for a performance period. And, vesting shall only occur if the closing share price of the company&amp;#8217;s common stock on each of the 20 trading days before and including the end of a performance period is not less than $5.00 per share (as adjusted for stock splits, combinations, recapitalization and the like).</t>
  </si>
  <si>
    <t>Dr. Carr Bettis | Restricted Stock Units (RSUs) [Member]</t>
  </si>
  <si>
    <t>Todd Bank ofier [Member]</t>
  </si>
  <si>
    <t>(a) satisfaction of a share price condition described below; and (b) 100% achievement of the performance goals by the company and Mr. Bankofier, as applicable. Subject to the share price condition, 50% of the target award will be earned by Mr. Bankofier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a) targeted cash contract bookings (as to 33.33%); (b) targeted net operating cash flow (as to 33.33%); (c) board defined operations goals (as to 33.33%) for a performance period. And, vesting shall only occur if the closing share price of the company&amp;#8217;s common stock on each of the 20 trading days before and including the end of a performance period is not less than $0.20 per share (as adjusted for stock splits, combinations, recapitalization and the like). The Company&amp;#8217;s board or committee shall in its sole discretion establish goals as to specific matters and amounts with respect to a performance period.</t>
  </si>
  <si>
    <t>Base Salary</t>
  </si>
  <si>
    <t>(a) satisfaction of a share price condition described below; and (b) 100% achievement of the performance goals by the company and Mr. Bradley, as applicable. Subject to the share price condition, 50% of the target award will be earned by Mr. Bradley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Mr. Bradley shall have the opportunity to achieve full vesting of 100% of the target award and performance increase if there is a shortfall in the first performance period but cumulative performance goals are achieved for the two-year period ending on the measurement date at the end of the second performance period.</t>
  </si>
  <si>
    <t>(a) targeted cash contract bookings (as to 33.33%); (b) targeted net operating cash flow (as to 33.33%); (c) board defined operations goals (as to 33.33%) for a performance period. And, vesting shall only occur if the closing share price of the company&amp;#8217;s common stock on each of the 20 trading days before and including the end of a performance period is not less than $0.20 per share (as adjusted for stock splits, combinations, recapitalization and the like).</t>
  </si>
  <si>
    <t>Chief Technology Officer [Member] | PSUs [Member]</t>
  </si>
  <si>
    <t>Chief Technology Officer [Member] | PSUs [Member] | Revenue Goal [Member]</t>
  </si>
  <si>
    <t>Percentage Psus Awards Granted</t>
  </si>
  <si>
    <t>37.50%</t>
  </si>
  <si>
    <t>Targeted Revenue Goals Upon Awards Granted</t>
  </si>
  <si>
    <t>Chief Technology Officer [Member] | PSUs [Member] | Performance Target member [Member]</t>
  </si>
  <si>
    <t>Percentage performance targets met</t>
  </si>
  <si>
    <t>125.00%</t>
  </si>
  <si>
    <t>Maximum [Member] | Chief Technology Officer [Member] | PSUs [Member] | Revenue Goal [Member]</t>
  </si>
  <si>
    <t>Minimum [Member] | Chief Technology Officer [Member] | PSUs [Member] | Revenue Goal [Member]</t>
  </si>
  <si>
    <t>Sublease In Atlanta [Member]</t>
  </si>
  <si>
    <t>Area of Land | a</t>
  </si>
  <si>
    <t>Sublease In Scottsdale Az [Member]</t>
  </si>
  <si>
    <t>Lease Rent Per Month To Be Escalated At Lease Term</t>
  </si>
  <si>
    <t>INCOME TAXES (Details) - USD ($)</t>
  </si>
  <si>
    <t>Net operating loss carry forwards</t>
  </si>
  <si>
    <t>Less valuation allowance</t>
  </si>
  <si>
    <t>Net deferred tax asset</t>
  </si>
  <si>
    <t>INCOME TAXES (Details Textual) - USD ($)</t>
  </si>
  <si>
    <t>Operating Loss Carryforwards</t>
  </si>
  <si>
    <t>Effective Income Tax Rate Reconciliation, at Federal Statutory Income Tax Rate, Percent</t>
  </si>
  <si>
    <t>35.00%</t>
  </si>
  <si>
    <t>Scenario, Plan [Member]</t>
  </si>
  <si>
    <t>21.00%</t>
  </si>
  <si>
    <t>SUBSEQUENT EVENTS (Details Textual) - USD ($)</t>
  </si>
  <si>
    <t>Subsequent Event [Line Items]</t>
  </si>
  <si>
    <t>Share-based Compensation Arrangement by Share-based Payment Award, Options, Grants in Period, Gross</t>
  </si>
  <si>
    <t>Subsequent Event</t>
  </si>
  <si>
    <t>Warrant Term</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362190</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61</v>
      </c>
    </row>
    <row r="2" spans="1:2">
      <c r="B2" s="2" t="s">
        <v>16</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61</v>
      </c>
    </row>
    <row r="2" spans="1:2">
      <c r="B2" s="2" t="s">
        <v>16</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6</v>
      </c>
      <c r="B1" s="2" t="s">
        <v>1</v>
      </c>
      <c r="C1" s="2" t="s">
        <v>61</v>
      </c>
    </row>
    <row r="2" spans="1:3">
      <c r="B2" s="2" t="s">
        <v>2</v>
      </c>
      <c r="C2" s="2" t="s">
        <v>16</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1</v>
      </c>
      <c r="B1" s="2" t="s">
        <v>1</v>
      </c>
      <c r="C1" s="2" t="s">
        <v>61</v>
      </c>
    </row>
    <row r="2" spans="1:3">
      <c r="B2" s="2" t="s">
        <v>2</v>
      </c>
      <c r="C2" s="2" t="s">
        <v>16</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14</v>
      </c>
      <c r="B1" s="2" t="s">
        <v>1</v>
      </c>
      <c r="C1" s="2" t="s">
        <v>61</v>
      </c>
    </row>
    <row r="2" spans="1:3">
      <c r="B2" s="2" t="s">
        <v>2</v>
      </c>
      <c r="C2" s="2" t="s">
        <v>16</v>
      </c>
    </row>
    <row r="3" spans="1:3">
      <c r="A3" s="3" t="s">
        <v>215</v>
      </c>
    </row>
    <row r="4" spans="1:3">
      <c r="A4" s="4" t="s">
        <v>216</v>
      </c>
      <c r="B4" s="4" t="s">
        <v>217</v>
      </c>
      <c r="C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61</v>
      </c>
    </row>
    <row r="2" spans="1:2">
      <c r="B2" s="2" t="s">
        <v>16</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23</v>
      </c>
      <c r="B1" s="2" t="s">
        <v>1</v>
      </c>
      <c r="C1" s="2" t="s">
        <v>61</v>
      </c>
    </row>
    <row r="2" spans="1:3">
      <c r="B2" s="2" t="s">
        <v>2</v>
      </c>
      <c r="C2" s="2" t="s">
        <v>16</v>
      </c>
    </row>
    <row r="3" spans="1:3">
      <c r="A3" s="3" t="s">
        <v>224</v>
      </c>
    </row>
    <row r="4" spans="1:3">
      <c r="A4" s="4" t="s">
        <v>225</v>
      </c>
      <c r="B4" s="4" t="s">
        <v>226</v>
      </c>
      <c r="C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8</v>
      </c>
      <c r="B1" s="2" t="s">
        <v>1</v>
      </c>
      <c r="C1" s="2" t="s">
        <v>61</v>
      </c>
    </row>
    <row r="2" spans="1:3">
      <c r="B2" s="2" t="s">
        <v>2</v>
      </c>
      <c r="C2" s="2" t="s">
        <v>16</v>
      </c>
    </row>
    <row r="3" spans="1:3">
      <c r="A3" s="3" t="s">
        <v>229</v>
      </c>
    </row>
    <row r="4" spans="1:3">
      <c r="A4" s="4" t="s">
        <v>230</v>
      </c>
      <c r="B4" s="4" t="s">
        <v>231</v>
      </c>
      <c r="C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679590</v>
      </c>
      <c r="C3" s="7" t="n">
        <v>1960430</v>
      </c>
      <c r="D3" s="7" t="n">
        <v>1409418</v>
      </c>
    </row>
    <row r="4" spans="1:4">
      <c r="A4" s="4" t="s">
        <v>20</v>
      </c>
      <c r="B4" s="6" t="n">
        <v>257733</v>
      </c>
      <c r="C4" s="6" t="n">
        <v>105817</v>
      </c>
      <c r="D4" s="6" t="n">
        <v>44645</v>
      </c>
    </row>
    <row r="5" spans="1:4">
      <c r="A5" s="4" t="s">
        <v>21</v>
      </c>
      <c r="B5" s="6" t="n">
        <v>2400</v>
      </c>
      <c r="C5" s="6" t="n">
        <v>750</v>
      </c>
      <c r="D5" s="6" t="n">
        <v>1200</v>
      </c>
    </row>
    <row r="6" spans="1:4">
      <c r="A6" s="4" t="s">
        <v>22</v>
      </c>
      <c r="B6" s="6" t="n">
        <v>61221</v>
      </c>
      <c r="C6" s="6" t="n">
        <v>0</v>
      </c>
    </row>
    <row r="7" spans="1:4">
      <c r="A7" s="4" t="s">
        <v>23</v>
      </c>
      <c r="B7" s="6" t="n">
        <v>68574</v>
      </c>
      <c r="C7" s="6" t="n">
        <v>67406</v>
      </c>
      <c r="D7" s="6" t="n">
        <v>19560</v>
      </c>
    </row>
    <row r="8" spans="1:4">
      <c r="A8" s="4" t="s">
        <v>24</v>
      </c>
      <c r="B8" s="6" t="n">
        <v>1069518</v>
      </c>
      <c r="C8" s="6" t="n">
        <v>2134403</v>
      </c>
      <c r="D8" s="6" t="n">
        <v>1474823</v>
      </c>
    </row>
    <row r="9" spans="1:4">
      <c r="A9" s="4" t="s">
        <v>25</v>
      </c>
      <c r="B9" s="6" t="n">
        <v>94806</v>
      </c>
      <c r="C9" s="6" t="n">
        <v>34994</v>
      </c>
      <c r="D9" s="6" t="n">
        <v>0</v>
      </c>
    </row>
    <row r="10" spans="1:4">
      <c r="A10" s="4" t="s">
        <v>26</v>
      </c>
      <c r="B10" s="6" t="n">
        <v>59765</v>
      </c>
      <c r="C10" s="6" t="n">
        <v>0</v>
      </c>
    </row>
    <row r="11" spans="1:4">
      <c r="A11" s="4" t="s">
        <v>27</v>
      </c>
      <c r="B11" s="6" t="n">
        <v>2084732</v>
      </c>
      <c r="C11" s="6" t="n">
        <v>2164463</v>
      </c>
      <c r="D11" s="6" t="n">
        <v>2313249</v>
      </c>
    </row>
    <row r="12" spans="1:4">
      <c r="A12" s="4" t="s">
        <v>28</v>
      </c>
      <c r="B12" s="6" t="n">
        <v>700528</v>
      </c>
      <c r="C12" s="6" t="n">
        <v>700528</v>
      </c>
      <c r="D12" s="6" t="n">
        <v>700528</v>
      </c>
    </row>
    <row r="13" spans="1:4">
      <c r="A13" s="4" t="s">
        <v>29</v>
      </c>
      <c r="B13" s="6" t="n">
        <v>4009349</v>
      </c>
      <c r="C13" s="6" t="n">
        <v>5034388</v>
      </c>
      <c r="D13" s="6" t="n">
        <v>4488600</v>
      </c>
    </row>
    <row r="14" spans="1:4">
      <c r="A14" s="3" t="s">
        <v>30</v>
      </c>
    </row>
    <row r="15" spans="1:4">
      <c r="A15" s="4" t="s">
        <v>31</v>
      </c>
      <c r="B15" s="6" t="n">
        <v>84756</v>
      </c>
      <c r="C15" s="6" t="n">
        <v>82628</v>
      </c>
      <c r="D15" s="6" t="n">
        <v>245677</v>
      </c>
    </row>
    <row r="16" spans="1:4">
      <c r="A16" s="4" t="s">
        <v>32</v>
      </c>
      <c r="C16" s="6" t="n">
        <v>0</v>
      </c>
      <c r="D16" s="6" t="n">
        <v>23800</v>
      </c>
    </row>
    <row r="17" spans="1:4">
      <c r="A17" s="4" t="s">
        <v>33</v>
      </c>
      <c r="B17" s="6" t="n">
        <v>14467</v>
      </c>
      <c r="C17" s="6" t="n">
        <v>23535</v>
      </c>
      <c r="D17" s="6" t="n">
        <v>32118</v>
      </c>
    </row>
    <row r="18" spans="1:4">
      <c r="A18" s="4" t="s">
        <v>34</v>
      </c>
      <c r="B18" s="6" t="n">
        <v>0</v>
      </c>
      <c r="C18" s="6" t="n">
        <v>2984010</v>
      </c>
      <c r="D18" s="6" t="n">
        <v>3478626</v>
      </c>
    </row>
    <row r="19" spans="1:4">
      <c r="A19" s="4" t="s">
        <v>35</v>
      </c>
      <c r="B19" s="6" t="n">
        <v>19110</v>
      </c>
      <c r="C19" s="6" t="n">
        <v>0</v>
      </c>
    </row>
    <row r="20" spans="1:4">
      <c r="A20" s="4" t="s">
        <v>36</v>
      </c>
      <c r="B20" s="6" t="n">
        <v>4260</v>
      </c>
      <c r="C20" s="6" t="n">
        <v>9402</v>
      </c>
      <c r="D20" s="6" t="n">
        <v>207</v>
      </c>
    </row>
    <row r="21" spans="1:4">
      <c r="A21" s="4" t="s">
        <v>37</v>
      </c>
      <c r="B21" s="6" t="n">
        <v>1697266</v>
      </c>
      <c r="C21" s="6" t="n">
        <v>1233754</v>
      </c>
      <c r="D21" s="6" t="n">
        <v>386485</v>
      </c>
    </row>
    <row r="22" spans="1:4">
      <c r="A22" s="4" t="s">
        <v>38</v>
      </c>
      <c r="B22" s="6" t="n">
        <v>1819859</v>
      </c>
      <c r="C22" s="6" t="n">
        <v>4333329</v>
      </c>
      <c r="D22" s="6" t="n">
        <v>4166913</v>
      </c>
    </row>
    <row r="23" spans="1:4">
      <c r="A23" s="3" t="s">
        <v>39</v>
      </c>
    </row>
    <row r="24" spans="1:4">
      <c r="A24" s="4" t="s">
        <v>40</v>
      </c>
      <c r="B24" s="6" t="n">
        <v>40104</v>
      </c>
      <c r="C24" s="6" t="n">
        <v>0</v>
      </c>
    </row>
    <row r="25" spans="1:4">
      <c r="A25" s="4" t="s">
        <v>36</v>
      </c>
      <c r="B25" s="6" t="n">
        <v>8325</v>
      </c>
      <c r="C25" s="6" t="n">
        <v>5048</v>
      </c>
      <c r="D25" s="6" t="n">
        <v>14450</v>
      </c>
    </row>
    <row r="26" spans="1:4">
      <c r="A26" s="4" t="s">
        <v>41</v>
      </c>
      <c r="B26" s="6" t="n">
        <v>1868288</v>
      </c>
      <c r="C26" s="6" t="n">
        <v>4338377</v>
      </c>
      <c r="D26" s="6" t="n">
        <v>4181363</v>
      </c>
    </row>
    <row r="27" spans="1:4">
      <c r="A27" s="3" t="s">
        <v>42</v>
      </c>
    </row>
    <row r="28" spans="1:4">
      <c r="A28" s="4" t="s">
        <v>43</v>
      </c>
      <c r="B28" s="6" t="n">
        <v>1</v>
      </c>
      <c r="C28" s="6" t="n">
        <v>1</v>
      </c>
      <c r="D28" s="6" t="n">
        <v>2</v>
      </c>
    </row>
    <row r="29" spans="1:4">
      <c r="A29" s="4" t="s">
        <v>44</v>
      </c>
      <c r="B29" s="6" t="n">
        <v>65</v>
      </c>
      <c r="C29" s="6" t="n">
        <v>65</v>
      </c>
      <c r="D29" s="6" t="n">
        <v>45</v>
      </c>
    </row>
    <row r="30" spans="1:4">
      <c r="A30" s="4" t="s">
        <v>45</v>
      </c>
      <c r="B30" s="6" t="n">
        <v>41521360</v>
      </c>
      <c r="C30" s="6" t="n">
        <v>40121845</v>
      </c>
      <c r="D30" s="6" t="n">
        <v>34125251</v>
      </c>
    </row>
    <row r="31" spans="1:4">
      <c r="A31" s="4" t="s">
        <v>46</v>
      </c>
      <c r="B31" s="6" t="n">
        <v>-39380365</v>
      </c>
      <c r="C31" s="6" t="n">
        <v>-39425900</v>
      </c>
      <c r="D31" s="6" t="n">
        <v>-33818061</v>
      </c>
    </row>
    <row r="32" spans="1:4">
      <c r="A32" s="4" t="s">
        <v>47</v>
      </c>
      <c r="B32" s="6" t="n">
        <v>2141061</v>
      </c>
      <c r="C32" s="6" t="n">
        <v>696011</v>
      </c>
      <c r="D32" s="6" t="n">
        <v>307237</v>
      </c>
    </row>
    <row r="33" spans="1:4">
      <c r="A33" s="4" t="s">
        <v>48</v>
      </c>
      <c r="B33" s="7" t="n">
        <v>4009349</v>
      </c>
      <c r="C33" s="7" t="n">
        <v>5034388</v>
      </c>
      <c r="D33" s="7" t="n">
        <v>4488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61</v>
      </c>
    </row>
    <row r="2" spans="1:2">
      <c r="B2" s="2" t="s">
        <v>16</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7</v>
      </c>
      <c r="B1" s="2" t="s">
        <v>1</v>
      </c>
      <c r="C1" s="2" t="s">
        <v>61</v>
      </c>
    </row>
    <row r="2" spans="1:3">
      <c r="B2" s="2" t="s">
        <v>2</v>
      </c>
      <c r="C2" s="2" t="s">
        <v>16</v>
      </c>
    </row>
    <row r="3" spans="1:3">
      <c r="A3" s="3" t="s">
        <v>238</v>
      </c>
    </row>
    <row r="4" spans="1:3">
      <c r="A4" s="4" t="s">
        <v>239</v>
      </c>
      <c r="B4" s="4" t="s">
        <v>240</v>
      </c>
      <c r="C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2</v>
      </c>
      <c r="B1" s="2" t="s">
        <v>1</v>
      </c>
      <c r="C1" s="2" t="s">
        <v>61</v>
      </c>
    </row>
    <row r="2" spans="1:3">
      <c r="B2" s="2" t="s">
        <v>2</v>
      </c>
      <c r="C2" s="2" t="s">
        <v>16</v>
      </c>
    </row>
    <row r="3" spans="1:3">
      <c r="A3" s="3" t="s">
        <v>179</v>
      </c>
    </row>
    <row r="4" spans="1:3">
      <c r="A4" s="4" t="s">
        <v>243</v>
      </c>
      <c r="C4" s="4" t="s">
        <v>244</v>
      </c>
    </row>
    <row r="5" spans="1:3">
      <c r="A5" s="4" t="s">
        <v>245</v>
      </c>
      <c r="C5" s="4" t="s">
        <v>246</v>
      </c>
    </row>
    <row r="6" spans="1:3">
      <c r="A6" s="4" t="s">
        <v>247</v>
      </c>
      <c r="B6" s="4" t="s">
        <v>248</v>
      </c>
      <c r="C6" s="4" t="s">
        <v>249</v>
      </c>
    </row>
    <row r="7" spans="1:3">
      <c r="A7" s="4" t="s">
        <v>250</v>
      </c>
      <c r="C7" s="4" t="s">
        <v>251</v>
      </c>
    </row>
    <row r="8" spans="1:3">
      <c r="A8" s="4" t="s">
        <v>252</v>
      </c>
      <c r="C8" s="4" t="s">
        <v>253</v>
      </c>
    </row>
    <row r="9" spans="1:3">
      <c r="A9" s="4" t="s">
        <v>254</v>
      </c>
      <c r="C9" s="4" t="s">
        <v>255</v>
      </c>
    </row>
    <row r="10" spans="1:3">
      <c r="A10" s="4" t="s">
        <v>256</v>
      </c>
      <c r="C10" s="4" t="s">
        <v>257</v>
      </c>
    </row>
    <row r="11" spans="1:3">
      <c r="A11" s="4" t="s">
        <v>258</v>
      </c>
      <c r="C11" s="4" t="s">
        <v>259</v>
      </c>
    </row>
    <row r="12" spans="1:3">
      <c r="A12" s="4" t="s">
        <v>260</v>
      </c>
      <c r="C12" s="4" t="s">
        <v>261</v>
      </c>
    </row>
    <row r="13" spans="1:3">
      <c r="A13" s="4" t="s">
        <v>262</v>
      </c>
      <c r="C13" s="4" t="s">
        <v>263</v>
      </c>
    </row>
    <row r="14" spans="1:3">
      <c r="A14" s="4" t="s">
        <v>264</v>
      </c>
      <c r="C14" s="4" t="s">
        <v>265</v>
      </c>
    </row>
    <row r="15" spans="1:3">
      <c r="A15" s="4" t="s">
        <v>266</v>
      </c>
      <c r="C15" s="4" t="s">
        <v>267</v>
      </c>
    </row>
    <row r="16" spans="1:3">
      <c r="A16" s="4" t="s">
        <v>268</v>
      </c>
      <c r="C16" s="4" t="s">
        <v>269</v>
      </c>
    </row>
    <row r="17" spans="1:3">
      <c r="A17" s="4" t="s">
        <v>270</v>
      </c>
      <c r="C17" s="4" t="s">
        <v>271</v>
      </c>
    </row>
    <row r="18" spans="1:3">
      <c r="A18" s="4" t="s">
        <v>272</v>
      </c>
      <c r="C18" s="4" t="s">
        <v>273</v>
      </c>
    </row>
    <row r="19" spans="1:3">
      <c r="A19" s="4" t="s">
        <v>274</v>
      </c>
      <c r="C19" s="4" t="s">
        <v>275</v>
      </c>
    </row>
    <row r="20" spans="1:3">
      <c r="A20" s="4" t="s">
        <v>276</v>
      </c>
      <c r="B20" s="4" t="s">
        <v>277</v>
      </c>
      <c r="C20" s="4" t="s">
        <v>278</v>
      </c>
    </row>
    <row r="21" spans="1:3">
      <c r="A21" s="4" t="s">
        <v>279</v>
      </c>
      <c r="B21" s="4" t="s">
        <v>280</v>
      </c>
      <c r="C21" s="4" t="s">
        <v>281</v>
      </c>
    </row>
    <row r="22" spans="1:3">
      <c r="A22" s="4" t="s">
        <v>282</v>
      </c>
      <c r="C22" s="4" t="s">
        <v>283</v>
      </c>
    </row>
    <row r="23" spans="1:3">
      <c r="A23" s="4" t="s">
        <v>284</v>
      </c>
      <c r="B23" s="4" t="s">
        <v>285</v>
      </c>
      <c r="C23" s="4" t="s">
        <v>286</v>
      </c>
    </row>
    <row r="24" spans="1:3">
      <c r="A24" s="4" t="s">
        <v>287</v>
      </c>
      <c r="B24" s="4" t="s">
        <v>288</v>
      </c>
      <c r="C2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0</v>
      </c>
      <c r="B1" s="2" t="s">
        <v>1</v>
      </c>
      <c r="C1" s="2" t="s">
        <v>61</v>
      </c>
    </row>
    <row r="2" spans="1:3">
      <c r="B2" s="2" t="s">
        <v>2</v>
      </c>
      <c r="C2" s="2" t="s">
        <v>16</v>
      </c>
    </row>
    <row r="3" spans="1:3">
      <c r="A3" s="3" t="s">
        <v>179</v>
      </c>
    </row>
    <row r="4" spans="1:3">
      <c r="A4" s="4" t="s">
        <v>291</v>
      </c>
      <c r="B4" s="4" t="s">
        <v>292</v>
      </c>
    </row>
    <row r="5" spans="1:3">
      <c r="A5" s="4" t="s">
        <v>293</v>
      </c>
      <c r="B5" s="4" t="s">
        <v>294</v>
      </c>
    </row>
    <row r="6" spans="1:3">
      <c r="A6" s="4" t="s">
        <v>295</v>
      </c>
      <c r="B6" s="4" t="s">
        <v>296</v>
      </c>
      <c r="C6" s="4" t="s">
        <v>297</v>
      </c>
    </row>
    <row r="7" spans="1:3">
      <c r="A7" s="4" t="s">
        <v>298</v>
      </c>
      <c r="B7" s="4" t="s">
        <v>299</v>
      </c>
      <c r="C7"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01</v>
      </c>
      <c r="B1" s="2" t="s">
        <v>1</v>
      </c>
      <c r="C1" s="2" t="s">
        <v>61</v>
      </c>
    </row>
    <row r="2" spans="1:3">
      <c r="B2" s="2" t="s">
        <v>2</v>
      </c>
      <c r="C2" s="2" t="s">
        <v>16</v>
      </c>
    </row>
    <row r="3" spans="1:3">
      <c r="A3" s="3" t="s">
        <v>197</v>
      </c>
    </row>
    <row r="4" spans="1:3">
      <c r="A4" s="4" t="s">
        <v>302</v>
      </c>
      <c r="B4" s="4" t="s">
        <v>303</v>
      </c>
      <c r="C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05</v>
      </c>
      <c r="B1" s="2" t="s">
        <v>1</v>
      </c>
      <c r="C1" s="2" t="s">
        <v>61</v>
      </c>
    </row>
    <row r="2" spans="1:3">
      <c r="B2" s="2" t="s">
        <v>2</v>
      </c>
      <c r="C2" s="2" t="s">
        <v>16</v>
      </c>
    </row>
    <row r="3" spans="1:3">
      <c r="A3" s="3" t="s">
        <v>202</v>
      </c>
    </row>
    <row r="4" spans="1:3">
      <c r="A4" s="4" t="s">
        <v>306</v>
      </c>
      <c r="B4" s="4" t="s">
        <v>307</v>
      </c>
      <c r="C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61</v>
      </c>
    </row>
    <row r="2" spans="1:2">
      <c r="B2" s="2" t="s">
        <v>16</v>
      </c>
    </row>
    <row r="3" spans="1:2">
      <c r="A3" s="3" t="s">
        <v>220</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9</v>
      </c>
      <c r="B1" s="2" t="s">
        <v>1</v>
      </c>
      <c r="C1" s="2" t="s">
        <v>61</v>
      </c>
    </row>
    <row r="2" spans="1:3">
      <c r="B2" s="2" t="s">
        <v>2</v>
      </c>
      <c r="C2" s="2" t="s">
        <v>16</v>
      </c>
    </row>
    <row r="3" spans="1:3">
      <c r="A3" s="3" t="s">
        <v>224</v>
      </c>
    </row>
    <row r="4" spans="1:3">
      <c r="A4" s="4" t="s">
        <v>320</v>
      </c>
      <c r="B4" s="4" t="s">
        <v>321</v>
      </c>
      <c r="C4" s="4" t="s">
        <v>322</v>
      </c>
    </row>
    <row r="5" spans="1:3">
      <c r="A5" s="4" t="s">
        <v>323</v>
      </c>
      <c r="B5" s="4" t="s">
        <v>324</v>
      </c>
      <c r="C5" s="4" t="s">
        <v>325</v>
      </c>
    </row>
    <row r="6" spans="1:3">
      <c r="A6" s="4" t="s">
        <v>326</v>
      </c>
      <c r="B6" s="4" t="s">
        <v>327</v>
      </c>
      <c r="C6"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61</v>
      </c>
    </row>
    <row r="2" spans="1:2">
      <c r="B2" s="2" t="s">
        <v>16</v>
      </c>
    </row>
    <row r="3" spans="1:2">
      <c r="A3" s="3" t="s">
        <v>2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v>
      </c>
      <c r="B1" s="2" t="s">
        <v>2</v>
      </c>
      <c r="C1" s="2" t="s">
        <v>16</v>
      </c>
      <c r="D1" s="2" t="s">
        <v>17</v>
      </c>
    </row>
    <row r="2" spans="1:4">
      <c r="A2" s="4" t="s">
        <v>50</v>
      </c>
      <c r="B2" s="8" t="n">
        <v>1e-05</v>
      </c>
      <c r="C2" s="8" t="n">
        <v>1e-05</v>
      </c>
      <c r="D2" s="8" t="n">
        <v>1e-05</v>
      </c>
    </row>
    <row r="3" spans="1:4">
      <c r="A3" s="4" t="s">
        <v>51</v>
      </c>
      <c r="B3" s="6" t="n">
        <v>10000000</v>
      </c>
      <c r="C3" s="6" t="n">
        <v>10000000</v>
      </c>
      <c r="D3" s="6" t="n">
        <v>10000000</v>
      </c>
    </row>
    <row r="4" spans="1:4">
      <c r="A4" s="4" t="s">
        <v>52</v>
      </c>
      <c r="C4" s="6" t="n">
        <v>110000</v>
      </c>
      <c r="D4" s="6" t="n">
        <v>160000</v>
      </c>
    </row>
    <row r="5" spans="1:4">
      <c r="A5" s="4" t="s">
        <v>53</v>
      </c>
      <c r="C5" s="6" t="n">
        <v>110000</v>
      </c>
      <c r="D5" s="6" t="n">
        <v>160000</v>
      </c>
    </row>
    <row r="6" spans="1:4">
      <c r="A6" s="4" t="s">
        <v>54</v>
      </c>
      <c r="B6" s="8" t="n">
        <v>1e-05</v>
      </c>
      <c r="C6" s="8" t="n">
        <v>1e-05</v>
      </c>
      <c r="D6" s="8" t="n">
        <v>1e-05</v>
      </c>
    </row>
    <row r="7" spans="1:4">
      <c r="A7" s="4" t="s">
        <v>55</v>
      </c>
      <c r="B7" s="6" t="n">
        <v>50000000</v>
      </c>
      <c r="C7" s="6" t="n">
        <v>50000000</v>
      </c>
      <c r="D7" s="6" t="n">
        <v>50000000</v>
      </c>
    </row>
    <row r="8" spans="1:4">
      <c r="A8" s="4" t="s">
        <v>56</v>
      </c>
      <c r="B8" s="6" t="n">
        <v>6487779</v>
      </c>
      <c r="C8" s="6" t="n">
        <v>6466564</v>
      </c>
      <c r="D8" s="6" t="n">
        <v>4460481</v>
      </c>
    </row>
    <row r="9" spans="1:4">
      <c r="A9" s="4" t="s">
        <v>57</v>
      </c>
      <c r="B9" s="6" t="n">
        <v>6487779</v>
      </c>
      <c r="C9" s="6" t="n">
        <v>6466564</v>
      </c>
      <c r="D9" s="6" t="n">
        <v>4460481</v>
      </c>
    </row>
    <row r="10" spans="1:4">
      <c r="A10" s="4" t="s">
        <v>58</v>
      </c>
    </row>
    <row r="11" spans="1:4">
      <c r="A11" s="4" t="s">
        <v>50</v>
      </c>
      <c r="B11" s="8" t="n">
        <v>1e-05</v>
      </c>
      <c r="C11" s="8" t="n">
        <v>1e-05</v>
      </c>
      <c r="D11" s="7" t="n">
        <v>10</v>
      </c>
    </row>
    <row r="12" spans="1:4">
      <c r="A12" s="4" t="s">
        <v>51</v>
      </c>
      <c r="B12" s="6" t="n">
        <v>200000</v>
      </c>
      <c r="C12" s="6" t="n">
        <v>200000</v>
      </c>
    </row>
    <row r="13" spans="1:4">
      <c r="A13" s="4" t="s">
        <v>52</v>
      </c>
      <c r="B13" s="6" t="n">
        <v>105000</v>
      </c>
      <c r="C13" s="6" t="n">
        <v>110000</v>
      </c>
    </row>
    <row r="14" spans="1:4">
      <c r="A14" s="4" t="s">
        <v>53</v>
      </c>
      <c r="B14" s="6" t="n">
        <v>105000</v>
      </c>
      <c r="C14" s="6" t="n">
        <v>110000</v>
      </c>
    </row>
    <row r="15" spans="1:4">
      <c r="A15" s="4" t="s">
        <v>56</v>
      </c>
      <c r="C15" s="6" t="n">
        <v>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61</v>
      </c>
    </row>
    <row r="2" spans="1:2">
      <c r="B2" s="2" t="s">
        <v>16</v>
      </c>
    </row>
    <row r="3" spans="1:2">
      <c r="A3" s="3" t="s">
        <v>234</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35</v>
      </c>
      <c r="B1" s="2" t="s">
        <v>2</v>
      </c>
      <c r="C1" s="2" t="s">
        <v>16</v>
      </c>
      <c r="D1" s="2" t="s">
        <v>62</v>
      </c>
      <c r="E1" s="2" t="s">
        <v>17</v>
      </c>
    </row>
    <row r="2" spans="1:5">
      <c r="A2" s="4" t="s">
        <v>46</v>
      </c>
      <c r="B2" s="7" t="n">
        <v>-39380365</v>
      </c>
      <c r="C2" s="7" t="n">
        <v>-39425900</v>
      </c>
      <c r="E2" s="7" t="n">
        <v>-33818061</v>
      </c>
    </row>
    <row r="3" spans="1:5">
      <c r="A3" s="4" t="s">
        <v>177</v>
      </c>
    </row>
    <row r="4" spans="1:5">
      <c r="A4" s="4" t="s">
        <v>46</v>
      </c>
      <c r="B4" s="6" t="n">
        <v>-39345747</v>
      </c>
    </row>
    <row r="5" spans="1:5">
      <c r="A5" s="4" t="s">
        <v>336</v>
      </c>
      <c r="B5" s="6" t="n">
        <v>80153</v>
      </c>
      <c r="D5" s="7" t="n">
        <v>0</v>
      </c>
    </row>
    <row r="6" spans="1:5">
      <c r="A6" s="4" t="s">
        <v>337</v>
      </c>
    </row>
    <row r="7" spans="1:5">
      <c r="A7" s="4" t="s">
        <v>46</v>
      </c>
      <c r="B7" s="6" t="n">
        <v>-80153</v>
      </c>
    </row>
    <row r="8" spans="1:5">
      <c r="A8" s="4" t="s">
        <v>336</v>
      </c>
      <c r="B8" s="7" t="n">
        <v>801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8</v>
      </c>
      <c r="B1" s="2" t="s">
        <v>2</v>
      </c>
      <c r="C1" s="2" t="s">
        <v>16</v>
      </c>
      <c r="D1" s="2" t="s">
        <v>17</v>
      </c>
    </row>
    <row r="2" spans="1:4">
      <c r="A2" s="4" t="s">
        <v>34</v>
      </c>
      <c r="B2" s="7" t="n">
        <v>0</v>
      </c>
      <c r="C2" s="7" t="n">
        <v>2984010</v>
      </c>
      <c r="D2" s="7" t="n">
        <v>3478626</v>
      </c>
    </row>
    <row r="3" spans="1:4">
      <c r="A3" s="4" t="s">
        <v>45</v>
      </c>
      <c r="B3" s="6" t="n">
        <v>41521360</v>
      </c>
      <c r="C3" s="6" t="n">
        <v>40121845</v>
      </c>
      <c r="D3" s="6" t="n">
        <v>34125251</v>
      </c>
    </row>
    <row r="4" spans="1:4">
      <c r="A4" s="4" t="s">
        <v>46</v>
      </c>
      <c r="B4" s="6" t="n">
        <v>-39380365</v>
      </c>
      <c r="C4" s="7" t="n">
        <v>-39425900</v>
      </c>
      <c r="D4" s="7" t="n">
        <v>-33818061</v>
      </c>
    </row>
    <row r="5" spans="1:4">
      <c r="A5" s="4" t="s">
        <v>175</v>
      </c>
    </row>
    <row r="6" spans="1:4">
      <c r="A6" s="4" t="s">
        <v>34</v>
      </c>
      <c r="B6" s="6" t="n">
        <v>0</v>
      </c>
    </row>
    <row r="7" spans="1:4">
      <c r="A7" s="4" t="s">
        <v>45</v>
      </c>
      <c r="B7" s="6" t="n">
        <v>40881783</v>
      </c>
    </row>
    <row r="8" spans="1:4">
      <c r="A8" s="4" t="s">
        <v>46</v>
      </c>
      <c r="B8" s="6" t="n">
        <v>-37203380</v>
      </c>
    </row>
    <row r="9" spans="1:4">
      <c r="A9" s="4" t="s">
        <v>337</v>
      </c>
    </row>
    <row r="10" spans="1:4">
      <c r="A10" s="4" t="s">
        <v>34</v>
      </c>
      <c r="B10" s="6" t="n">
        <v>-2984010</v>
      </c>
    </row>
    <row r="11" spans="1:4">
      <c r="A11" s="4" t="s">
        <v>45</v>
      </c>
      <c r="B11" s="6" t="n">
        <v>761490</v>
      </c>
    </row>
    <row r="12" spans="1:4">
      <c r="A12" s="4" t="s">
        <v>46</v>
      </c>
      <c r="B12" s="7" t="n">
        <v>-801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9</v>
      </c>
      <c r="B1" s="2" t="s">
        <v>1</v>
      </c>
      <c r="D1" s="2" t="s">
        <v>61</v>
      </c>
    </row>
    <row r="2" spans="1:5">
      <c r="B2" s="2" t="s">
        <v>2</v>
      </c>
      <c r="C2" s="2" t="s">
        <v>62</v>
      </c>
      <c r="D2" s="2" t="s">
        <v>16</v>
      </c>
      <c r="E2" s="2" t="s">
        <v>17</v>
      </c>
    </row>
    <row r="3" spans="1:5">
      <c r="A3" s="4" t="s">
        <v>340</v>
      </c>
      <c r="B3" s="6" t="n">
        <v>3300774</v>
      </c>
      <c r="C3" s="6" t="n">
        <v>4039836</v>
      </c>
      <c r="D3" s="6" t="n">
        <v>3364442</v>
      </c>
      <c r="E3" s="6" t="n">
        <v>3981557</v>
      </c>
    </row>
    <row r="4" spans="1:5">
      <c r="A4" s="4" t="s">
        <v>341</v>
      </c>
    </row>
    <row r="5" spans="1:5">
      <c r="A5" s="4" t="s">
        <v>340</v>
      </c>
      <c r="B5" s="6" t="n">
        <v>277371</v>
      </c>
      <c r="C5" s="6" t="n">
        <v>404492</v>
      </c>
      <c r="D5" s="6" t="n">
        <v>284360</v>
      </c>
      <c r="E5" s="6" t="n">
        <v>364881</v>
      </c>
    </row>
    <row r="6" spans="1:5">
      <c r="A6" s="4" t="s">
        <v>342</v>
      </c>
    </row>
    <row r="7" spans="1:5">
      <c r="A7" s="4" t="s">
        <v>340</v>
      </c>
      <c r="B7" s="6" t="n">
        <v>1062609</v>
      </c>
      <c r="C7" s="6" t="n">
        <v>1007083</v>
      </c>
      <c r="D7" s="6" t="n">
        <v>1003836</v>
      </c>
      <c r="E7" s="6" t="n">
        <v>1029249</v>
      </c>
    </row>
    <row r="8" spans="1:5">
      <c r="A8" s="4" t="s">
        <v>343</v>
      </c>
    </row>
    <row r="9" spans="1:5">
      <c r="A9" s="4" t="s">
        <v>340</v>
      </c>
      <c r="B9" s="6" t="n">
        <v>1766122</v>
      </c>
      <c r="C9" s="6" t="n">
        <v>2524922</v>
      </c>
      <c r="D9" s="6" t="n">
        <v>1919906</v>
      </c>
      <c r="E9" s="6" t="n">
        <v>2537322</v>
      </c>
    </row>
    <row r="10" spans="1:5">
      <c r="A10" s="4" t="s">
        <v>344</v>
      </c>
    </row>
    <row r="11" spans="1:5">
      <c r="A11" s="4" t="s">
        <v>340</v>
      </c>
      <c r="B11" s="6" t="n">
        <v>194672</v>
      </c>
      <c r="C11" s="6" t="n">
        <v>103339</v>
      </c>
      <c r="D11" s="6" t="n">
        <v>156340</v>
      </c>
      <c r="E11" s="6" t="n">
        <v>501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16</v>
      </c>
      <c r="D1" s="2" t="s">
        <v>17</v>
      </c>
    </row>
    <row r="2" spans="1:4">
      <c r="A2" s="3" t="s">
        <v>346</v>
      </c>
    </row>
    <row r="3" spans="1:4">
      <c r="A3" s="4" t="s">
        <v>347</v>
      </c>
      <c r="B3" s="7" t="n">
        <v>2400</v>
      </c>
      <c r="C3" s="7" t="n">
        <v>750</v>
      </c>
      <c r="D3" s="7" t="n">
        <v>1200</v>
      </c>
    </row>
    <row r="4" spans="1:4">
      <c r="A4" s="4" t="s">
        <v>348</v>
      </c>
    </row>
    <row r="5" spans="1:4">
      <c r="A5" s="3" t="s">
        <v>346</v>
      </c>
    </row>
    <row r="6" spans="1:4">
      <c r="A6" s="4" t="s">
        <v>347</v>
      </c>
      <c r="B6" s="6" t="n">
        <v>2400</v>
      </c>
      <c r="C6" s="6" t="n">
        <v>750</v>
      </c>
      <c r="D6" s="6" t="n">
        <v>1200</v>
      </c>
    </row>
    <row r="7" spans="1:4">
      <c r="A7" s="4" t="s">
        <v>349</v>
      </c>
    </row>
    <row r="8" spans="1:4">
      <c r="A8" s="3" t="s">
        <v>346</v>
      </c>
    </row>
    <row r="9" spans="1:4">
      <c r="A9" s="4" t="s">
        <v>350</v>
      </c>
      <c r="B9" s="7" t="n">
        <v>0</v>
      </c>
      <c r="C9" s="7" t="n">
        <v>2984010</v>
      </c>
      <c r="D9" s="7" t="n">
        <v>34786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1</v>
      </c>
      <c r="B1" s="2" t="s">
        <v>1</v>
      </c>
      <c r="D1" s="2" t="s">
        <v>61</v>
      </c>
    </row>
    <row r="2" spans="1:5">
      <c r="B2" s="2" t="s">
        <v>2</v>
      </c>
      <c r="C2" s="2" t="s">
        <v>62</v>
      </c>
      <c r="D2" s="2" t="s">
        <v>16</v>
      </c>
      <c r="E2" s="2" t="s">
        <v>17</v>
      </c>
    </row>
    <row r="3" spans="1:5">
      <c r="A3" s="4" t="s">
        <v>340</v>
      </c>
      <c r="B3" s="6" t="n">
        <v>3300774</v>
      </c>
      <c r="C3" s="6" t="n">
        <v>4039836</v>
      </c>
      <c r="D3" s="6" t="n">
        <v>3364442</v>
      </c>
      <c r="E3" s="6" t="n">
        <v>3981557</v>
      </c>
    </row>
    <row r="4" spans="1:5">
      <c r="A4" s="4" t="s">
        <v>352</v>
      </c>
    </row>
    <row r="5" spans="1:5">
      <c r="A5" s="4" t="s">
        <v>340</v>
      </c>
      <c r="B5" s="6" t="n">
        <v>277371</v>
      </c>
      <c r="C5" s="6" t="n">
        <v>404492</v>
      </c>
      <c r="D5" s="6" t="n">
        <v>284360</v>
      </c>
      <c r="E5" s="6" t="n">
        <v>364881</v>
      </c>
    </row>
    <row r="6" spans="1:5">
      <c r="A6" s="4" t="s">
        <v>342</v>
      </c>
    </row>
    <row r="7" spans="1:5">
      <c r="A7" s="4" t="s">
        <v>340</v>
      </c>
      <c r="B7" s="6" t="n">
        <v>1062609</v>
      </c>
      <c r="C7" s="6" t="n">
        <v>1007083</v>
      </c>
      <c r="D7" s="6" t="n">
        <v>1003836</v>
      </c>
      <c r="E7" s="6" t="n">
        <v>1029249</v>
      </c>
    </row>
    <row r="8" spans="1:5">
      <c r="A8" s="4" t="s">
        <v>343</v>
      </c>
    </row>
    <row r="9" spans="1:5">
      <c r="A9" s="4" t="s">
        <v>340</v>
      </c>
      <c r="B9" s="6" t="n">
        <v>1766122</v>
      </c>
      <c r="C9" s="6" t="n">
        <v>2524922</v>
      </c>
      <c r="D9" s="6" t="n">
        <v>1919906</v>
      </c>
      <c r="E9" s="6" t="n">
        <v>2537322</v>
      </c>
    </row>
    <row r="10" spans="1:5">
      <c r="A10" s="4" t="s">
        <v>344</v>
      </c>
    </row>
    <row r="11" spans="1:5">
      <c r="A11" s="4" t="s">
        <v>340</v>
      </c>
      <c r="B11" s="6" t="n">
        <v>194672</v>
      </c>
      <c r="C11" s="6" t="n">
        <v>103339</v>
      </c>
      <c r="D11" s="6" t="n">
        <v>156340</v>
      </c>
      <c r="E11" s="6" t="n">
        <v>501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X1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9"/>
    <col customWidth="1" max="6" min="6" width="25"/>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24"/>
    <col customWidth="1" max="19" min="19" width="14"/>
    <col customWidth="1" max="20" min="20" width="14"/>
    <col customWidth="1" max="21" min="21" width="14"/>
    <col customWidth="1" max="22" min="22" width="14"/>
    <col customWidth="1" max="23" min="23" width="14"/>
    <col customWidth="1" max="24" min="24" width="14"/>
  </cols>
  <sheetData>
    <row r="1" spans="1:24">
      <c r="A1" s="1" t="s">
        <v>353</v>
      </c>
      <c r="B1" s="2" t="s">
        <v>354</v>
      </c>
      <c r="C1" s="2" t="s">
        <v>355</v>
      </c>
      <c r="D1" s="2" t="s">
        <v>356</v>
      </c>
      <c r="E1" s="2" t="s">
        <v>356</v>
      </c>
      <c r="F1" s="2" t="s">
        <v>357</v>
      </c>
      <c r="G1" s="2" t="s">
        <v>358</v>
      </c>
      <c r="H1" s="2" t="s">
        <v>359</v>
      </c>
      <c r="I1" s="2" t="s">
        <v>360</v>
      </c>
      <c r="J1" s="2" t="s">
        <v>361</v>
      </c>
      <c r="K1" s="2" t="s">
        <v>17</v>
      </c>
      <c r="L1" s="2" t="s">
        <v>362</v>
      </c>
      <c r="M1" s="2" t="s">
        <v>363</v>
      </c>
      <c r="N1" s="2" t="s">
        <v>2</v>
      </c>
      <c r="O1" s="2" t="s">
        <v>62</v>
      </c>
      <c r="P1" s="2" t="s">
        <v>2</v>
      </c>
      <c r="Q1" s="2" t="s">
        <v>62</v>
      </c>
      <c r="R1" s="2" t="s">
        <v>16</v>
      </c>
      <c r="S1" s="2" t="s">
        <v>17</v>
      </c>
      <c r="T1" s="2" t="s">
        <v>364</v>
      </c>
      <c r="U1" s="2" t="s">
        <v>365</v>
      </c>
      <c r="V1" s="2" t="s">
        <v>366</v>
      </c>
      <c r="W1" s="2" t="s">
        <v>367</v>
      </c>
      <c r="X1" s="2" t="s">
        <v>368</v>
      </c>
    </row>
    <row r="2" spans="1:24">
      <c r="A2" s="3" t="s">
        <v>369</v>
      </c>
    </row>
    <row r="3" spans="1:24">
      <c r="A3" s="4" t="s">
        <v>370</v>
      </c>
      <c r="R3" s="4" t="s">
        <v>371</v>
      </c>
    </row>
    <row r="4" spans="1:24">
      <c r="A4" s="4" t="s">
        <v>372</v>
      </c>
      <c r="K4" s="7" t="n">
        <v>386485</v>
      </c>
      <c r="N4" s="7" t="n">
        <v>1697266</v>
      </c>
      <c r="P4" s="7" t="n">
        <v>1697266</v>
      </c>
      <c r="R4" s="7" t="n">
        <v>1233754</v>
      </c>
      <c r="S4" s="7" t="n">
        <v>386485</v>
      </c>
    </row>
    <row r="5" spans="1:24">
      <c r="A5" s="4" t="s">
        <v>373</v>
      </c>
      <c r="P5" s="6" t="n">
        <v>1708946</v>
      </c>
    </row>
    <row r="6" spans="1:24">
      <c r="A6" s="4" t="s">
        <v>374</v>
      </c>
      <c r="P6" s="7" t="n">
        <v>2172458</v>
      </c>
    </row>
    <row r="7" spans="1:24">
      <c r="A7" s="4" t="s">
        <v>375</v>
      </c>
      <c r="E7" s="4" t="s">
        <v>376</v>
      </c>
    </row>
    <row r="8" spans="1:24">
      <c r="A8" s="4" t="s">
        <v>55</v>
      </c>
      <c r="K8" s="6" t="n">
        <v>50000000</v>
      </c>
      <c r="N8" s="6" t="n">
        <v>50000000</v>
      </c>
      <c r="P8" s="6" t="n">
        <v>50000000</v>
      </c>
      <c r="R8" s="6" t="n">
        <v>50000000</v>
      </c>
      <c r="S8" s="6" t="n">
        <v>50000000</v>
      </c>
    </row>
    <row r="9" spans="1:24">
      <c r="A9" s="4" t="s">
        <v>377</v>
      </c>
      <c r="E9" s="6" t="n">
        <v>186994384</v>
      </c>
      <c r="G9" s="6" t="n">
        <v>50000</v>
      </c>
    </row>
    <row r="10" spans="1:24">
      <c r="A10" s="4" t="s">
        <v>378</v>
      </c>
      <c r="E10" s="6" t="n">
        <v>7479775</v>
      </c>
    </row>
    <row r="11" spans="1:24">
      <c r="A11" s="4" t="s">
        <v>379</v>
      </c>
      <c r="B11" s="7" t="n">
        <v>5</v>
      </c>
      <c r="K11" s="10" t="n">
        <v>4.375</v>
      </c>
      <c r="R11" s="11" t="n">
        <v>3.8725</v>
      </c>
      <c r="S11" s="10" t="n">
        <v>4.375</v>
      </c>
      <c r="W11" s="10" t="n">
        <v>3.025</v>
      </c>
    </row>
    <row r="12" spans="1:24">
      <c r="A12" s="4" t="s">
        <v>380</v>
      </c>
      <c r="C12" s="4" t="s">
        <v>381</v>
      </c>
      <c r="M12" s="4" t="s">
        <v>381</v>
      </c>
      <c r="R12" s="4" t="s">
        <v>381</v>
      </c>
    </row>
    <row r="13" spans="1:24">
      <c r="A13" s="4" t="s">
        <v>382</v>
      </c>
      <c r="F13" s="7" t="n">
        <v>574342</v>
      </c>
    </row>
    <row r="14" spans="1:24">
      <c r="A14" s="4" t="s">
        <v>383</v>
      </c>
      <c r="R14" s="7" t="n">
        <v>155027</v>
      </c>
    </row>
    <row r="15" spans="1:24">
      <c r="A15" s="4" t="s">
        <v>384</v>
      </c>
      <c r="C15" s="9" t="n">
        <v>2.5</v>
      </c>
      <c r="F15" s="9" t="n">
        <v>1.75</v>
      </c>
      <c r="G15" s="9" t="n">
        <v>2.5</v>
      </c>
      <c r="I15" s="9" t="n">
        <v>2.5</v>
      </c>
      <c r="J15" s="9" t="n">
        <v>6.25</v>
      </c>
      <c r="K15" s="9" t="n">
        <v>6.25</v>
      </c>
      <c r="L15" s="9" t="n">
        <v>6.25</v>
      </c>
      <c r="M15" s="9" t="n">
        <v>2.5</v>
      </c>
      <c r="R15" s="9" t="n">
        <v>6.25</v>
      </c>
      <c r="S15" s="9" t="n">
        <v>6.25</v>
      </c>
      <c r="X15" s="10" t="n">
        <v>0.025</v>
      </c>
    </row>
    <row r="16" spans="1:24">
      <c r="A16" s="4" t="s">
        <v>385</v>
      </c>
      <c r="F16" s="7" t="n">
        <v>13262</v>
      </c>
      <c r="R16" s="7" t="n">
        <v>13262</v>
      </c>
      <c r="S16" s="7" t="n">
        <v>0</v>
      </c>
    </row>
    <row r="17" spans="1:24">
      <c r="A17" s="4" t="s">
        <v>386</v>
      </c>
      <c r="C17" s="6" t="n">
        <v>71680</v>
      </c>
      <c r="G17" s="6" t="n">
        <v>1500000</v>
      </c>
      <c r="I17" s="6" t="n">
        <v>20000</v>
      </c>
      <c r="J17" s="6" t="n">
        <v>1600</v>
      </c>
      <c r="K17" s="6" t="n">
        <v>17600</v>
      </c>
      <c r="L17" s="6" t="n">
        <v>52480</v>
      </c>
      <c r="S17" s="6" t="n">
        <v>17600</v>
      </c>
    </row>
    <row r="18" spans="1:24">
      <c r="A18" s="4" t="s">
        <v>387</v>
      </c>
      <c r="N18" s="7" t="n">
        <v>49362</v>
      </c>
      <c r="O18" s="7" t="n">
        <v>49267</v>
      </c>
      <c r="P18" s="7" t="n">
        <v>99029</v>
      </c>
      <c r="Q18" s="7" t="n">
        <v>93969</v>
      </c>
      <c r="R18" s="6" t="n">
        <v>181303</v>
      </c>
      <c r="S18" s="7" t="n">
        <v>343712</v>
      </c>
    </row>
    <row r="19" spans="1:24">
      <c r="A19" s="4" t="s">
        <v>388</v>
      </c>
      <c r="P19" s="6" t="n">
        <v>0</v>
      </c>
      <c r="Q19" s="6" t="n">
        <v>358</v>
      </c>
      <c r="R19" s="6" t="n">
        <v>3202</v>
      </c>
      <c r="S19" s="7" t="n">
        <v>0</v>
      </c>
    </row>
    <row r="20" spans="1:24">
      <c r="A20" s="4" t="s">
        <v>389</v>
      </c>
      <c r="C20" s="7" t="n">
        <v>2500000</v>
      </c>
      <c r="F20" s="7" t="n">
        <v>812500</v>
      </c>
      <c r="V20" s="7" t="n">
        <v>50000</v>
      </c>
    </row>
    <row r="21" spans="1:24">
      <c r="A21" s="4" t="s">
        <v>390</v>
      </c>
      <c r="C21" s="6" t="n">
        <v>1000000</v>
      </c>
      <c r="F21" s="6" t="n">
        <v>325000</v>
      </c>
      <c r="K21" s="6" t="n">
        <v>11680</v>
      </c>
      <c r="S21" s="6" t="n">
        <v>11680</v>
      </c>
      <c r="U21" s="6" t="n">
        <v>127525</v>
      </c>
      <c r="V21" s="6" t="n">
        <v>20000</v>
      </c>
    </row>
    <row r="22" spans="1:24">
      <c r="A22" s="4" t="s">
        <v>391</v>
      </c>
      <c r="R22" s="6" t="n">
        <v>2984010</v>
      </c>
    </row>
    <row r="23" spans="1:24">
      <c r="A23" s="4" t="s">
        <v>392</v>
      </c>
      <c r="K23" s="7" t="n">
        <v>3478626</v>
      </c>
      <c r="N23" s="6" t="n">
        <v>0</v>
      </c>
      <c r="P23" s="6" t="n">
        <v>0</v>
      </c>
      <c r="R23" s="6" t="n">
        <v>2984010</v>
      </c>
      <c r="S23" s="7" t="n">
        <v>3478626</v>
      </c>
    </row>
    <row r="24" spans="1:24">
      <c r="A24" s="4" t="s">
        <v>393</v>
      </c>
      <c r="N24" s="6" t="n">
        <v>0</v>
      </c>
      <c r="O24" s="6" t="n">
        <v>-1264962</v>
      </c>
      <c r="P24" s="6" t="n">
        <v>0</v>
      </c>
      <c r="Q24" s="6" t="n">
        <v>-954189</v>
      </c>
      <c r="R24" s="6" t="n">
        <v>-155027</v>
      </c>
      <c r="S24" s="6" t="n">
        <v>-2758488</v>
      </c>
    </row>
    <row r="25" spans="1:24">
      <c r="A25" s="4" t="s">
        <v>394</v>
      </c>
      <c r="M25" s="12" t="n">
        <v>2.5</v>
      </c>
    </row>
    <row r="26" spans="1:24">
      <c r="A26" s="4" t="s">
        <v>395</v>
      </c>
      <c r="B26" s="7" t="n">
        <v>184569</v>
      </c>
      <c r="P26" s="6" t="n">
        <v>0</v>
      </c>
      <c r="Q26" s="6" t="n">
        <v>6062</v>
      </c>
      <c r="R26" s="7" t="n">
        <v>6062</v>
      </c>
      <c r="S26" s="7" t="n">
        <v>280777</v>
      </c>
    </row>
    <row r="27" spans="1:24">
      <c r="A27" s="4" t="s">
        <v>396</v>
      </c>
    </row>
    <row r="28" spans="1:24">
      <c r="A28" s="3" t="s">
        <v>369</v>
      </c>
    </row>
    <row r="29" spans="1:24">
      <c r="A29" s="4" t="s">
        <v>397</v>
      </c>
      <c r="B29" s="4" t="s">
        <v>398</v>
      </c>
      <c r="F29" s="4" t="s">
        <v>381</v>
      </c>
      <c r="H29" s="4" t="s">
        <v>381</v>
      </c>
    </row>
    <row r="30" spans="1:24">
      <c r="A30" s="4" t="s">
        <v>399</v>
      </c>
    </row>
    <row r="31" spans="1:24">
      <c r="A31" s="3" t="s">
        <v>369</v>
      </c>
    </row>
    <row r="32" spans="1:24">
      <c r="A32" s="4" t="s">
        <v>400</v>
      </c>
      <c r="B32" s="4" t="s">
        <v>401</v>
      </c>
      <c r="R32" s="4" t="s">
        <v>402</v>
      </c>
      <c r="S32" s="4" t="s">
        <v>403</v>
      </c>
    </row>
    <row r="33" spans="1:24">
      <c r="A33" s="4" t="s">
        <v>404</v>
      </c>
    </row>
    <row r="34" spans="1:24">
      <c r="A34" s="3" t="s">
        <v>369</v>
      </c>
    </row>
    <row r="35" spans="1:24">
      <c r="A35" s="4" t="s">
        <v>405</v>
      </c>
      <c r="B35" s="4" t="s">
        <v>406</v>
      </c>
      <c r="S35" s="4" t="s">
        <v>407</v>
      </c>
    </row>
    <row r="36" spans="1:24">
      <c r="A36" s="4" t="s">
        <v>408</v>
      </c>
    </row>
    <row r="37" spans="1:24">
      <c r="A37" s="3" t="s">
        <v>369</v>
      </c>
    </row>
    <row r="38" spans="1:24">
      <c r="A38" s="4" t="s">
        <v>379</v>
      </c>
      <c r="F38" s="11" t="n">
        <v>3.8725</v>
      </c>
      <c r="M38" s="10" t="n">
        <v>4.675</v>
      </c>
      <c r="R38" s="10" t="n">
        <v>4.875</v>
      </c>
    </row>
    <row r="39" spans="1:24">
      <c r="A39" s="4" t="s">
        <v>380</v>
      </c>
      <c r="R39" s="4" t="s">
        <v>409</v>
      </c>
    </row>
    <row r="40" spans="1:24">
      <c r="A40" s="4" t="s">
        <v>410</v>
      </c>
      <c r="R40" s="4" t="s">
        <v>411</v>
      </c>
    </row>
    <row r="41" spans="1:24">
      <c r="A41" s="4" t="s">
        <v>412</v>
      </c>
    </row>
    <row r="42" spans="1:24">
      <c r="A42" s="3" t="s">
        <v>369</v>
      </c>
    </row>
    <row r="43" spans="1:24">
      <c r="A43" s="4" t="s">
        <v>397</v>
      </c>
      <c r="F43" s="4" t="s">
        <v>413</v>
      </c>
    </row>
    <row r="44" spans="1:24">
      <c r="A44" s="4" t="s">
        <v>414</v>
      </c>
    </row>
    <row r="45" spans="1:24">
      <c r="A45" s="3" t="s">
        <v>369</v>
      </c>
    </row>
    <row r="46" spans="1:24">
      <c r="A46" s="4" t="s">
        <v>415</v>
      </c>
      <c r="F46" s="4" t="s">
        <v>416</v>
      </c>
      <c r="H46" s="4" t="s">
        <v>417</v>
      </c>
      <c r="M46" s="4" t="s">
        <v>418</v>
      </c>
    </row>
    <row r="47" spans="1:24">
      <c r="A47" s="4" t="s">
        <v>419</v>
      </c>
    </row>
    <row r="48" spans="1:24">
      <c r="A48" s="3" t="s">
        <v>369</v>
      </c>
    </row>
    <row r="49" spans="1:24">
      <c r="A49" s="4" t="s">
        <v>405</v>
      </c>
      <c r="F49" s="4" t="s">
        <v>420</v>
      </c>
      <c r="M49" s="4" t="s">
        <v>421</v>
      </c>
      <c r="R49" s="4" t="s">
        <v>422</v>
      </c>
    </row>
    <row r="50" spans="1:24">
      <c r="A50" s="4" t="s">
        <v>423</v>
      </c>
    </row>
    <row r="51" spans="1:24">
      <c r="A51" s="3" t="s">
        <v>369</v>
      </c>
    </row>
    <row r="52" spans="1:24">
      <c r="A52" s="4" t="s">
        <v>379</v>
      </c>
      <c r="F52" s="10" t="n">
        <v>3.475</v>
      </c>
      <c r="M52" s="10" t="n">
        <v>0.775</v>
      </c>
      <c r="R52" s="9" t="n">
        <v>3.8</v>
      </c>
    </row>
    <row r="53" spans="1:24">
      <c r="A53" s="4" t="s">
        <v>380</v>
      </c>
      <c r="R53" s="4" t="s">
        <v>424</v>
      </c>
    </row>
    <row r="54" spans="1:24">
      <c r="A54" s="4" t="s">
        <v>410</v>
      </c>
      <c r="M54" s="4" t="s">
        <v>381</v>
      </c>
      <c r="R54" s="4" t="s">
        <v>381</v>
      </c>
    </row>
    <row r="55" spans="1:24">
      <c r="A55" s="4" t="s">
        <v>425</v>
      </c>
    </row>
    <row r="56" spans="1:24">
      <c r="A56" s="3" t="s">
        <v>369</v>
      </c>
    </row>
    <row r="57" spans="1:24">
      <c r="A57" s="4" t="s">
        <v>397</v>
      </c>
      <c r="F57" s="4" t="s">
        <v>426</v>
      </c>
    </row>
    <row r="58" spans="1:24">
      <c r="A58" s="4" t="s">
        <v>427</v>
      </c>
    </row>
    <row r="59" spans="1:24">
      <c r="A59" s="3" t="s">
        <v>369</v>
      </c>
    </row>
    <row r="60" spans="1:24">
      <c r="A60" s="4" t="s">
        <v>415</v>
      </c>
      <c r="F60" s="4" t="s">
        <v>428</v>
      </c>
      <c r="H60" s="4" t="s">
        <v>429</v>
      </c>
    </row>
    <row r="61" spans="1:24">
      <c r="A61" s="4" t="s">
        <v>400</v>
      </c>
      <c r="M61" s="4" t="s">
        <v>430</v>
      </c>
    </row>
    <row r="62" spans="1:24">
      <c r="A62" s="4" t="s">
        <v>431</v>
      </c>
    </row>
    <row r="63" spans="1:24">
      <c r="A63" s="3" t="s">
        <v>369</v>
      </c>
    </row>
    <row r="64" spans="1:24">
      <c r="A64" s="4" t="s">
        <v>405</v>
      </c>
      <c r="F64" s="4" t="s">
        <v>432</v>
      </c>
      <c r="M64" s="4" t="s">
        <v>433</v>
      </c>
      <c r="R64" s="4" t="s">
        <v>434</v>
      </c>
    </row>
    <row r="65" spans="1:24">
      <c r="A65" s="4" t="s">
        <v>435</v>
      </c>
    </row>
    <row r="66" spans="1:24">
      <c r="A66" s="3" t="s">
        <v>369</v>
      </c>
    </row>
    <row r="67" spans="1:24">
      <c r="A67" s="4" t="s">
        <v>436</v>
      </c>
      <c r="S67" s="4" t="s">
        <v>437</v>
      </c>
    </row>
    <row r="68" spans="1:24">
      <c r="A68" s="4" t="s">
        <v>438</v>
      </c>
    </row>
    <row r="69" spans="1:24">
      <c r="A69" s="3" t="s">
        <v>369</v>
      </c>
    </row>
    <row r="70" spans="1:24">
      <c r="A70" s="4" t="s">
        <v>375</v>
      </c>
      <c r="E70" s="4" t="s">
        <v>439</v>
      </c>
    </row>
    <row r="71" spans="1:24">
      <c r="A71" s="4" t="s">
        <v>55</v>
      </c>
      <c r="D71" s="6" t="n">
        <v>50000000</v>
      </c>
      <c r="E71" s="6" t="n">
        <v>50000000</v>
      </c>
    </row>
    <row r="72" spans="1:24">
      <c r="A72" s="4" t="s">
        <v>377</v>
      </c>
      <c r="D72" s="6" t="n">
        <v>186994384</v>
      </c>
      <c r="E72" s="6" t="n">
        <v>186994384</v>
      </c>
    </row>
    <row r="73" spans="1:24">
      <c r="A73" s="4" t="s">
        <v>378</v>
      </c>
      <c r="E73" s="6" t="n">
        <v>7479775</v>
      </c>
    </row>
    <row r="74" spans="1:24">
      <c r="A74" s="4" t="s">
        <v>384</v>
      </c>
      <c r="T74" s="9" t="n">
        <v>6.25</v>
      </c>
    </row>
    <row r="75" spans="1:24">
      <c r="A75" s="4" t="s">
        <v>390</v>
      </c>
      <c r="T75" s="6" t="n">
        <v>85719</v>
      </c>
    </row>
    <row r="76" spans="1:24">
      <c r="A76" s="4" t="s">
        <v>440</v>
      </c>
    </row>
    <row r="77" spans="1:24">
      <c r="A77" s="3" t="s">
        <v>369</v>
      </c>
    </row>
    <row r="78" spans="1:24">
      <c r="A78" s="4" t="s">
        <v>55</v>
      </c>
      <c r="D78" s="6" t="n">
        <v>250000000</v>
      </c>
      <c r="E78" s="6" t="n">
        <v>250000000</v>
      </c>
    </row>
    <row r="79" spans="1:24">
      <c r="A79" s="4" t="s">
        <v>177</v>
      </c>
    </row>
    <row r="80" spans="1:24">
      <c r="A80" s="3" t="s">
        <v>369</v>
      </c>
    </row>
    <row r="81" spans="1:24">
      <c r="A81" s="4" t="s">
        <v>176</v>
      </c>
      <c r="N81" s="6" t="n">
        <v>80153</v>
      </c>
      <c r="O81" s="6" t="n">
        <v>0</v>
      </c>
      <c r="P81" s="6" t="n">
        <v>80153</v>
      </c>
      <c r="Q81" s="6" t="n">
        <v>0</v>
      </c>
    </row>
    <row r="82" spans="1:24">
      <c r="A82" s="4" t="s">
        <v>175</v>
      </c>
    </row>
    <row r="83" spans="1:24">
      <c r="A83" s="3" t="s">
        <v>369</v>
      </c>
    </row>
    <row r="84" spans="1:24">
      <c r="A84" s="4" t="s">
        <v>176</v>
      </c>
      <c r="N84" s="6" t="n">
        <v>2984010</v>
      </c>
      <c r="O84" s="7" t="n">
        <v>0</v>
      </c>
      <c r="P84" s="6" t="n">
        <v>2984010</v>
      </c>
      <c r="Q84" s="7" t="n">
        <v>0</v>
      </c>
    </row>
    <row r="85" spans="1:24">
      <c r="A85" s="4" t="s">
        <v>392</v>
      </c>
      <c r="N85" s="7" t="n">
        <v>0</v>
      </c>
      <c r="P85" s="6" t="n">
        <v>0</v>
      </c>
    </row>
    <row r="86" spans="1:24">
      <c r="A86" s="4" t="s">
        <v>441</v>
      </c>
    </row>
    <row r="87" spans="1:24">
      <c r="A87" s="3" t="s">
        <v>369</v>
      </c>
    </row>
    <row r="88" spans="1:24">
      <c r="A88" s="4" t="s">
        <v>382</v>
      </c>
      <c r="P88" s="7" t="n">
        <v>2984010</v>
      </c>
    </row>
    <row r="89" spans="1:24">
      <c r="A89" s="4" t="s">
        <v>442</v>
      </c>
    </row>
    <row r="90" spans="1:24">
      <c r="A90" s="3" t="s">
        <v>369</v>
      </c>
    </row>
    <row r="91" spans="1:24">
      <c r="A91" s="4" t="s">
        <v>389</v>
      </c>
      <c r="V91" s="7" t="n">
        <v>50000</v>
      </c>
    </row>
    <row r="92" spans="1:24">
      <c r="A92" s="4" t="s">
        <v>390</v>
      </c>
      <c r="V92" s="6" t="n">
        <v>20000</v>
      </c>
    </row>
    <row r="93" spans="1:24">
      <c r="A93" s="4" t="s">
        <v>343</v>
      </c>
    </row>
    <row r="94" spans="1:24">
      <c r="A94" s="3" t="s">
        <v>369</v>
      </c>
    </row>
    <row r="95" spans="1:24">
      <c r="A95" s="4" t="s">
        <v>384</v>
      </c>
      <c r="C95" s="9" t="n">
        <v>6.25</v>
      </c>
      <c r="G95" s="10" t="n">
        <v>4.475</v>
      </c>
      <c r="I95" s="9" t="n">
        <v>2.5</v>
      </c>
      <c r="J95" s="9" t="n">
        <v>0.25</v>
      </c>
      <c r="K95" s="9" t="n">
        <v>6.25</v>
      </c>
      <c r="L95" s="9" t="n">
        <v>6.25</v>
      </c>
      <c r="S95" s="9" t="n">
        <v>6.25</v>
      </c>
    </row>
    <row r="96" spans="1:24">
      <c r="A96" s="4" t="s">
        <v>386</v>
      </c>
      <c r="B96" s="6" t="n">
        <v>40000</v>
      </c>
      <c r="L96" s="6" t="n">
        <v>52480</v>
      </c>
    </row>
    <row r="97" spans="1:24">
      <c r="A97" s="4" t="s">
        <v>390</v>
      </c>
      <c r="K97" s="6" t="n">
        <v>63039</v>
      </c>
      <c r="S97" s="6" t="n">
        <v>63039</v>
      </c>
    </row>
    <row r="98" spans="1:24">
      <c r="A98" s="4" t="s">
        <v>443</v>
      </c>
    </row>
    <row r="99" spans="1:24">
      <c r="A99" s="3" t="s">
        <v>369</v>
      </c>
    </row>
    <row r="100" spans="1:24">
      <c r="A100" s="4" t="s">
        <v>384</v>
      </c>
      <c r="K100" s="10" t="n">
        <v>4.475</v>
      </c>
      <c r="S100" s="10" t="n">
        <v>4.475</v>
      </c>
    </row>
    <row r="101" spans="1:24">
      <c r="A101" s="4" t="s">
        <v>444</v>
      </c>
    </row>
    <row r="102" spans="1:24">
      <c r="A102" s="3" t="s">
        <v>369</v>
      </c>
    </row>
    <row r="103" spans="1:24">
      <c r="A103" s="4" t="s">
        <v>400</v>
      </c>
      <c r="R103" s="4" t="s">
        <v>403</v>
      </c>
    </row>
    <row r="104" spans="1:24">
      <c r="A104" s="4" t="s">
        <v>445</v>
      </c>
    </row>
    <row r="105" spans="1:24">
      <c r="A105" s="3" t="s">
        <v>369</v>
      </c>
    </row>
    <row r="106" spans="1:24">
      <c r="A106" s="4" t="s">
        <v>405</v>
      </c>
      <c r="R106" s="4" t="s">
        <v>446</v>
      </c>
    </row>
    <row r="107" spans="1:24">
      <c r="A107" s="4" t="s">
        <v>447</v>
      </c>
    </row>
    <row r="108" spans="1:24">
      <c r="A108" s="3" t="s">
        <v>369</v>
      </c>
    </row>
    <row r="109" spans="1:24">
      <c r="A109" s="4" t="s">
        <v>384</v>
      </c>
      <c r="K109" s="9" t="n">
        <v>0.95</v>
      </c>
      <c r="S109" s="9" t="n">
        <v>0.95</v>
      </c>
    </row>
    <row r="110" spans="1:24">
      <c r="A110" s="4" t="s">
        <v>448</v>
      </c>
    </row>
    <row r="111" spans="1:24">
      <c r="A111" s="3" t="s">
        <v>369</v>
      </c>
    </row>
    <row r="112" spans="1:24">
      <c r="A112" s="4" t="s">
        <v>400</v>
      </c>
      <c r="R112" s="4" t="s">
        <v>449</v>
      </c>
    </row>
    <row r="113" spans="1:24">
      <c r="A113" s="4" t="s">
        <v>450</v>
      </c>
    </row>
    <row r="114" spans="1:24">
      <c r="A114" s="3" t="s">
        <v>369</v>
      </c>
    </row>
    <row r="115" spans="1:24">
      <c r="A115" s="4" t="s">
        <v>405</v>
      </c>
      <c r="R115" s="4" t="s">
        <v>451</v>
      </c>
    </row>
    <row r="116" spans="1:24">
      <c r="A116" s="4" t="s">
        <v>452</v>
      </c>
    </row>
    <row r="117" spans="1:24">
      <c r="A117" s="3" t="s">
        <v>369</v>
      </c>
    </row>
    <row r="118" spans="1:24">
      <c r="A118" s="4" t="s">
        <v>370</v>
      </c>
      <c r="R118" s="4" t="s">
        <v>453</v>
      </c>
    </row>
    <row r="119" spans="1:24">
      <c r="A119" s="4" t="s">
        <v>454</v>
      </c>
    </row>
    <row r="120" spans="1:24">
      <c r="A120" s="3" t="s">
        <v>369</v>
      </c>
    </row>
    <row r="121" spans="1:24">
      <c r="A121" s="4" t="s">
        <v>370</v>
      </c>
      <c r="N121" s="4" t="s">
        <v>455</v>
      </c>
      <c r="P121" s="4" t="s">
        <v>456</v>
      </c>
      <c r="R121" s="4" t="s">
        <v>457</v>
      </c>
      <c r="S121" s="4" t="s">
        <v>458</v>
      </c>
    </row>
    <row r="122" spans="1:24">
      <c r="A122" s="4" t="s">
        <v>459</v>
      </c>
    </row>
    <row r="123" spans="1:24">
      <c r="A123" s="3" t="s">
        <v>369</v>
      </c>
    </row>
    <row r="124" spans="1:24">
      <c r="A124" s="4" t="s">
        <v>370</v>
      </c>
      <c r="P124" s="4" t="s">
        <v>460</v>
      </c>
    </row>
    <row r="125" spans="1:24">
      <c r="A125" s="4" t="s">
        <v>461</v>
      </c>
    </row>
    <row r="126" spans="1:24">
      <c r="A126" s="3" t="s">
        <v>369</v>
      </c>
    </row>
    <row r="127" spans="1:24">
      <c r="A127" s="4" t="s">
        <v>370</v>
      </c>
      <c r="P127" s="4" t="s">
        <v>462</v>
      </c>
    </row>
    <row r="128" spans="1:24">
      <c r="A128" s="4" t="s">
        <v>463</v>
      </c>
    </row>
    <row r="129" spans="1:24">
      <c r="A129" s="3" t="s">
        <v>369</v>
      </c>
    </row>
    <row r="130" spans="1:24">
      <c r="A130" s="4" t="s">
        <v>370</v>
      </c>
      <c r="R130" s="4" t="s">
        <v>464</v>
      </c>
      <c r="S130" s="4" t="s">
        <v>465</v>
      </c>
    </row>
    <row r="131" spans="1:24">
      <c r="A131" s="4" t="s">
        <v>466</v>
      </c>
    </row>
    <row r="132" spans="1:24">
      <c r="A132" s="3" t="s">
        <v>369</v>
      </c>
    </row>
    <row r="133" spans="1:24">
      <c r="A133" s="4" t="s">
        <v>370</v>
      </c>
      <c r="R133" s="4" t="s">
        <v>464</v>
      </c>
      <c r="S133" s="4" t="s">
        <v>467</v>
      </c>
    </row>
    <row r="134" spans="1:24">
      <c r="A134" s="4" t="s">
        <v>468</v>
      </c>
    </row>
    <row r="135" spans="1:24">
      <c r="A135" s="3" t="s">
        <v>369</v>
      </c>
    </row>
    <row r="136" spans="1:24">
      <c r="A136" s="4" t="s">
        <v>370</v>
      </c>
      <c r="R136" s="4" t="s">
        <v>469</v>
      </c>
    </row>
    <row r="137" spans="1:24">
      <c r="A137" s="4" t="s">
        <v>470</v>
      </c>
    </row>
    <row r="138" spans="1:24">
      <c r="A138" s="3" t="s">
        <v>369</v>
      </c>
    </row>
    <row r="139" spans="1:24">
      <c r="A139" s="4" t="s">
        <v>370</v>
      </c>
      <c r="P139" s="4" t="s">
        <v>471</v>
      </c>
      <c r="R139" s="4" t="s">
        <v>453</v>
      </c>
      <c r="S139" s="4" t="s">
        <v>464</v>
      </c>
    </row>
    <row r="140" spans="1:24">
      <c r="A140" s="4" t="s">
        <v>472</v>
      </c>
    </row>
    <row r="141" spans="1:24">
      <c r="A141" s="3" t="s">
        <v>369</v>
      </c>
    </row>
    <row r="142" spans="1:24">
      <c r="A142" s="4" t="s">
        <v>370</v>
      </c>
      <c r="R142" s="4" t="s">
        <v>473</v>
      </c>
      <c r="S142" s="4" t="s">
        <v>474</v>
      </c>
    </row>
    <row r="143" spans="1:24">
      <c r="A143" s="4" t="s">
        <v>475</v>
      </c>
    </row>
    <row r="144" spans="1:24">
      <c r="A144" s="3" t="s">
        <v>369</v>
      </c>
    </row>
    <row r="145" spans="1:24">
      <c r="A145" s="4" t="s">
        <v>370</v>
      </c>
      <c r="P145" s="4" t="s">
        <v>476</v>
      </c>
    </row>
    <row r="146" spans="1:24">
      <c r="A146" s="4" t="s">
        <v>477</v>
      </c>
    </row>
    <row r="147" spans="1:24">
      <c r="A147" s="3" t="s">
        <v>369</v>
      </c>
    </row>
    <row r="148" spans="1:24">
      <c r="A148" s="4" t="s">
        <v>370</v>
      </c>
      <c r="R148" s="4" t="s">
        <v>478</v>
      </c>
    </row>
    <row r="149" spans="1:24">
      <c r="A149" s="4" t="s">
        <v>479</v>
      </c>
    </row>
    <row r="150" spans="1:24">
      <c r="A150" s="3" t="s">
        <v>369</v>
      </c>
    </row>
    <row r="151" spans="1:24">
      <c r="A151" s="4" t="s">
        <v>370</v>
      </c>
      <c r="R151" s="4" t="s">
        <v>4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481</v>
      </c>
      <c r="B1" s="2" t="s">
        <v>482</v>
      </c>
    </row>
    <row r="2" spans="1:4">
      <c r="B2" s="2" t="s">
        <v>483</v>
      </c>
      <c r="C2" s="2" t="s">
        <v>484</v>
      </c>
      <c r="D2" s="2" t="s">
        <v>485</v>
      </c>
    </row>
    <row r="3" spans="1:4">
      <c r="A3" s="3" t="s">
        <v>486</v>
      </c>
    </row>
    <row r="4" spans="1:4">
      <c r="A4" s="4" t="s">
        <v>487</v>
      </c>
      <c r="C4" s="6" t="n">
        <v>3766</v>
      </c>
    </row>
    <row r="5" spans="1:4">
      <c r="A5" s="4" t="s">
        <v>488</v>
      </c>
    </row>
    <row r="6" spans="1:4">
      <c r="A6" s="3" t="s">
        <v>486</v>
      </c>
    </row>
    <row r="7" spans="1:4">
      <c r="A7" s="4" t="s">
        <v>489</v>
      </c>
      <c r="D7" s="4" t="s">
        <v>490</v>
      </c>
    </row>
    <row r="8" spans="1:4">
      <c r="A8" s="4" t="s">
        <v>491</v>
      </c>
      <c r="D8" s="4" t="s">
        <v>480</v>
      </c>
    </row>
    <row r="9" spans="1:4">
      <c r="A9" s="4" t="s">
        <v>492</v>
      </c>
      <c r="D9" s="4" t="s">
        <v>493</v>
      </c>
    </row>
    <row r="10" spans="1:4">
      <c r="A10" s="4" t="s">
        <v>494</v>
      </c>
      <c r="D10" s="4" t="s">
        <v>480</v>
      </c>
    </row>
    <row r="11" spans="1:4">
      <c r="A11" s="4" t="s">
        <v>436</v>
      </c>
      <c r="D11" s="4" t="s">
        <v>495</v>
      </c>
    </row>
    <row r="12" spans="1:4">
      <c r="A12" s="4" t="s">
        <v>496</v>
      </c>
      <c r="D12" s="4" t="s">
        <v>497</v>
      </c>
    </row>
    <row r="13" spans="1:4">
      <c r="A13" s="4" t="s">
        <v>498</v>
      </c>
      <c r="B13" s="6" t="n">
        <v>87384</v>
      </c>
    </row>
    <row r="14" spans="1:4">
      <c r="A14" s="4" t="s">
        <v>499</v>
      </c>
      <c r="B14" s="7" t="n">
        <v>573022</v>
      </c>
    </row>
    <row r="15" spans="1:4">
      <c r="A15" s="4" t="s">
        <v>500</v>
      </c>
    </row>
    <row r="16" spans="1:4">
      <c r="A16" s="3" t="s">
        <v>486</v>
      </c>
    </row>
    <row r="17" spans="1:4">
      <c r="A17" s="4" t="s">
        <v>436</v>
      </c>
      <c r="D17" s="4" t="s">
        <v>495</v>
      </c>
    </row>
    <row r="18" spans="1:4">
      <c r="A18" s="4" t="s">
        <v>501</v>
      </c>
      <c r="C18" s="7" t="n">
        <v>67732</v>
      </c>
    </row>
    <row r="19" spans="1:4">
      <c r="A19" s="4" t="s">
        <v>502</v>
      </c>
      <c r="C19" s="6" t="n">
        <v>234870</v>
      </c>
    </row>
    <row r="20" spans="1:4">
      <c r="A20" s="4" t="s">
        <v>503</v>
      </c>
      <c r="C20" s="7" t="n">
        <v>1400200</v>
      </c>
    </row>
    <row r="21" spans="1:4">
      <c r="A21" s="4" t="s">
        <v>504</v>
      </c>
      <c r="C21" s="6" t="n">
        <v>960166</v>
      </c>
    </row>
    <row r="22" spans="1:4">
      <c r="A22" s="4" t="s">
        <v>505</v>
      </c>
    </row>
    <row r="23" spans="1:4">
      <c r="A23" s="3" t="s">
        <v>486</v>
      </c>
    </row>
    <row r="24" spans="1:4">
      <c r="A24" s="4" t="s">
        <v>506</v>
      </c>
      <c r="B24" s="7" t="n">
        <v>5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507</v>
      </c>
      <c r="B1" s="2" t="s">
        <v>508</v>
      </c>
      <c r="C1" s="2" t="s">
        <v>364</v>
      </c>
      <c r="D1" s="2" t="s">
        <v>364</v>
      </c>
      <c r="E1" s="2" t="s">
        <v>16</v>
      </c>
      <c r="F1" s="2" t="s">
        <v>357</v>
      </c>
      <c r="G1" s="2" t="s">
        <v>358</v>
      </c>
      <c r="H1" s="2" t="s">
        <v>366</v>
      </c>
      <c r="I1" s="2" t="s">
        <v>361</v>
      </c>
      <c r="J1" s="2" t="s">
        <v>17</v>
      </c>
      <c r="K1" s="2" t="s">
        <v>362</v>
      </c>
      <c r="L1" s="2" t="s">
        <v>2</v>
      </c>
      <c r="M1" s="2" t="s">
        <v>62</v>
      </c>
      <c r="N1" s="2" t="s">
        <v>16</v>
      </c>
      <c r="O1" s="2" t="s">
        <v>17</v>
      </c>
    </row>
    <row r="2" spans="1:15">
      <c r="A2" s="3" t="s">
        <v>509</v>
      </c>
    </row>
    <row r="3" spans="1:15">
      <c r="A3" s="4" t="s">
        <v>510</v>
      </c>
      <c r="L3" s="7" t="n">
        <v>750341</v>
      </c>
    </row>
    <row r="4" spans="1:15">
      <c r="A4" s="4" t="s">
        <v>19</v>
      </c>
      <c r="E4" s="7" t="n">
        <v>1960430</v>
      </c>
      <c r="J4" s="7" t="n">
        <v>1409418</v>
      </c>
      <c r="L4" s="6" t="n">
        <v>679590</v>
      </c>
      <c r="N4" s="7" t="n">
        <v>1960430</v>
      </c>
      <c r="O4" s="7" t="n">
        <v>1409418</v>
      </c>
    </row>
    <row r="5" spans="1:15">
      <c r="A5" s="4" t="s">
        <v>511</v>
      </c>
      <c r="L5" s="6" t="n">
        <v>-1094896</v>
      </c>
      <c r="M5" s="7" t="n">
        <v>-1021316</v>
      </c>
      <c r="N5" s="6" t="n">
        <v>-1622719</v>
      </c>
      <c r="O5" s="7" t="n">
        <v>-2340281</v>
      </c>
    </row>
    <row r="6" spans="1:15">
      <c r="A6" s="4" t="s">
        <v>512</v>
      </c>
      <c r="G6" s="6" t="n">
        <v>428571</v>
      </c>
      <c r="I6" s="6" t="n">
        <v>14286</v>
      </c>
      <c r="J6" s="6" t="n">
        <v>157142</v>
      </c>
      <c r="K6" s="6" t="n">
        <v>468572</v>
      </c>
      <c r="O6" s="6" t="n">
        <v>104286</v>
      </c>
    </row>
    <row r="7" spans="1:15">
      <c r="A7" s="4" t="s">
        <v>513</v>
      </c>
      <c r="K7" s="7" t="n">
        <v>63292</v>
      </c>
    </row>
    <row r="8" spans="1:15">
      <c r="A8" s="4" t="s">
        <v>514</v>
      </c>
      <c r="L8" s="6" t="n">
        <v>0</v>
      </c>
      <c r="M8" s="6" t="n">
        <v>50000</v>
      </c>
      <c r="N8" s="6" t="n">
        <v>1550000</v>
      </c>
      <c r="O8" s="7" t="n">
        <v>2129082</v>
      </c>
    </row>
    <row r="9" spans="1:15">
      <c r="A9" s="4" t="s">
        <v>515</v>
      </c>
      <c r="E9" s="6" t="n">
        <v>2198926</v>
      </c>
      <c r="N9" s="6" t="n">
        <v>2198926</v>
      </c>
    </row>
    <row r="10" spans="1:15">
      <c r="A10" s="4" t="s">
        <v>516</v>
      </c>
      <c r="E10" s="6" t="n">
        <v>785084</v>
      </c>
      <c r="N10" s="6" t="n">
        <v>785084</v>
      </c>
    </row>
    <row r="11" spans="1:15">
      <c r="A11" s="4" t="s">
        <v>517</v>
      </c>
      <c r="N11" s="6" t="n">
        <v>1550000</v>
      </c>
    </row>
    <row r="12" spans="1:15">
      <c r="A12" s="4" t="s">
        <v>518</v>
      </c>
      <c r="H12" s="7" t="n">
        <v>50000</v>
      </c>
      <c r="L12" s="7" t="n">
        <v>0</v>
      </c>
      <c r="M12" s="7" t="n">
        <v>50000</v>
      </c>
      <c r="N12" s="6" t="n">
        <v>862500</v>
      </c>
      <c r="O12" s="7" t="n">
        <v>0</v>
      </c>
    </row>
    <row r="13" spans="1:15">
      <c r="A13" s="4" t="s">
        <v>519</v>
      </c>
      <c r="E13" s="7" t="n">
        <v>52500</v>
      </c>
      <c r="F13" s="7" t="n">
        <v>157500</v>
      </c>
      <c r="N13" s="7" t="n">
        <v>210000</v>
      </c>
    </row>
    <row r="14" spans="1:15">
      <c r="A14" s="4" t="s">
        <v>438</v>
      </c>
    </row>
    <row r="15" spans="1:15">
      <c r="A15" s="3" t="s">
        <v>509</v>
      </c>
    </row>
    <row r="16" spans="1:15">
      <c r="A16" s="4" t="s">
        <v>512</v>
      </c>
      <c r="B16" s="6" t="n">
        <v>992000</v>
      </c>
      <c r="C16" s="6" t="n">
        <v>8000</v>
      </c>
    </row>
    <row r="17" spans="1:15">
      <c r="A17" s="4" t="s">
        <v>513</v>
      </c>
      <c r="B17" s="7" t="n">
        <v>652365</v>
      </c>
      <c r="C17" s="7" t="n">
        <v>2000</v>
      </c>
    </row>
    <row r="18" spans="1:15">
      <c r="A18" s="4" t="s">
        <v>520</v>
      </c>
      <c r="B18" s="6" t="n">
        <v>48000</v>
      </c>
    </row>
    <row r="19" spans="1:15">
      <c r="A19" s="4" t="s">
        <v>521</v>
      </c>
      <c r="B19" s="9" t="n">
        <v>6.25</v>
      </c>
      <c r="C19" s="9" t="n">
        <v>6.25</v>
      </c>
      <c r="D19" s="9" t="n">
        <v>6.25</v>
      </c>
    </row>
    <row r="20" spans="1:15">
      <c r="A20" s="4" t="s">
        <v>514</v>
      </c>
      <c r="B20" s="7" t="n">
        <v>5547635</v>
      </c>
      <c r="D20" s="7" t="n">
        <v>48000</v>
      </c>
    </row>
    <row r="21" spans="1:15">
      <c r="A21" s="4" t="s">
        <v>522</v>
      </c>
      <c r="B21" s="6" t="n">
        <v>288000</v>
      </c>
    </row>
    <row r="22" spans="1:15">
      <c r="A22" s="4" t="s">
        <v>523</v>
      </c>
      <c r="B22" s="7" t="n">
        <v>1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4</v>
      </c>
      <c r="B1" s="2" t="s">
        <v>60</v>
      </c>
      <c r="D1" s="2" t="s">
        <v>1</v>
      </c>
      <c r="F1" s="2" t="s">
        <v>61</v>
      </c>
    </row>
    <row r="2" spans="1:8">
      <c r="B2" s="2" t="s">
        <v>2</v>
      </c>
      <c r="C2" s="2" t="s">
        <v>62</v>
      </c>
      <c r="D2" s="2" t="s">
        <v>2</v>
      </c>
      <c r="E2" s="2" t="s">
        <v>62</v>
      </c>
      <c r="F2" s="2" t="s">
        <v>16</v>
      </c>
      <c r="G2" s="2" t="s">
        <v>17</v>
      </c>
      <c r="H2" s="2" t="s">
        <v>525</v>
      </c>
    </row>
    <row r="3" spans="1:8">
      <c r="A3" s="4" t="s">
        <v>526</v>
      </c>
      <c r="B3" s="7" t="n">
        <v>2400</v>
      </c>
      <c r="D3" s="7" t="n">
        <v>2400</v>
      </c>
      <c r="F3" s="7" t="n">
        <v>750</v>
      </c>
      <c r="G3" s="7" t="n">
        <v>1200</v>
      </c>
    </row>
    <row r="4" spans="1:8">
      <c r="A4" s="4" t="s">
        <v>527</v>
      </c>
      <c r="B4" s="7" t="n">
        <v>1422</v>
      </c>
      <c r="C4" s="7" t="n">
        <v>0</v>
      </c>
      <c r="D4" s="7" t="n">
        <v>1650</v>
      </c>
      <c r="E4" s="7" t="n">
        <v>0</v>
      </c>
      <c r="F4" s="6" t="n">
        <v>-450</v>
      </c>
      <c r="G4" s="6" t="n">
        <v>-2400</v>
      </c>
    </row>
    <row r="5" spans="1:8">
      <c r="A5" s="4" t="s">
        <v>528</v>
      </c>
      <c r="F5" s="7" t="n">
        <v>0</v>
      </c>
      <c r="G5" s="7" t="n">
        <v>50000</v>
      </c>
    </row>
    <row r="6" spans="1:8">
      <c r="A6" s="4" t="s">
        <v>529</v>
      </c>
    </row>
    <row r="7" spans="1:8">
      <c r="A7" s="4" t="s">
        <v>530</v>
      </c>
      <c r="H7" s="7" t="n">
        <v>60000</v>
      </c>
    </row>
    <row r="8" spans="1:8">
      <c r="A8" s="4" t="s">
        <v>531</v>
      </c>
      <c r="H8" s="6" t="n">
        <v>600000</v>
      </c>
    </row>
    <row r="9" spans="1:8">
      <c r="A9" s="4" t="s">
        <v>532</v>
      </c>
    </row>
    <row r="10" spans="1:8">
      <c r="A10" s="4" t="s">
        <v>533</v>
      </c>
      <c r="F10" s="6" t="n">
        <v>60000</v>
      </c>
      <c r="G10" s="6" t="n">
        <v>60000</v>
      </c>
    </row>
    <row r="11" spans="1:8">
      <c r="A11" s="4" t="s">
        <v>534</v>
      </c>
      <c r="G11" s="7" t="n">
        <v>24000</v>
      </c>
    </row>
    <row r="12" spans="1:8">
      <c r="A12" s="4" t="s">
        <v>526</v>
      </c>
      <c r="F12" s="7" t="n">
        <v>750</v>
      </c>
      <c r="G12" s="6" t="n">
        <v>1200</v>
      </c>
    </row>
    <row r="13" spans="1:8">
      <c r="A13" s="4" t="s">
        <v>535</v>
      </c>
      <c r="H13" s="7" t="n">
        <v>36000</v>
      </c>
    </row>
    <row r="14" spans="1:8">
      <c r="A14" s="4" t="s">
        <v>527</v>
      </c>
      <c r="F14" s="7" t="n">
        <v>450</v>
      </c>
      <c r="G14" s="6" t="n">
        <v>2400</v>
      </c>
    </row>
    <row r="15" spans="1:8">
      <c r="A15" s="4" t="s">
        <v>536</v>
      </c>
    </row>
    <row r="16" spans="1:8">
      <c r="A16" s="4" t="s">
        <v>533</v>
      </c>
      <c r="F16" s="6" t="n">
        <v>1200000</v>
      </c>
      <c r="H16" s="6" t="n">
        <v>1200000</v>
      </c>
    </row>
    <row r="17" spans="1:8">
      <c r="A17" s="4" t="s">
        <v>537</v>
      </c>
      <c r="H17" s="7" t="n">
        <v>0</v>
      </c>
    </row>
    <row r="18" spans="1:8">
      <c r="A18" s="4" t="s">
        <v>538</v>
      </c>
    </row>
    <row r="19" spans="1:8">
      <c r="A19" s="4" t="s">
        <v>533</v>
      </c>
      <c r="H19" s="6" t="n">
        <v>97500</v>
      </c>
    </row>
    <row r="20" spans="1:8">
      <c r="A20" s="4" t="s">
        <v>537</v>
      </c>
      <c r="F20" s="7" t="n">
        <v>97500</v>
      </c>
      <c r="G20" s="6" t="n">
        <v>97500</v>
      </c>
      <c r="H20" s="7" t="n">
        <v>50000</v>
      </c>
    </row>
    <row r="21" spans="1:8">
      <c r="A21" s="4" t="s">
        <v>528</v>
      </c>
      <c r="F21" s="7" t="n">
        <v>50000</v>
      </c>
      <c r="G21" s="7" t="n">
        <v>0</v>
      </c>
      <c r="H21" s="6" t="n">
        <v>50000</v>
      </c>
    </row>
    <row r="22" spans="1:8">
      <c r="A22" s="4" t="s">
        <v>539</v>
      </c>
      <c r="H22" s="7" t="n">
        <v>60000</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59</v>
      </c>
      <c r="B1" s="2" t="s">
        <v>60</v>
      </c>
      <c r="D1" s="2" t="s">
        <v>1</v>
      </c>
      <c r="F1" s="2" t="s">
        <v>61</v>
      </c>
    </row>
    <row r="2" spans="1:7">
      <c r="B2" s="2" t="s">
        <v>2</v>
      </c>
      <c r="C2" s="2" t="s">
        <v>62</v>
      </c>
      <c r="D2" s="2" t="s">
        <v>2</v>
      </c>
      <c r="E2" s="2" t="s">
        <v>62</v>
      </c>
      <c r="F2" s="2" t="s">
        <v>16</v>
      </c>
      <c r="G2" s="2" t="s">
        <v>17</v>
      </c>
    </row>
    <row r="3" spans="1:7">
      <c r="A3" s="4" t="s">
        <v>63</v>
      </c>
      <c r="B3" s="7" t="n">
        <v>1234897</v>
      </c>
      <c r="C3" s="7" t="n">
        <v>684224</v>
      </c>
      <c r="D3" s="7" t="n">
        <v>2384239</v>
      </c>
      <c r="E3" s="7" t="n">
        <v>1118731</v>
      </c>
      <c r="F3" s="7" t="n">
        <v>2739439</v>
      </c>
      <c r="G3" s="7" t="n">
        <v>994265</v>
      </c>
    </row>
    <row r="4" spans="1:7">
      <c r="A4" s="4" t="s">
        <v>64</v>
      </c>
      <c r="B4" s="6" t="n">
        <v>622645</v>
      </c>
      <c r="C4" s="6" t="n">
        <v>440033</v>
      </c>
      <c r="D4" s="6" t="n">
        <v>1210109</v>
      </c>
      <c r="E4" s="6" t="n">
        <v>781075</v>
      </c>
      <c r="F4" s="6" t="n">
        <v>1384145</v>
      </c>
      <c r="G4" s="6" t="n">
        <v>1226321</v>
      </c>
    </row>
    <row r="5" spans="1:7">
      <c r="A5" s="4" t="s">
        <v>65</v>
      </c>
      <c r="B5" s="6" t="n">
        <v>612252</v>
      </c>
      <c r="C5" s="6" t="n">
        <v>244191</v>
      </c>
      <c r="D5" s="6" t="n">
        <v>1174130</v>
      </c>
      <c r="E5" s="6" t="n">
        <v>337656</v>
      </c>
      <c r="F5" s="6" t="n">
        <v>1355294</v>
      </c>
      <c r="G5" s="6" t="n">
        <v>-232056</v>
      </c>
    </row>
    <row r="6" spans="1:7">
      <c r="A6" s="3" t="s">
        <v>66</v>
      </c>
    </row>
    <row r="7" spans="1:7">
      <c r="A7" s="4" t="s">
        <v>67</v>
      </c>
      <c r="B7" s="6" t="n">
        <v>576894</v>
      </c>
      <c r="C7" s="6" t="n">
        <v>337156</v>
      </c>
      <c r="D7" s="6" t="n">
        <v>1187556</v>
      </c>
      <c r="E7" s="6" t="n">
        <v>616883</v>
      </c>
      <c r="F7" s="6" t="n">
        <v>1421127</v>
      </c>
      <c r="G7" s="6" t="n">
        <v>713972</v>
      </c>
    </row>
    <row r="8" spans="1:7">
      <c r="A8" s="4" t="s">
        <v>68</v>
      </c>
      <c r="B8" s="6" t="n">
        <v>49362</v>
      </c>
      <c r="C8" s="6" t="n">
        <v>49267</v>
      </c>
      <c r="D8" s="6" t="n">
        <v>99029</v>
      </c>
      <c r="E8" s="6" t="n">
        <v>93969</v>
      </c>
      <c r="F8" s="6" t="n">
        <v>181303</v>
      </c>
      <c r="G8" s="6" t="n">
        <v>343712</v>
      </c>
    </row>
    <row r="9" spans="1:7">
      <c r="A9" s="4" t="s">
        <v>69</v>
      </c>
      <c r="B9" s="6" t="n">
        <v>944428</v>
      </c>
      <c r="C9" s="6" t="n">
        <v>615528</v>
      </c>
      <c r="D9" s="6" t="n">
        <v>1881388</v>
      </c>
      <c r="E9" s="6" t="n">
        <v>1353209</v>
      </c>
      <c r="F9" s="6" t="n">
        <v>3732749</v>
      </c>
      <c r="G9" s="6" t="n">
        <v>2568227</v>
      </c>
    </row>
    <row r="10" spans="1:7">
      <c r="A10" s="4" t="s">
        <v>70</v>
      </c>
      <c r="F10" s="6" t="n">
        <v>0</v>
      </c>
      <c r="G10" s="6" t="n">
        <v>50000</v>
      </c>
    </row>
    <row r="11" spans="1:7">
      <c r="A11" s="4" t="s">
        <v>71</v>
      </c>
      <c r="B11" s="6" t="n">
        <v>137412</v>
      </c>
      <c r="C11" s="6" t="n">
        <v>147921</v>
      </c>
      <c r="D11" s="6" t="n">
        <v>265077</v>
      </c>
      <c r="E11" s="6" t="n">
        <v>293409</v>
      </c>
      <c r="F11" s="6" t="n">
        <v>538761</v>
      </c>
      <c r="G11" s="6" t="n">
        <v>570247</v>
      </c>
    </row>
    <row r="12" spans="1:7">
      <c r="A12" s="4" t="s">
        <v>72</v>
      </c>
      <c r="B12" s="6" t="n">
        <v>1708096</v>
      </c>
      <c r="C12" s="6" t="n">
        <v>1149872</v>
      </c>
      <c r="D12" s="6" t="n">
        <v>3433050</v>
      </c>
      <c r="E12" s="6" t="n">
        <v>2357470</v>
      </c>
      <c r="F12" s="6" t="n">
        <v>5873940</v>
      </c>
      <c r="G12" s="6" t="n">
        <v>4246158</v>
      </c>
    </row>
    <row r="13" spans="1:7">
      <c r="A13" s="4" t="s">
        <v>73</v>
      </c>
      <c r="B13" s="6" t="n">
        <v>-1095844</v>
      </c>
      <c r="C13" s="6" t="n">
        <v>-905681</v>
      </c>
      <c r="D13" s="6" t="n">
        <v>-2258920</v>
      </c>
      <c r="E13" s="6" t="n">
        <v>-2019814</v>
      </c>
      <c r="F13" s="6" t="n">
        <v>-4518646</v>
      </c>
      <c r="G13" s="6" t="n">
        <v>-4478214</v>
      </c>
    </row>
    <row r="14" spans="1:7">
      <c r="A14" s="3" t="s">
        <v>74</v>
      </c>
    </row>
    <row r="15" spans="1:7">
      <c r="A15" s="4" t="s">
        <v>75</v>
      </c>
      <c r="B15" s="6" t="n">
        <v>0</v>
      </c>
      <c r="C15" s="6" t="n">
        <v>-1264962</v>
      </c>
      <c r="D15" s="6" t="n">
        <v>0</v>
      </c>
      <c r="E15" s="6" t="n">
        <v>-954189</v>
      </c>
      <c r="F15" s="6" t="n">
        <v>-155027</v>
      </c>
      <c r="G15" s="6" t="n">
        <v>-2758488</v>
      </c>
    </row>
    <row r="16" spans="1:7">
      <c r="A16" s="4" t="s">
        <v>76</v>
      </c>
      <c r="B16" s="6" t="n">
        <v>1422</v>
      </c>
      <c r="C16" s="6" t="n">
        <v>0</v>
      </c>
      <c r="D16" s="6" t="n">
        <v>1650</v>
      </c>
      <c r="E16" s="6" t="n">
        <v>0</v>
      </c>
      <c r="F16" s="6" t="n">
        <v>-450</v>
      </c>
      <c r="G16" s="6" t="n">
        <v>-2400</v>
      </c>
    </row>
    <row r="17" spans="1:7">
      <c r="A17" s="4" t="s">
        <v>77</v>
      </c>
      <c r="F17" s="6" t="n">
        <v>-15724</v>
      </c>
      <c r="G17" s="6" t="n">
        <v>-1664281</v>
      </c>
    </row>
    <row r="18" spans="1:7">
      <c r="A18" s="4" t="s">
        <v>78</v>
      </c>
      <c r="F18" s="6" t="n">
        <v>0</v>
      </c>
      <c r="G18" s="6" t="n">
        <v>750</v>
      </c>
    </row>
    <row r="19" spans="1:7">
      <c r="A19" s="4" t="s">
        <v>79</v>
      </c>
      <c r="B19" s="6" t="n">
        <v>-105</v>
      </c>
      <c r="C19" s="6" t="n">
        <v>-48284</v>
      </c>
      <c r="D19" s="6" t="n">
        <v>132</v>
      </c>
      <c r="E19" s="6" t="n">
        <v>-48120</v>
      </c>
      <c r="F19" s="6" t="n">
        <v>-917992</v>
      </c>
      <c r="G19" s="6" t="n">
        <v>-675997</v>
      </c>
    </row>
    <row r="20" spans="1:7">
      <c r="A20" s="4" t="s">
        <v>80</v>
      </c>
      <c r="B20" s="6" t="n">
        <v>1317</v>
      </c>
      <c r="C20" s="6" t="n">
        <v>-1313246</v>
      </c>
      <c r="D20" s="6" t="n">
        <v>1782</v>
      </c>
      <c r="E20" s="6" t="n">
        <v>-1002309</v>
      </c>
      <c r="F20" s="6" t="n">
        <v>-1089193</v>
      </c>
      <c r="G20" s="6" t="n">
        <v>-5100416</v>
      </c>
    </row>
    <row r="21" spans="1:7">
      <c r="A21" s="4" t="s">
        <v>81</v>
      </c>
      <c r="B21" s="6" t="n">
        <v>-1094527</v>
      </c>
      <c r="C21" s="6" t="n">
        <v>-2218927</v>
      </c>
      <c r="D21" s="6" t="n">
        <v>-2257138</v>
      </c>
      <c r="E21" s="6" t="n">
        <v>-3022123</v>
      </c>
      <c r="F21" s="6" t="n">
        <v>-5607839</v>
      </c>
      <c r="G21" s="6" t="n">
        <v>-9578630</v>
      </c>
    </row>
    <row r="22" spans="1:7">
      <c r="A22" s="4" t="s">
        <v>82</v>
      </c>
      <c r="B22" s="6" t="n">
        <v>-13524</v>
      </c>
      <c r="C22" s="6" t="n">
        <v>-20000</v>
      </c>
      <c r="D22" s="6" t="n">
        <v>-27274</v>
      </c>
      <c r="E22" s="6" t="n">
        <v>-40000</v>
      </c>
      <c r="F22" s="6" t="n">
        <v>-75206</v>
      </c>
      <c r="G22" s="6" t="n">
        <v>-80000</v>
      </c>
    </row>
    <row r="23" spans="1:7">
      <c r="A23" s="4" t="s">
        <v>83</v>
      </c>
      <c r="B23" s="7" t="n">
        <v>-1108051</v>
      </c>
      <c r="C23" s="7" t="n">
        <v>-2238927</v>
      </c>
      <c r="D23" s="7" t="n">
        <v>-2284412</v>
      </c>
      <c r="E23" s="7" t="n">
        <v>-3062123</v>
      </c>
      <c r="F23" s="7" t="n">
        <v>-5683045</v>
      </c>
      <c r="G23" s="7" t="n">
        <v>-9658630</v>
      </c>
    </row>
    <row r="24" spans="1:7">
      <c r="A24" s="4" t="s">
        <v>84</v>
      </c>
      <c r="B24" s="9" t="n">
        <v>-0.17</v>
      </c>
      <c r="C24" s="9" t="n">
        <v>-0.5</v>
      </c>
      <c r="D24" s="9" t="n">
        <v>-0.35</v>
      </c>
      <c r="E24" s="9" t="n">
        <v>-0.68</v>
      </c>
      <c r="F24" s="9" t="n">
        <v>-1.21</v>
      </c>
      <c r="G24" s="9" t="n">
        <v>-2.44</v>
      </c>
    </row>
    <row r="25" spans="1:7">
      <c r="A25" s="4" t="s">
        <v>85</v>
      </c>
      <c r="B25" s="6" t="n">
        <v>6471832</v>
      </c>
      <c r="C25" s="6" t="n">
        <v>4494859</v>
      </c>
      <c r="D25" s="6" t="n">
        <v>6469212</v>
      </c>
      <c r="E25" s="6" t="n">
        <v>4485164</v>
      </c>
      <c r="F25" s="6" t="n">
        <v>4693437</v>
      </c>
      <c r="G25" s="6" t="n">
        <v>395622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40</v>
      </c>
      <c r="B1" s="2" t="s">
        <v>2</v>
      </c>
      <c r="C1" s="2" t="s">
        <v>16</v>
      </c>
      <c r="D1" s="2" t="s">
        <v>17</v>
      </c>
    </row>
    <row r="2" spans="1:4">
      <c r="A2" s="3" t="s">
        <v>541</v>
      </c>
    </row>
    <row r="3" spans="1:4">
      <c r="A3" s="4" t="s">
        <v>542</v>
      </c>
      <c r="B3" s="7" t="n">
        <v>138206</v>
      </c>
      <c r="C3" s="7" t="n">
        <v>66645</v>
      </c>
      <c r="D3" s="7" t="n">
        <v>25478</v>
      </c>
    </row>
    <row r="4" spans="1:4">
      <c r="A4" s="4" t="s">
        <v>543</v>
      </c>
      <c r="B4" s="6" t="n">
        <v>-43400</v>
      </c>
      <c r="C4" s="6" t="n">
        <v>-31651</v>
      </c>
      <c r="D4" s="6" t="n">
        <v>-25478</v>
      </c>
    </row>
    <row r="5" spans="1:4">
      <c r="A5" s="4" t="s">
        <v>25</v>
      </c>
      <c r="B5" s="6" t="n">
        <v>94806</v>
      </c>
      <c r="C5" s="6" t="n">
        <v>34994</v>
      </c>
      <c r="D5" s="6" t="n">
        <v>0</v>
      </c>
    </row>
    <row r="6" spans="1:4">
      <c r="A6" s="4" t="s">
        <v>544</v>
      </c>
    </row>
    <row r="7" spans="1:4">
      <c r="A7" s="3" t="s">
        <v>541</v>
      </c>
    </row>
    <row r="8" spans="1:4">
      <c r="A8" s="4" t="s">
        <v>542</v>
      </c>
      <c r="B8" s="6" t="n">
        <v>72570</v>
      </c>
      <c r="C8" s="6" t="n">
        <v>63517</v>
      </c>
      <c r="D8" s="6" t="n">
        <v>25478</v>
      </c>
    </row>
    <row r="9" spans="1:4">
      <c r="A9" s="4" t="s">
        <v>545</v>
      </c>
    </row>
    <row r="10" spans="1:4">
      <c r="A10" s="3" t="s">
        <v>541</v>
      </c>
    </row>
    <row r="11" spans="1:4">
      <c r="A11" s="4" t="s">
        <v>542</v>
      </c>
      <c r="B11" s="6" t="n">
        <v>4968</v>
      </c>
      <c r="C11" s="6" t="n">
        <v>3128</v>
      </c>
      <c r="D11" s="7" t="n">
        <v>0</v>
      </c>
    </row>
    <row r="12" spans="1:4">
      <c r="A12" s="4" t="s">
        <v>546</v>
      </c>
    </row>
    <row r="13" spans="1:4">
      <c r="A13" s="3" t="s">
        <v>541</v>
      </c>
    </row>
    <row r="14" spans="1:4">
      <c r="A14" s="4" t="s">
        <v>542</v>
      </c>
      <c r="B14" s="7" t="n">
        <v>60668</v>
      </c>
      <c r="C1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7</v>
      </c>
      <c r="B1" s="2" t="s">
        <v>60</v>
      </c>
      <c r="D1" s="2" t="s">
        <v>1</v>
      </c>
      <c r="F1" s="2" t="s">
        <v>61</v>
      </c>
    </row>
    <row r="2" spans="1:7">
      <c r="B2" s="2" t="s">
        <v>2</v>
      </c>
      <c r="C2" s="2" t="s">
        <v>62</v>
      </c>
      <c r="D2" s="2" t="s">
        <v>2</v>
      </c>
      <c r="E2" s="2" t="s">
        <v>62</v>
      </c>
      <c r="F2" s="2" t="s">
        <v>16</v>
      </c>
      <c r="G2" s="2" t="s">
        <v>17</v>
      </c>
    </row>
    <row r="3" spans="1:7">
      <c r="A3" s="3" t="s">
        <v>541</v>
      </c>
    </row>
    <row r="4" spans="1:7">
      <c r="A4" s="4" t="s">
        <v>548</v>
      </c>
      <c r="B4" s="7" t="n">
        <v>7432</v>
      </c>
      <c r="C4" s="7" t="n">
        <v>814</v>
      </c>
      <c r="D4" s="7" t="n">
        <v>11749</v>
      </c>
      <c r="E4" s="7" t="n">
        <v>1261</v>
      </c>
      <c r="F4" s="7" t="n">
        <v>6173</v>
      </c>
      <c r="G4" s="7" t="n">
        <v>0</v>
      </c>
    </row>
    <row r="5" spans="1:7">
      <c r="A5" s="4" t="s">
        <v>549</v>
      </c>
      <c r="D5" s="7" t="n">
        <v>10893</v>
      </c>
      <c r="E5" s="6" t="n">
        <v>16255</v>
      </c>
      <c r="F5" s="7" t="n">
        <v>41167</v>
      </c>
      <c r="G5" s="6" t="n">
        <v>0</v>
      </c>
    </row>
    <row r="6" spans="1:7">
      <c r="A6" s="4" t="s">
        <v>550</v>
      </c>
      <c r="D6" s="4" t="s">
        <v>551</v>
      </c>
      <c r="F6" s="6" t="n">
        <v>3</v>
      </c>
    </row>
    <row r="7" spans="1:7">
      <c r="A7" s="4" t="s">
        <v>552</v>
      </c>
      <c r="B7" s="6" t="n">
        <v>138206</v>
      </c>
      <c r="D7" s="7" t="n">
        <v>138206</v>
      </c>
      <c r="F7" s="7" t="n">
        <v>66645</v>
      </c>
      <c r="G7" s="6" t="n">
        <v>25478</v>
      </c>
    </row>
    <row r="8" spans="1:7">
      <c r="A8" s="4" t="s">
        <v>553</v>
      </c>
      <c r="B8" s="6" t="n">
        <v>43400</v>
      </c>
      <c r="D8" s="6" t="n">
        <v>43400</v>
      </c>
      <c r="F8" s="6" t="n">
        <v>31651</v>
      </c>
      <c r="G8" s="7" t="n">
        <v>25478</v>
      </c>
    </row>
    <row r="9" spans="1:7">
      <c r="A9" s="4" t="s">
        <v>554</v>
      </c>
      <c r="D9" s="6" t="n">
        <v>60668</v>
      </c>
      <c r="E9" s="7" t="n">
        <v>0</v>
      </c>
    </row>
    <row r="10" spans="1:7">
      <c r="A10" s="4" t="s">
        <v>555</v>
      </c>
    </row>
    <row r="11" spans="1:7">
      <c r="A11" s="3" t="s">
        <v>541</v>
      </c>
    </row>
    <row r="12" spans="1:7">
      <c r="A12" s="4" t="s">
        <v>552</v>
      </c>
      <c r="B12" s="6" t="n">
        <v>60668</v>
      </c>
      <c r="D12" s="6" t="n">
        <v>60668</v>
      </c>
      <c r="F12" s="6" t="n">
        <v>0</v>
      </c>
    </row>
    <row r="13" spans="1:7">
      <c r="A13" s="4" t="s">
        <v>553</v>
      </c>
      <c r="B13" s="7" t="n">
        <v>3115</v>
      </c>
      <c r="D13" s="7" t="n">
        <v>3115</v>
      </c>
      <c r="F13" s="7" t="n">
        <v>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556</v>
      </c>
      <c r="B1" s="2" t="s">
        <v>2</v>
      </c>
      <c r="C1" s="2" t="s">
        <v>16</v>
      </c>
      <c r="D1" s="2" t="s">
        <v>17</v>
      </c>
    </row>
    <row r="2" spans="1:4">
      <c r="A2" s="3" t="s">
        <v>557</v>
      </c>
    </row>
    <row r="3" spans="1:4">
      <c r="A3" s="4" t="s">
        <v>558</v>
      </c>
      <c r="B3" s="7" t="n">
        <v>-2791943</v>
      </c>
      <c r="C3" s="7" t="n">
        <v>-2538615</v>
      </c>
      <c r="D3" s="7" t="n">
        <v>-2006027</v>
      </c>
    </row>
    <row r="4" spans="1:4">
      <c r="A4" s="4" t="s">
        <v>27</v>
      </c>
      <c r="B4" s="6" t="n">
        <v>2084732</v>
      </c>
      <c r="C4" s="6" t="n">
        <v>2164463</v>
      </c>
      <c r="D4" s="6" t="n">
        <v>2313249</v>
      </c>
    </row>
    <row r="5" spans="1:4">
      <c r="A5" s="4" t="s">
        <v>559</v>
      </c>
    </row>
    <row r="6" spans="1:4">
      <c r="A6" s="3" t="s">
        <v>557</v>
      </c>
    </row>
    <row r="7" spans="1:4">
      <c r="A7" s="4" t="s">
        <v>560</v>
      </c>
      <c r="B7" s="6" t="n">
        <v>3697709</v>
      </c>
      <c r="C7" s="6" t="n">
        <v>3697709</v>
      </c>
      <c r="D7" s="6" t="n">
        <v>3697710</v>
      </c>
    </row>
    <row r="8" spans="1:4">
      <c r="A8" s="4" t="s">
        <v>561</v>
      </c>
    </row>
    <row r="9" spans="1:4">
      <c r="A9" s="3" t="s">
        <v>557</v>
      </c>
    </row>
    <row r="10" spans="1:4">
      <c r="A10" s="4" t="s">
        <v>560</v>
      </c>
      <c r="B10" s="7" t="n">
        <v>1178966</v>
      </c>
      <c r="C10" s="7" t="n">
        <v>1005369</v>
      </c>
      <c r="D10" s="7" t="n">
        <v>6215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562</v>
      </c>
      <c r="B1" s="2" t="s">
        <v>60</v>
      </c>
      <c r="D1" s="2" t="s">
        <v>1</v>
      </c>
      <c r="F1" s="2" t="s">
        <v>61</v>
      </c>
    </row>
    <row r="2" spans="1:7">
      <c r="B2" s="2" t="s">
        <v>2</v>
      </c>
      <c r="C2" s="2" t="s">
        <v>62</v>
      </c>
      <c r="D2" s="2" t="s">
        <v>2</v>
      </c>
      <c r="E2" s="2" t="s">
        <v>62</v>
      </c>
      <c r="F2" s="2" t="s">
        <v>16</v>
      </c>
      <c r="G2" s="2" t="s">
        <v>17</v>
      </c>
    </row>
    <row r="3" spans="1:7">
      <c r="A3" s="4" t="s">
        <v>563</v>
      </c>
    </row>
    <row r="4" spans="1:7">
      <c r="A4" s="3" t="s">
        <v>564</v>
      </c>
    </row>
    <row r="5" spans="1:7">
      <c r="A5" s="4" t="s">
        <v>560</v>
      </c>
      <c r="B5" s="7" t="n">
        <v>253328</v>
      </c>
      <c r="C5" s="7" t="n">
        <v>292148</v>
      </c>
      <c r="D5" s="7" t="n">
        <v>253328</v>
      </c>
      <c r="E5" s="7" t="n">
        <v>292148</v>
      </c>
      <c r="F5" s="7" t="n">
        <v>532588</v>
      </c>
      <c r="G5" s="7" t="n">
        <v>570247</v>
      </c>
    </row>
    <row r="6" spans="1:7">
      <c r="A6" s="4" t="s">
        <v>565</v>
      </c>
      <c r="B6" s="6" t="n">
        <v>36322</v>
      </c>
      <c r="C6" s="6" t="n">
        <v>53459</v>
      </c>
      <c r="D6" s="6" t="n">
        <v>72644</v>
      </c>
      <c r="E6" s="6" t="n">
        <v>106918</v>
      </c>
      <c r="F6" s="6" t="n">
        <v>153430</v>
      </c>
      <c r="G6" s="6" t="n">
        <v>196849</v>
      </c>
    </row>
    <row r="7" spans="1:7">
      <c r="A7" s="4" t="s">
        <v>566</v>
      </c>
      <c r="D7" s="6" t="n">
        <v>173597</v>
      </c>
      <c r="E7" s="6" t="n">
        <v>50970</v>
      </c>
      <c r="F7" s="6" t="n">
        <v>383802</v>
      </c>
      <c r="G7" s="6" t="n">
        <v>0</v>
      </c>
    </row>
    <row r="8" spans="1:7">
      <c r="A8" s="4" t="s">
        <v>567</v>
      </c>
    </row>
    <row r="9" spans="1:7">
      <c r="A9" s="3" t="s">
        <v>564</v>
      </c>
    </row>
    <row r="10" spans="1:7">
      <c r="A10" s="4" t="s">
        <v>560</v>
      </c>
      <c r="B10" s="6" t="n">
        <v>3697709</v>
      </c>
      <c r="D10" s="6" t="n">
        <v>3697709</v>
      </c>
      <c r="F10" s="6" t="n">
        <v>3697709</v>
      </c>
      <c r="G10" s="6" t="n">
        <v>3697710</v>
      </c>
    </row>
    <row r="11" spans="1:7">
      <c r="A11" s="4" t="s">
        <v>565</v>
      </c>
      <c r="B11" s="7" t="n">
        <v>93658</v>
      </c>
      <c r="C11" s="7" t="n">
        <v>93648</v>
      </c>
      <c r="D11" s="7" t="n">
        <v>180684</v>
      </c>
      <c r="E11" s="7" t="n">
        <v>185230</v>
      </c>
      <c r="F11" s="6" t="n">
        <v>379158</v>
      </c>
      <c r="G11" s="6" t="n">
        <v>373398</v>
      </c>
    </row>
    <row r="12" spans="1:7">
      <c r="A12" s="4" t="s">
        <v>566</v>
      </c>
      <c r="F12" s="7" t="n">
        <v>0</v>
      </c>
      <c r="G12" s="7" t="n">
        <v>4264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8</v>
      </c>
      <c r="B1" s="2" t="s">
        <v>60</v>
      </c>
      <c r="C1" s="2" t="s">
        <v>1</v>
      </c>
    </row>
    <row r="2" spans="1:4">
      <c r="B2" s="2" t="s">
        <v>2</v>
      </c>
      <c r="C2" s="2" t="s">
        <v>2</v>
      </c>
      <c r="D2" s="2" t="s">
        <v>62</v>
      </c>
    </row>
    <row r="3" spans="1:4">
      <c r="A3" s="4" t="s">
        <v>569</v>
      </c>
      <c r="C3" s="7" t="n">
        <v>66324</v>
      </c>
      <c r="D3" s="7" t="n">
        <v>0</v>
      </c>
    </row>
    <row r="4" spans="1:4">
      <c r="A4" s="4" t="s">
        <v>570</v>
      </c>
      <c r="B4" s="7" t="n">
        <v>15517</v>
      </c>
      <c r="C4" s="6" t="n">
        <v>25491</v>
      </c>
      <c r="D4" s="6" t="n">
        <v>0</v>
      </c>
    </row>
    <row r="5" spans="1:4">
      <c r="A5" s="4" t="s">
        <v>177</v>
      </c>
    </row>
    <row r="6" spans="1:4">
      <c r="A6" s="4" t="s">
        <v>176</v>
      </c>
      <c r="B6" s="7" t="n">
        <v>80153</v>
      </c>
      <c r="C6" s="7" t="n">
        <v>80153</v>
      </c>
      <c r="D6" s="7"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1</v>
      </c>
      <c r="B1" s="2" t="s">
        <v>2</v>
      </c>
      <c r="C1" s="2" t="s">
        <v>16</v>
      </c>
    </row>
    <row r="2" spans="1:3">
      <c r="A2" s="4" t="s">
        <v>572</v>
      </c>
      <c r="B2" s="7" t="n">
        <v>59214</v>
      </c>
      <c r="C2" s="7" t="n">
        <v>0</v>
      </c>
    </row>
    <row r="3" spans="1:3">
      <c r="A3" s="4" t="s">
        <v>573</v>
      </c>
      <c r="B3" s="6" t="n">
        <v>-19110</v>
      </c>
      <c r="C3" s="6" t="n">
        <v>0</v>
      </c>
    </row>
    <row r="4" spans="1:3">
      <c r="A4" s="4" t="s">
        <v>574</v>
      </c>
      <c r="B4" s="6" t="n">
        <v>40104</v>
      </c>
      <c r="C4" s="6" t="n">
        <v>0</v>
      </c>
    </row>
    <row r="5" spans="1:3">
      <c r="A5" s="4" t="s">
        <v>575</v>
      </c>
    </row>
    <row r="6" spans="1:3">
      <c r="A6" s="4" t="s">
        <v>572</v>
      </c>
      <c r="B6" s="6" t="n">
        <v>15625</v>
      </c>
      <c r="C6" s="6" t="n">
        <v>0</v>
      </c>
    </row>
    <row r="7" spans="1:3">
      <c r="A7" s="4" t="s">
        <v>576</v>
      </c>
    </row>
    <row r="8" spans="1:3">
      <c r="A8" s="4" t="s">
        <v>572</v>
      </c>
      <c r="B8" s="6" t="n">
        <v>17850</v>
      </c>
      <c r="C8" s="6" t="n">
        <v>0</v>
      </c>
    </row>
    <row r="9" spans="1:3">
      <c r="A9" s="4" t="s">
        <v>577</v>
      </c>
    </row>
    <row r="10" spans="1:3">
      <c r="A10" s="4" t="s">
        <v>572</v>
      </c>
      <c r="B10" s="7" t="n">
        <v>25739</v>
      </c>
      <c r="C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8</v>
      </c>
      <c r="B1" s="2" t="s">
        <v>2</v>
      </c>
      <c r="C1" s="2" t="s">
        <v>16</v>
      </c>
    </row>
    <row r="2" spans="1:3">
      <c r="A2" s="3" t="s">
        <v>579</v>
      </c>
    </row>
    <row r="3" spans="1:3">
      <c r="A3" s="4" t="s">
        <v>580</v>
      </c>
      <c r="B3" s="7" t="n">
        <v>60668</v>
      </c>
      <c r="C3" s="7" t="n">
        <v>0</v>
      </c>
    </row>
    <row r="4" spans="1:3">
      <c r="A4" s="4" t="s">
        <v>581</v>
      </c>
      <c r="B4" s="6" t="n">
        <v>-3115</v>
      </c>
      <c r="C4" s="6" t="n">
        <v>0</v>
      </c>
    </row>
    <row r="5" spans="1:3">
      <c r="A5" s="4" t="s">
        <v>582</v>
      </c>
      <c r="B5" s="7" t="n">
        <v>57553</v>
      </c>
      <c r="C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3</v>
      </c>
      <c r="B1" s="2" t="s">
        <v>2</v>
      </c>
      <c r="C1" s="2" t="s">
        <v>16</v>
      </c>
    </row>
    <row r="2" spans="1:3">
      <c r="A2" s="4" t="s">
        <v>584</v>
      </c>
      <c r="B2" s="7" t="n">
        <v>11108</v>
      </c>
    </row>
    <row r="3" spans="1:3">
      <c r="A3" s="6" t="n">
        <v>2019</v>
      </c>
      <c r="B3" s="6" t="n">
        <v>22066</v>
      </c>
    </row>
    <row r="4" spans="1:3">
      <c r="A4" s="6" t="n">
        <v>2020</v>
      </c>
      <c r="B4" s="6" t="n">
        <v>22066</v>
      </c>
    </row>
    <row r="5" spans="1:3">
      <c r="A5" s="6" t="n">
        <v>2021</v>
      </c>
      <c r="B5" s="6" t="n">
        <v>9474</v>
      </c>
    </row>
    <row r="6" spans="1:3">
      <c r="A6" s="4" t="s">
        <v>585</v>
      </c>
      <c r="B6" s="6" t="n">
        <v>64714</v>
      </c>
    </row>
    <row r="7" spans="1:3">
      <c r="A7" s="4" t="s">
        <v>586</v>
      </c>
      <c r="B7" s="6" t="n">
        <v>5500</v>
      </c>
    </row>
    <row r="8" spans="1:3">
      <c r="A8" s="4" t="s">
        <v>587</v>
      </c>
      <c r="B8" s="6" t="n">
        <v>59214</v>
      </c>
    </row>
    <row r="9" spans="1:3">
      <c r="A9" s="4" t="s">
        <v>588</v>
      </c>
      <c r="B9" s="6" t="n">
        <v>19110</v>
      </c>
      <c r="C9" s="7" t="n">
        <v>0</v>
      </c>
    </row>
    <row r="10" spans="1:3">
      <c r="A10" s="4" t="s">
        <v>589</v>
      </c>
      <c r="B10" s="7" t="n">
        <v>40104</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0</v>
      </c>
      <c r="B1" s="2" t="s">
        <v>1</v>
      </c>
    </row>
    <row r="2" spans="1:3">
      <c r="B2" s="2" t="s">
        <v>2</v>
      </c>
      <c r="C2" s="2" t="s">
        <v>16</v>
      </c>
    </row>
    <row r="3" spans="1:3">
      <c r="A3" s="4" t="s">
        <v>591</v>
      </c>
      <c r="B3" s="4" t="s">
        <v>551</v>
      </c>
    </row>
    <row r="4" spans="1:3">
      <c r="A4" s="4" t="s">
        <v>592</v>
      </c>
      <c r="B4" s="7" t="n">
        <v>60668</v>
      </c>
      <c r="C4" s="7" t="n">
        <v>0</v>
      </c>
    </row>
    <row r="5" spans="1:3">
      <c r="A5" s="4" t="s">
        <v>593</v>
      </c>
      <c r="B5" s="7" t="n">
        <v>1839</v>
      </c>
    </row>
    <row r="6" spans="1:3">
      <c r="A6" s="4" t="s">
        <v>594</v>
      </c>
      <c r="B6" s="4" t="s">
        <v>5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96</v>
      </c>
      <c r="B1" s="2" t="s">
        <v>482</v>
      </c>
      <c r="J1" s="2" t="s">
        <v>60</v>
      </c>
      <c r="L1" s="2" t="s">
        <v>1</v>
      </c>
      <c r="N1" s="2" t="s">
        <v>61</v>
      </c>
    </row>
    <row r="2" spans="1:23">
      <c r="B2" s="2" t="s">
        <v>16</v>
      </c>
      <c r="C2" s="2" t="s">
        <v>357</v>
      </c>
      <c r="D2" s="2" t="s">
        <v>358</v>
      </c>
      <c r="E2" s="2" t="s">
        <v>361</v>
      </c>
      <c r="F2" s="2" t="s">
        <v>17</v>
      </c>
      <c r="G2" s="2" t="s">
        <v>362</v>
      </c>
      <c r="H2" s="2" t="s">
        <v>368</v>
      </c>
      <c r="I2" s="2" t="s">
        <v>597</v>
      </c>
      <c r="J2" s="2" t="s">
        <v>2</v>
      </c>
      <c r="K2" s="2" t="s">
        <v>62</v>
      </c>
      <c r="L2" s="2" t="s">
        <v>2</v>
      </c>
      <c r="M2" s="2" t="s">
        <v>62</v>
      </c>
      <c r="N2" s="2" t="s">
        <v>16</v>
      </c>
      <c r="O2" s="2" t="s">
        <v>17</v>
      </c>
      <c r="P2" s="2" t="s">
        <v>365</v>
      </c>
      <c r="Q2" s="2" t="s">
        <v>359</v>
      </c>
      <c r="R2" s="2" t="s">
        <v>360</v>
      </c>
      <c r="S2" s="2" t="s">
        <v>366</v>
      </c>
      <c r="T2" s="2" t="s">
        <v>598</v>
      </c>
      <c r="U2" s="2" t="s">
        <v>363</v>
      </c>
      <c r="V2" s="2" t="s">
        <v>355</v>
      </c>
      <c r="W2" s="2" t="s">
        <v>525</v>
      </c>
    </row>
    <row r="3" spans="1:23">
      <c r="A3" s="4" t="s">
        <v>599</v>
      </c>
      <c r="J3" s="7" t="n">
        <v>10506</v>
      </c>
      <c r="K3" s="7" t="n">
        <v>3252</v>
      </c>
      <c r="L3" s="7" t="n">
        <v>21013</v>
      </c>
      <c r="M3" s="7" t="n">
        <v>4752</v>
      </c>
    </row>
    <row r="4" spans="1:23">
      <c r="A4" s="4" t="s">
        <v>600</v>
      </c>
      <c r="B4" s="7" t="n">
        <v>14000</v>
      </c>
      <c r="F4" s="7" t="n">
        <v>14000</v>
      </c>
      <c r="J4" s="6" t="n">
        <v>8475</v>
      </c>
      <c r="L4" s="6" t="n">
        <v>8475</v>
      </c>
      <c r="N4" s="7" t="n">
        <v>14000</v>
      </c>
      <c r="O4" s="7" t="n">
        <v>14000</v>
      </c>
    </row>
    <row r="5" spans="1:23">
      <c r="A5" s="4" t="s">
        <v>389</v>
      </c>
      <c r="C5" s="7" t="n">
        <v>812500</v>
      </c>
      <c r="S5" s="7" t="n">
        <v>50000</v>
      </c>
      <c r="V5" s="7" t="n">
        <v>2500000</v>
      </c>
    </row>
    <row r="6" spans="1:23">
      <c r="A6" s="4" t="s">
        <v>601</v>
      </c>
      <c r="H6" s="7" t="n">
        <v>1025000</v>
      </c>
      <c r="N6" s="7" t="n">
        <v>865336</v>
      </c>
      <c r="O6" s="7" t="n">
        <v>1078123</v>
      </c>
    </row>
    <row r="7" spans="1:23">
      <c r="A7" s="4" t="s">
        <v>384</v>
      </c>
      <c r="B7" s="9" t="n">
        <v>6.25</v>
      </c>
      <c r="C7" s="9" t="n">
        <v>1.75</v>
      </c>
      <c r="D7" s="9" t="n">
        <v>2.5</v>
      </c>
      <c r="E7" s="9" t="n">
        <v>6.25</v>
      </c>
      <c r="F7" s="9" t="n">
        <v>6.25</v>
      </c>
      <c r="G7" s="9" t="n">
        <v>6.25</v>
      </c>
      <c r="H7" s="10" t="n">
        <v>0.025</v>
      </c>
      <c r="N7" s="9" t="n">
        <v>6.25</v>
      </c>
      <c r="O7" s="9" t="n">
        <v>6.25</v>
      </c>
      <c r="R7" s="9" t="n">
        <v>2.5</v>
      </c>
      <c r="U7" s="9" t="n">
        <v>2.5</v>
      </c>
      <c r="V7" s="9" t="n">
        <v>2.5</v>
      </c>
    </row>
    <row r="8" spans="1:23">
      <c r="A8" s="4" t="s">
        <v>602</v>
      </c>
      <c r="B8" s="9" t="n">
        <v>1.68</v>
      </c>
      <c r="C8" s="9" t="n">
        <v>1.68</v>
      </c>
      <c r="N8" s="9" t="n">
        <v>1.68</v>
      </c>
      <c r="Q8" s="9" t="n">
        <v>1.68</v>
      </c>
    </row>
    <row r="9" spans="1:23">
      <c r="A9" s="4" t="s">
        <v>603</v>
      </c>
      <c r="C9" s="4" t="s">
        <v>381</v>
      </c>
    </row>
    <row r="10" spans="1:23">
      <c r="A10" s="4" t="s">
        <v>604</v>
      </c>
      <c r="B10" s="6" t="n">
        <v>453869</v>
      </c>
      <c r="C10" s="6" t="n">
        <v>61212</v>
      </c>
      <c r="I10" s="6" t="n">
        <v>100274</v>
      </c>
    </row>
    <row r="11" spans="1:23">
      <c r="A11" s="4" t="s">
        <v>605</v>
      </c>
      <c r="C11" s="7" t="n">
        <v>2836</v>
      </c>
    </row>
    <row r="12" spans="1:23">
      <c r="A12" s="4" t="s">
        <v>390</v>
      </c>
      <c r="C12" s="6" t="n">
        <v>325000</v>
      </c>
      <c r="F12" s="6" t="n">
        <v>11680</v>
      </c>
      <c r="O12" s="6" t="n">
        <v>11680</v>
      </c>
      <c r="P12" s="6" t="n">
        <v>127525</v>
      </c>
      <c r="S12" s="6" t="n">
        <v>20000</v>
      </c>
      <c r="V12" s="6" t="n">
        <v>1000000</v>
      </c>
    </row>
    <row r="13" spans="1:23">
      <c r="A13" s="4" t="s">
        <v>606</v>
      </c>
      <c r="C13" s="6" t="n">
        <v>31450</v>
      </c>
      <c r="H13" s="6" t="n">
        <v>513392</v>
      </c>
    </row>
    <row r="14" spans="1:23">
      <c r="A14" s="4" t="s">
        <v>512</v>
      </c>
      <c r="D14" s="6" t="n">
        <v>428571</v>
      </c>
      <c r="E14" s="6" t="n">
        <v>14286</v>
      </c>
      <c r="F14" s="6" t="n">
        <v>157142</v>
      </c>
      <c r="G14" s="6" t="n">
        <v>468572</v>
      </c>
      <c r="O14" s="6" t="n">
        <v>104286</v>
      </c>
    </row>
    <row r="15" spans="1:23">
      <c r="A15" s="4" t="s">
        <v>607</v>
      </c>
      <c r="O15" s="7" t="n">
        <v>365000</v>
      </c>
    </row>
    <row r="16" spans="1:23">
      <c r="A16" s="4" t="s">
        <v>514</v>
      </c>
      <c r="L16" s="6" t="n">
        <v>0</v>
      </c>
      <c r="M16" s="7" t="n">
        <v>50000</v>
      </c>
      <c r="N16" s="7" t="n">
        <v>1550000</v>
      </c>
      <c r="O16" s="6" t="n">
        <v>2129082</v>
      </c>
    </row>
    <row r="17" spans="1:23">
      <c r="A17" s="4" t="s">
        <v>519</v>
      </c>
      <c r="B17" s="7" t="n">
        <v>52500</v>
      </c>
      <c r="C17" s="7" t="n">
        <v>157500</v>
      </c>
      <c r="N17" s="7" t="n">
        <v>210000</v>
      </c>
    </row>
    <row r="18" spans="1:23">
      <c r="A18" s="4" t="s">
        <v>608</v>
      </c>
      <c r="N18" s="6" t="n">
        <v>729028</v>
      </c>
    </row>
    <row r="19" spans="1:23">
      <c r="A19" s="4" t="s">
        <v>609</v>
      </c>
      <c r="C19" s="6" t="n">
        <v>30000</v>
      </c>
      <c r="N19" s="6" t="n">
        <v>734133</v>
      </c>
    </row>
    <row r="20" spans="1:23">
      <c r="A20" s="4" t="s">
        <v>528</v>
      </c>
      <c r="N20" s="7" t="n">
        <v>0</v>
      </c>
      <c r="O20" s="6" t="n">
        <v>50000</v>
      </c>
    </row>
    <row r="21" spans="1:23">
      <c r="A21" s="4" t="s">
        <v>610</v>
      </c>
      <c r="B21" s="6" t="n">
        <v>23535</v>
      </c>
      <c r="F21" s="7" t="n">
        <v>32118</v>
      </c>
      <c r="J21" s="6" t="n">
        <v>14467</v>
      </c>
      <c r="L21" s="6" t="n">
        <v>14467</v>
      </c>
      <c r="N21" s="6" t="n">
        <v>23535</v>
      </c>
      <c r="O21" s="6" t="n">
        <v>32118</v>
      </c>
    </row>
    <row r="22" spans="1:23">
      <c r="A22" s="4" t="s">
        <v>343</v>
      </c>
    </row>
    <row r="23" spans="1:23">
      <c r="A23" s="4" t="s">
        <v>601</v>
      </c>
      <c r="N23" s="6" t="n">
        <v>305000</v>
      </c>
    </row>
    <row r="24" spans="1:23">
      <c r="A24" s="4" t="s">
        <v>384</v>
      </c>
      <c r="S24" s="9" t="n">
        <v>2.5</v>
      </c>
    </row>
    <row r="25" spans="1:23">
      <c r="A25" s="4" t="s">
        <v>611</v>
      </c>
    </row>
    <row r="26" spans="1:23">
      <c r="A26" s="4" t="s">
        <v>612</v>
      </c>
      <c r="O26" s="6" t="n">
        <v>44912</v>
      </c>
    </row>
    <row r="27" spans="1:23">
      <c r="A27" s="4" t="s">
        <v>613</v>
      </c>
    </row>
    <row r="28" spans="1:23">
      <c r="A28" s="4" t="s">
        <v>389</v>
      </c>
      <c r="C28" s="7" t="n">
        <v>812500</v>
      </c>
    </row>
    <row r="29" spans="1:23">
      <c r="A29" s="4" t="s">
        <v>390</v>
      </c>
      <c r="D29" s="6" t="n">
        <v>325000</v>
      </c>
    </row>
    <row r="30" spans="1:23">
      <c r="A30" s="4" t="s">
        <v>614</v>
      </c>
    </row>
    <row r="31" spans="1:23">
      <c r="A31" s="4" t="s">
        <v>615</v>
      </c>
      <c r="B31" s="6" t="n">
        <v>0</v>
      </c>
      <c r="F31" s="6" t="n">
        <v>0</v>
      </c>
      <c r="J31" s="6" t="n">
        <v>0</v>
      </c>
      <c r="L31" s="6" t="n">
        <v>0</v>
      </c>
      <c r="N31" s="6" t="n">
        <v>0</v>
      </c>
      <c r="O31" s="6" t="n">
        <v>0</v>
      </c>
    </row>
    <row r="32" spans="1:23">
      <c r="A32" s="4" t="s">
        <v>423</v>
      </c>
    </row>
    <row r="33" spans="1:23">
      <c r="A33" s="4" t="s">
        <v>616</v>
      </c>
      <c r="L33" s="6" t="n">
        <v>500</v>
      </c>
    </row>
    <row r="34" spans="1:23">
      <c r="A34" s="4" t="s">
        <v>408</v>
      </c>
    </row>
    <row r="35" spans="1:23">
      <c r="A35" s="4" t="s">
        <v>616</v>
      </c>
      <c r="L35" s="6" t="n">
        <v>3502</v>
      </c>
      <c r="N35" s="6" t="n">
        <v>500</v>
      </c>
    </row>
    <row r="36" spans="1:23">
      <c r="A36" s="4" t="s">
        <v>617</v>
      </c>
    </row>
    <row r="37" spans="1:23">
      <c r="A37" s="4" t="s">
        <v>618</v>
      </c>
      <c r="B37" s="6" t="n">
        <v>5992</v>
      </c>
      <c r="F37" s="7" t="n">
        <v>20575</v>
      </c>
      <c r="J37" s="6" t="n">
        <v>5992</v>
      </c>
      <c r="L37" s="6" t="n">
        <v>5992</v>
      </c>
      <c r="N37" s="6" t="n">
        <v>5992</v>
      </c>
      <c r="O37" s="6" t="n">
        <v>20575</v>
      </c>
    </row>
    <row r="38" spans="1:23">
      <c r="A38" s="4" t="s">
        <v>619</v>
      </c>
    </row>
    <row r="39" spans="1:23">
      <c r="A39" s="4" t="s">
        <v>599</v>
      </c>
      <c r="N39" s="6" t="n">
        <v>16371</v>
      </c>
      <c r="O39" s="7" t="n">
        <v>6000</v>
      </c>
    </row>
    <row r="40" spans="1:23">
      <c r="A40" s="4" t="s">
        <v>384</v>
      </c>
      <c r="F40" s="9" t="n">
        <v>6.25</v>
      </c>
      <c r="O40" s="9" t="n">
        <v>6.25</v>
      </c>
    </row>
    <row r="41" spans="1:23">
      <c r="A41" s="4" t="s">
        <v>390</v>
      </c>
      <c r="F41" s="6" t="n">
        <v>800</v>
      </c>
      <c r="O41" s="6" t="n">
        <v>800</v>
      </c>
    </row>
    <row r="42" spans="1:23">
      <c r="A42" s="4" t="s">
        <v>512</v>
      </c>
      <c r="O42" s="6" t="n">
        <v>7143</v>
      </c>
    </row>
    <row r="43" spans="1:23">
      <c r="A43" s="4" t="s">
        <v>607</v>
      </c>
      <c r="O43" s="7" t="n">
        <v>25000</v>
      </c>
    </row>
    <row r="44" spans="1:23">
      <c r="A44" s="4" t="s">
        <v>620</v>
      </c>
    </row>
    <row r="45" spans="1:23">
      <c r="A45" s="4" t="s">
        <v>384</v>
      </c>
      <c r="F45" s="9" t="n">
        <v>6.25</v>
      </c>
      <c r="O45" s="9" t="n">
        <v>6.25</v>
      </c>
    </row>
    <row r="46" spans="1:23">
      <c r="A46" s="4" t="s">
        <v>390</v>
      </c>
      <c r="F46" s="6" t="n">
        <v>7200</v>
      </c>
      <c r="O46" s="6" t="n">
        <v>7200</v>
      </c>
    </row>
    <row r="47" spans="1:23">
      <c r="A47" s="4" t="s">
        <v>512</v>
      </c>
      <c r="O47" s="6" t="n">
        <v>64286</v>
      </c>
    </row>
    <row r="48" spans="1:23">
      <c r="A48" s="4" t="s">
        <v>607</v>
      </c>
      <c r="O48" s="7" t="n">
        <v>225000</v>
      </c>
    </row>
    <row r="49" spans="1:23">
      <c r="A49" s="4" t="s">
        <v>621</v>
      </c>
    </row>
    <row r="50" spans="1:23">
      <c r="A50" s="4" t="s">
        <v>618</v>
      </c>
      <c r="B50" s="6" t="n">
        <v>3543</v>
      </c>
      <c r="F50" s="7" t="n">
        <v>3543</v>
      </c>
      <c r="J50" s="7" t="n">
        <v>0</v>
      </c>
      <c r="L50" s="7" t="n">
        <v>0</v>
      </c>
      <c r="N50" s="7" t="n">
        <v>3543</v>
      </c>
      <c r="O50" s="7" t="n">
        <v>3543</v>
      </c>
    </row>
    <row r="51" spans="1:23">
      <c r="A51" s="4" t="s">
        <v>622</v>
      </c>
    </row>
    <row r="52" spans="1:23">
      <c r="A52" s="4" t="s">
        <v>618</v>
      </c>
      <c r="T52" s="7" t="n">
        <v>70000</v>
      </c>
    </row>
    <row r="53" spans="1:23">
      <c r="A53" s="4" t="s">
        <v>623</v>
      </c>
      <c r="T53" s="7" t="n">
        <v>4280</v>
      </c>
    </row>
    <row r="54" spans="1:23">
      <c r="A54" s="4" t="s">
        <v>603</v>
      </c>
      <c r="N54" s="4" t="s">
        <v>381</v>
      </c>
    </row>
    <row r="55" spans="1:23">
      <c r="A55" s="4" t="s">
        <v>606</v>
      </c>
      <c r="N55" s="6" t="n">
        <v>453870</v>
      </c>
    </row>
    <row r="56" spans="1:23">
      <c r="A56" s="4" t="s">
        <v>624</v>
      </c>
      <c r="N56" s="6" t="n">
        <v>30000</v>
      </c>
    </row>
    <row r="57" spans="1:23">
      <c r="A57" s="4" t="s">
        <v>519</v>
      </c>
      <c r="N57" s="7" t="n">
        <v>52500</v>
      </c>
    </row>
    <row r="58" spans="1:23">
      <c r="A58" s="4" t="s">
        <v>625</v>
      </c>
    </row>
    <row r="59" spans="1:23">
      <c r="A59" s="4" t="s">
        <v>389</v>
      </c>
      <c r="B59" s="7" t="n">
        <v>762500</v>
      </c>
      <c r="N59" s="7" t="n">
        <v>762500</v>
      </c>
    </row>
    <row r="60" spans="1:23">
      <c r="A60" s="4" t="s">
        <v>626</v>
      </c>
    </row>
    <row r="61" spans="1:23">
      <c r="A61" s="4" t="s">
        <v>503</v>
      </c>
      <c r="I61" s="7" t="n">
        <v>200000</v>
      </c>
    </row>
    <row r="62" spans="1:23">
      <c r="A62" s="4" t="s">
        <v>605</v>
      </c>
      <c r="I62" s="7" t="n">
        <v>10575</v>
      </c>
    </row>
    <row r="63" spans="1:23">
      <c r="A63" s="4" t="s">
        <v>627</v>
      </c>
    </row>
    <row r="64" spans="1:23">
      <c r="A64" s="4" t="s">
        <v>604</v>
      </c>
      <c r="I64" s="6" t="n">
        <v>50046</v>
      </c>
    </row>
    <row r="65" spans="1:23">
      <c r="A65" s="4" t="s">
        <v>503</v>
      </c>
      <c r="I65" s="7" t="n">
        <v>100000</v>
      </c>
    </row>
    <row r="66" spans="1:23">
      <c r="A66" s="4" t="s">
        <v>605</v>
      </c>
      <c r="I66" s="7" t="n">
        <v>5096</v>
      </c>
    </row>
    <row r="67" spans="1:23">
      <c r="A67" s="4" t="s">
        <v>628</v>
      </c>
    </row>
    <row r="68" spans="1:23">
      <c r="A68" s="4" t="s">
        <v>384</v>
      </c>
      <c r="I68" s="10" t="n">
        <v>4.375</v>
      </c>
    </row>
    <row r="69" spans="1:23">
      <c r="A69" s="4" t="s">
        <v>503</v>
      </c>
      <c r="I69" s="7" t="n">
        <v>1475000</v>
      </c>
    </row>
    <row r="70" spans="1:23">
      <c r="A70" s="4" t="s">
        <v>605</v>
      </c>
      <c r="I70" s="7" t="n">
        <v>66678</v>
      </c>
    </row>
    <row r="71" spans="1:23">
      <c r="A71" s="4" t="s">
        <v>390</v>
      </c>
      <c r="I71" s="6" t="n">
        <v>734133</v>
      </c>
    </row>
    <row r="72" spans="1:23">
      <c r="A72" s="4" t="s">
        <v>629</v>
      </c>
    </row>
    <row r="73" spans="1:23">
      <c r="A73" s="4" t="s">
        <v>384</v>
      </c>
      <c r="F73" s="9" t="n">
        <v>6.25</v>
      </c>
      <c r="O73" s="9" t="n">
        <v>6.25</v>
      </c>
    </row>
    <row r="74" spans="1:23">
      <c r="A74" s="4" t="s">
        <v>390</v>
      </c>
      <c r="F74" s="6" t="n">
        <v>4000</v>
      </c>
      <c r="O74" s="6" t="n">
        <v>4000</v>
      </c>
    </row>
    <row r="75" spans="1:23">
      <c r="A75" s="4" t="s">
        <v>512</v>
      </c>
      <c r="O75" s="6" t="n">
        <v>35715</v>
      </c>
    </row>
    <row r="76" spans="1:23">
      <c r="A76" s="4" t="s">
        <v>607</v>
      </c>
      <c r="O76" s="7" t="n">
        <v>125000</v>
      </c>
    </row>
    <row r="77" spans="1:23">
      <c r="A77" s="4" t="s">
        <v>630</v>
      </c>
    </row>
    <row r="78" spans="1:23">
      <c r="A78" s="4" t="s">
        <v>512</v>
      </c>
      <c r="N78" s="6" t="n">
        <v>214286</v>
      </c>
    </row>
    <row r="79" spans="1:23">
      <c r="A79" s="4" t="s">
        <v>514</v>
      </c>
      <c r="N79" s="7" t="n">
        <v>750000</v>
      </c>
    </row>
    <row r="80" spans="1:23">
      <c r="A80" s="4" t="s">
        <v>532</v>
      </c>
    </row>
    <row r="81" spans="1:23">
      <c r="A81" s="4" t="s">
        <v>533</v>
      </c>
      <c r="W81" s="6" t="n">
        <v>60000</v>
      </c>
    </row>
    <row r="82" spans="1:23">
      <c r="A82" s="4" t="s">
        <v>538</v>
      </c>
    </row>
    <row r="83" spans="1:23">
      <c r="A83" s="4" t="s">
        <v>533</v>
      </c>
      <c r="F83" s="6" t="n">
        <v>97500</v>
      </c>
      <c r="O83" s="6" t="n">
        <v>97500</v>
      </c>
      <c r="W83" s="6" t="n">
        <v>97500</v>
      </c>
    </row>
    <row r="84" spans="1:23">
      <c r="A84" s="4" t="s">
        <v>537</v>
      </c>
      <c r="F84" s="7" t="n">
        <v>0</v>
      </c>
      <c r="O84" s="7" t="n">
        <v>0</v>
      </c>
      <c r="W84" s="7" t="n">
        <v>50000</v>
      </c>
    </row>
    <row r="85" spans="1:23">
      <c r="A85" s="4" t="s">
        <v>528</v>
      </c>
      <c r="O85" s="7" t="n">
        <v>50000</v>
      </c>
    </row>
  </sheetData>
  <mergeCells count="5">
    <mergeCell ref="A1:A2"/>
    <mergeCell ref="B1:I1"/>
    <mergeCell ref="J1:K1"/>
    <mergeCell ref="L1:M1"/>
    <mergeCell ref="N1:O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9"/>
  </cols>
  <sheetData>
    <row r="1" spans="1:6">
      <c r="A1" s="1" t="s">
        <v>86</v>
      </c>
      <c r="B1" s="2" t="s">
        <v>87</v>
      </c>
      <c r="C1" s="2" t="s">
        <v>88</v>
      </c>
      <c r="D1" s="2" t="s">
        <v>89</v>
      </c>
      <c r="E1" s="2" t="s">
        <v>90</v>
      </c>
      <c r="F1" s="2" t="s">
        <v>91</v>
      </c>
    </row>
    <row r="2" spans="1:6">
      <c r="A2" s="4" t="s">
        <v>92</v>
      </c>
      <c r="B2" s="7" t="n">
        <v>2531626</v>
      </c>
      <c r="C2" s="7" t="n">
        <v>33</v>
      </c>
      <c r="D2" s="7" t="n">
        <v>2</v>
      </c>
      <c r="E2" s="7" t="n">
        <v>26771022</v>
      </c>
      <c r="F2" s="7" t="n">
        <v>-24239431</v>
      </c>
    </row>
    <row r="3" spans="1:6">
      <c r="A3" s="4" t="s">
        <v>93</v>
      </c>
      <c r="C3" s="6" t="n">
        <v>3268687</v>
      </c>
      <c r="D3" s="6" t="n">
        <v>175000</v>
      </c>
    </row>
    <row r="4" spans="1:6">
      <c r="A4" s="4" t="s">
        <v>94</v>
      </c>
      <c r="B4" s="6" t="n">
        <v>0</v>
      </c>
      <c r="C4" s="7" t="n">
        <v>0</v>
      </c>
      <c r="D4" s="7" t="n">
        <v>0</v>
      </c>
      <c r="E4" s="6" t="n">
        <v>0</v>
      </c>
      <c r="F4" s="6" t="n">
        <v>0</v>
      </c>
    </row>
    <row r="5" spans="1:6">
      <c r="A5" s="4" t="s">
        <v>95</v>
      </c>
      <c r="C5" s="6" t="n">
        <v>36021</v>
      </c>
      <c r="D5" s="6" t="n">
        <v>-15000</v>
      </c>
    </row>
    <row r="6" spans="1:6">
      <c r="A6" s="4" t="s">
        <v>96</v>
      </c>
      <c r="B6" s="6" t="n">
        <v>63292</v>
      </c>
      <c r="C6" s="7" t="n">
        <v>0</v>
      </c>
      <c r="D6" s="7" t="n">
        <v>0</v>
      </c>
      <c r="E6" s="6" t="n">
        <v>63292</v>
      </c>
      <c r="F6" s="6" t="n">
        <v>0</v>
      </c>
    </row>
    <row r="7" spans="1:6">
      <c r="A7" s="4" t="s">
        <v>97</v>
      </c>
      <c r="C7" s="6" t="n">
        <v>16667</v>
      </c>
      <c r="D7" s="6" t="n">
        <v>0</v>
      </c>
    </row>
    <row r="8" spans="1:6">
      <c r="A8" s="4" t="s">
        <v>98</v>
      </c>
      <c r="B8" s="6" t="n">
        <v>1078123</v>
      </c>
      <c r="C8" s="7" t="n">
        <v>5</v>
      </c>
      <c r="D8" s="7" t="n">
        <v>0</v>
      </c>
      <c r="E8" s="6" t="n">
        <v>1078118</v>
      </c>
      <c r="F8" s="6" t="n">
        <v>0</v>
      </c>
    </row>
    <row r="9" spans="1:6">
      <c r="A9" s="4" t="s">
        <v>99</v>
      </c>
      <c r="C9" s="6" t="n">
        <v>513392</v>
      </c>
      <c r="D9" s="6" t="n">
        <v>0</v>
      </c>
    </row>
    <row r="10" spans="1:6">
      <c r="A10" s="4" t="s">
        <v>100</v>
      </c>
      <c r="B10" s="6" t="n">
        <v>2129082</v>
      </c>
      <c r="C10" s="7" t="n">
        <v>7</v>
      </c>
      <c r="D10" s="7" t="n">
        <v>0</v>
      </c>
      <c r="E10" s="6" t="n">
        <v>2129075</v>
      </c>
      <c r="F10" s="6" t="n">
        <v>0</v>
      </c>
    </row>
    <row r="11" spans="1:6">
      <c r="A11" s="4" t="s">
        <v>101</v>
      </c>
      <c r="C11" s="6" t="n">
        <v>625714</v>
      </c>
      <c r="D11" s="6" t="n">
        <v>0</v>
      </c>
    </row>
    <row r="12" spans="1:6">
      <c r="A12" s="4" t="s">
        <v>102</v>
      </c>
      <c r="B12" s="6" t="n">
        <v>3205959</v>
      </c>
      <c r="C12" s="7" t="n">
        <v>0</v>
      </c>
      <c r="D12" s="7" t="n">
        <v>0</v>
      </c>
      <c r="E12" s="6" t="n">
        <v>3205959</v>
      </c>
      <c r="F12" s="6" t="n">
        <v>0</v>
      </c>
    </row>
    <row r="13" spans="1:6">
      <c r="A13" s="4" t="s">
        <v>103</v>
      </c>
      <c r="B13" s="6" t="n">
        <v>-280777</v>
      </c>
      <c r="C13" s="6" t="n">
        <v>0</v>
      </c>
      <c r="D13" s="6" t="n">
        <v>0</v>
      </c>
      <c r="E13" s="6" t="n">
        <v>-280777</v>
      </c>
      <c r="F13" s="6" t="n">
        <v>0</v>
      </c>
    </row>
    <row r="14" spans="1:6">
      <c r="A14" s="4" t="s">
        <v>104</v>
      </c>
      <c r="B14" s="6" t="n">
        <v>1085645</v>
      </c>
      <c r="C14" s="6" t="n">
        <v>0</v>
      </c>
      <c r="D14" s="6" t="n">
        <v>0</v>
      </c>
      <c r="E14" s="6" t="n">
        <v>1085645</v>
      </c>
      <c r="F14" s="6" t="n">
        <v>0</v>
      </c>
    </row>
    <row r="15" spans="1:6">
      <c r="A15" s="4" t="s">
        <v>105</v>
      </c>
      <c r="B15" s="6" t="n">
        <v>72917</v>
      </c>
      <c r="C15" s="6" t="n">
        <v>0</v>
      </c>
      <c r="D15" s="6" t="n">
        <v>0</v>
      </c>
      <c r="E15" s="6" t="n">
        <v>72917</v>
      </c>
      <c r="F15" s="6" t="n">
        <v>0</v>
      </c>
    </row>
    <row r="16" spans="1:6">
      <c r="A16" s="4" t="s">
        <v>106</v>
      </c>
      <c r="B16" s="6" t="n">
        <v>0</v>
      </c>
    </row>
    <row r="17" spans="1:6">
      <c r="A17" s="4" t="s">
        <v>81</v>
      </c>
      <c r="B17" s="6" t="n">
        <v>-9578630</v>
      </c>
      <c r="C17" s="6" t="n">
        <v>0</v>
      </c>
      <c r="D17" s="6" t="n">
        <v>0</v>
      </c>
      <c r="E17" s="6" t="n">
        <v>0</v>
      </c>
      <c r="F17" s="6" t="n">
        <v>-9578630</v>
      </c>
    </row>
    <row r="18" spans="1:6">
      <c r="A18" s="4" t="s">
        <v>107</v>
      </c>
      <c r="B18" s="6" t="n">
        <v>307237</v>
      </c>
      <c r="C18" s="7" t="n">
        <v>45</v>
      </c>
      <c r="D18" s="7" t="n">
        <v>2</v>
      </c>
      <c r="E18" s="6" t="n">
        <v>34125251</v>
      </c>
      <c r="F18" s="6" t="n">
        <v>-33818061</v>
      </c>
    </row>
    <row r="19" spans="1:6">
      <c r="A19" s="4" t="s">
        <v>108</v>
      </c>
      <c r="C19" s="6" t="n">
        <v>4460481</v>
      </c>
      <c r="D19" s="6" t="n">
        <v>160000</v>
      </c>
    </row>
    <row r="20" spans="1:6">
      <c r="A20" s="4" t="s">
        <v>81</v>
      </c>
      <c r="B20" s="6" t="n">
        <v>-3022123</v>
      </c>
    </row>
    <row r="21" spans="1:6">
      <c r="A21" s="4" t="s">
        <v>107</v>
      </c>
      <c r="B21" s="6" t="n">
        <v>307237</v>
      </c>
      <c r="C21" s="7" t="n">
        <v>45</v>
      </c>
      <c r="D21" s="7" t="n">
        <v>2</v>
      </c>
      <c r="E21" s="6" t="n">
        <v>34125251</v>
      </c>
      <c r="F21" s="6" t="n">
        <v>-33818061</v>
      </c>
    </row>
    <row r="22" spans="1:6">
      <c r="A22" s="4" t="s">
        <v>108</v>
      </c>
      <c r="C22" s="6" t="n">
        <v>4460481</v>
      </c>
      <c r="D22" s="6" t="n">
        <v>160000</v>
      </c>
    </row>
    <row r="23" spans="1:6">
      <c r="A23" s="4" t="s">
        <v>109</v>
      </c>
      <c r="B23" s="6" t="n">
        <v>1550000</v>
      </c>
      <c r="C23" s="7" t="n">
        <v>5</v>
      </c>
      <c r="D23" s="7" t="n">
        <v>0</v>
      </c>
      <c r="E23" s="6" t="n">
        <v>1549995</v>
      </c>
      <c r="F23" s="6" t="n">
        <v>0</v>
      </c>
    </row>
    <row r="24" spans="1:6">
      <c r="A24" s="4" t="s">
        <v>110</v>
      </c>
      <c r="C24" s="6" t="n">
        <v>442857</v>
      </c>
      <c r="D24" s="6" t="n">
        <v>0</v>
      </c>
    </row>
    <row r="25" spans="1:6">
      <c r="A25" s="4" t="s">
        <v>94</v>
      </c>
      <c r="B25" s="6" t="n">
        <v>0</v>
      </c>
      <c r="C25" s="7" t="n">
        <v>1</v>
      </c>
      <c r="D25" s="7" t="n">
        <v>-1</v>
      </c>
      <c r="E25" s="6" t="n">
        <v>0</v>
      </c>
      <c r="F25" s="6" t="n">
        <v>0</v>
      </c>
    </row>
    <row r="26" spans="1:6">
      <c r="A26" s="4" t="s">
        <v>95</v>
      </c>
      <c r="C26" s="6" t="n">
        <v>128161</v>
      </c>
      <c r="D26" s="6" t="n">
        <v>-50000</v>
      </c>
    </row>
    <row r="27" spans="1:6">
      <c r="A27" s="4" t="s">
        <v>111</v>
      </c>
      <c r="B27" s="6" t="n">
        <v>0</v>
      </c>
      <c r="C27" s="7" t="n">
        <v>8</v>
      </c>
      <c r="D27" s="7" t="n">
        <v>0</v>
      </c>
      <c r="E27" s="6" t="n">
        <v>-8</v>
      </c>
      <c r="F27" s="6" t="n">
        <v>0</v>
      </c>
    </row>
    <row r="28" spans="1:6">
      <c r="A28" s="4" t="s">
        <v>112</v>
      </c>
      <c r="C28" s="6" t="n">
        <v>793317</v>
      </c>
      <c r="D28" s="6" t="n">
        <v>0</v>
      </c>
    </row>
    <row r="29" spans="1:6">
      <c r="A29" s="4" t="s">
        <v>113</v>
      </c>
      <c r="B29" s="6" t="n">
        <v>210000</v>
      </c>
      <c r="C29" s="7" t="n">
        <v>1</v>
      </c>
      <c r="D29" s="7" t="n">
        <v>0</v>
      </c>
      <c r="E29" s="6" t="n">
        <v>209999</v>
      </c>
      <c r="F29" s="6" t="n">
        <v>0</v>
      </c>
    </row>
    <row r="30" spans="1:6">
      <c r="A30" s="4" t="s">
        <v>114</v>
      </c>
      <c r="C30" s="6" t="n">
        <v>120000</v>
      </c>
      <c r="D30" s="6" t="n">
        <v>0</v>
      </c>
    </row>
    <row r="31" spans="1:6">
      <c r="A31" s="4" t="s">
        <v>96</v>
      </c>
      <c r="B31" s="6" t="n">
        <v>25001</v>
      </c>
      <c r="C31" s="7" t="n">
        <v>0</v>
      </c>
      <c r="D31" s="7" t="n">
        <v>0</v>
      </c>
      <c r="E31" s="6" t="n">
        <v>25001</v>
      </c>
      <c r="F31" s="6" t="n">
        <v>0</v>
      </c>
    </row>
    <row r="32" spans="1:6">
      <c r="A32" s="4" t="s">
        <v>97</v>
      </c>
      <c r="C32" s="6" t="n">
        <v>6667</v>
      </c>
      <c r="D32" s="6" t="n">
        <v>0</v>
      </c>
    </row>
    <row r="33" spans="1:6">
      <c r="A33" s="4" t="s">
        <v>98</v>
      </c>
      <c r="B33" s="6" t="n">
        <v>865336</v>
      </c>
      <c r="C33" s="7" t="n">
        <v>5</v>
      </c>
      <c r="D33" s="7" t="n">
        <v>0</v>
      </c>
      <c r="E33" s="6" t="n">
        <v>865331</v>
      </c>
      <c r="F33" s="6" t="n">
        <v>0</v>
      </c>
    </row>
    <row r="34" spans="1:6">
      <c r="A34" s="4" t="s">
        <v>99</v>
      </c>
      <c r="C34" s="6" t="n">
        <v>515081</v>
      </c>
      <c r="D34" s="6" t="n">
        <v>0</v>
      </c>
    </row>
    <row r="35" spans="1:6">
      <c r="A35" s="4" t="s">
        <v>115</v>
      </c>
      <c r="B35" s="6" t="n">
        <v>15724</v>
      </c>
      <c r="C35" s="7" t="n">
        <v>0</v>
      </c>
      <c r="D35" s="7" t="n">
        <v>0</v>
      </c>
      <c r="E35" s="6" t="n">
        <v>15724</v>
      </c>
      <c r="F35" s="6" t="n">
        <v>0</v>
      </c>
    </row>
    <row r="36" spans="1:6">
      <c r="A36" s="4" t="s">
        <v>103</v>
      </c>
      <c r="B36" s="6" t="n">
        <v>-6062</v>
      </c>
      <c r="C36" s="6" t="n">
        <v>0</v>
      </c>
      <c r="D36" s="6" t="n">
        <v>0</v>
      </c>
      <c r="E36" s="6" t="n">
        <v>-6062</v>
      </c>
      <c r="F36" s="6" t="n">
        <v>0</v>
      </c>
    </row>
    <row r="37" spans="1:6">
      <c r="A37" s="4" t="s">
        <v>116</v>
      </c>
      <c r="B37" s="6" t="n">
        <v>758911</v>
      </c>
      <c r="C37" s="6" t="n">
        <v>0</v>
      </c>
      <c r="D37" s="6" t="n">
        <v>0</v>
      </c>
      <c r="E37" s="6" t="n">
        <v>758911</v>
      </c>
      <c r="F37" s="6" t="n">
        <v>0</v>
      </c>
    </row>
    <row r="38" spans="1:6">
      <c r="A38" s="4" t="s">
        <v>117</v>
      </c>
      <c r="B38" s="6" t="n">
        <v>1750620</v>
      </c>
      <c r="C38" s="6" t="n">
        <v>0</v>
      </c>
      <c r="D38" s="6" t="n">
        <v>0</v>
      </c>
      <c r="E38" s="6" t="n">
        <v>1750620</v>
      </c>
      <c r="F38" s="6" t="n">
        <v>0</v>
      </c>
    </row>
    <row r="39" spans="1:6">
      <c r="A39" s="4" t="s">
        <v>105</v>
      </c>
      <c r="B39" s="6" t="n">
        <v>14583</v>
      </c>
      <c r="C39" s="6" t="n">
        <v>0</v>
      </c>
      <c r="D39" s="6" t="n">
        <v>0</v>
      </c>
      <c r="E39" s="6" t="n">
        <v>14583</v>
      </c>
      <c r="F39" s="6" t="n">
        <v>0</v>
      </c>
    </row>
    <row r="40" spans="1:6">
      <c r="A40" s="4" t="s">
        <v>106</v>
      </c>
      <c r="B40" s="6" t="n">
        <v>812500</v>
      </c>
      <c r="C40" s="6" t="n">
        <v>0</v>
      </c>
      <c r="D40" s="6" t="n">
        <v>0</v>
      </c>
      <c r="E40" s="6" t="n">
        <v>812500</v>
      </c>
      <c r="F40" s="6" t="n">
        <v>0</v>
      </c>
    </row>
    <row r="41" spans="1:6">
      <c r="A41" s="4" t="s">
        <v>81</v>
      </c>
      <c r="B41" s="6" t="n">
        <v>-5607839</v>
      </c>
      <c r="C41" s="6" t="n">
        <v>0</v>
      </c>
      <c r="D41" s="6" t="n">
        <v>0</v>
      </c>
      <c r="E41" s="6" t="n">
        <v>0</v>
      </c>
      <c r="F41" s="6" t="n">
        <v>-5607839</v>
      </c>
    </row>
    <row r="42" spans="1:6">
      <c r="A42" s="4" t="s">
        <v>118</v>
      </c>
      <c r="B42" s="6" t="n">
        <v>696011</v>
      </c>
      <c r="C42" s="7" t="n">
        <v>65</v>
      </c>
      <c r="D42" s="7" t="n">
        <v>1</v>
      </c>
      <c r="E42" s="6" t="n">
        <v>40121845</v>
      </c>
      <c r="F42" s="6" t="n">
        <v>-39425900</v>
      </c>
    </row>
    <row r="43" spans="1:6">
      <c r="A43" s="4" t="s">
        <v>119</v>
      </c>
      <c r="C43" s="6" t="n">
        <v>6466564</v>
      </c>
      <c r="D43" s="6" t="n">
        <v>110000</v>
      </c>
    </row>
    <row r="44" spans="1:6">
      <c r="A44" s="4" t="s">
        <v>120</v>
      </c>
      <c r="B44" s="6" t="n">
        <v>0</v>
      </c>
    </row>
    <row r="45" spans="1:6">
      <c r="A45" s="4" t="s">
        <v>121</v>
      </c>
      <c r="B45" s="6" t="n">
        <v>0</v>
      </c>
    </row>
    <row r="46" spans="1:6">
      <c r="A46" s="4" t="s">
        <v>94</v>
      </c>
      <c r="B46" s="6" t="n">
        <v>0</v>
      </c>
      <c r="C46" s="7" t="n">
        <v>0</v>
      </c>
      <c r="D46" s="7" t="n">
        <v>0</v>
      </c>
      <c r="E46" s="6" t="n">
        <v>0</v>
      </c>
      <c r="F46" s="6" t="n">
        <v>0</v>
      </c>
    </row>
    <row r="47" spans="1:6">
      <c r="A47" s="4" t="s">
        <v>95</v>
      </c>
      <c r="C47" s="6" t="n">
        <v>13204</v>
      </c>
      <c r="D47" s="6" t="n">
        <v>-5000</v>
      </c>
    </row>
    <row r="48" spans="1:6">
      <c r="A48" s="4" t="s">
        <v>111</v>
      </c>
      <c r="B48" s="6" t="n">
        <v>0</v>
      </c>
      <c r="C48" s="7" t="n">
        <v>0</v>
      </c>
      <c r="D48" s="7" t="n">
        <v>0</v>
      </c>
      <c r="E48" s="6" t="n">
        <v>0</v>
      </c>
      <c r="F48" s="6" t="n">
        <v>0</v>
      </c>
    </row>
    <row r="49" spans="1:6">
      <c r="A49" s="4" t="s">
        <v>112</v>
      </c>
      <c r="C49" s="6" t="n">
        <v>5842</v>
      </c>
      <c r="D49" s="6" t="n">
        <v>0</v>
      </c>
    </row>
    <row r="50" spans="1:6">
      <c r="A50" s="4" t="s">
        <v>122</v>
      </c>
      <c r="B50" s="4" t="s">
        <v>123</v>
      </c>
      <c r="C50" s="7" t="n">
        <v>0</v>
      </c>
      <c r="D50" s="7" t="n">
        <v>0</v>
      </c>
      <c r="E50" s="6" t="n">
        <v>0</v>
      </c>
      <c r="F50" s="4" t="s">
        <v>123</v>
      </c>
    </row>
    <row r="51" spans="1:6">
      <c r="A51" s="4" t="s">
        <v>124</v>
      </c>
      <c r="C51" s="6" t="n">
        <v>2169</v>
      </c>
      <c r="D51" s="6" t="n">
        <v>0</v>
      </c>
    </row>
    <row r="52" spans="1:6">
      <c r="A52" s="4" t="s">
        <v>117</v>
      </c>
      <c r="B52" s="6" t="n">
        <v>638025</v>
      </c>
      <c r="C52" s="7" t="n">
        <v>0</v>
      </c>
      <c r="D52" s="7" t="n">
        <v>0</v>
      </c>
      <c r="E52" s="6" t="n">
        <v>638025</v>
      </c>
      <c r="F52" s="6" t="n">
        <v>0</v>
      </c>
    </row>
    <row r="53" spans="1:6">
      <c r="A53" s="4" t="s">
        <v>81</v>
      </c>
      <c r="B53" s="6" t="n">
        <v>-2257138</v>
      </c>
      <c r="C53" s="6" t="n">
        <v>0</v>
      </c>
      <c r="D53" s="6" t="n">
        <v>0</v>
      </c>
      <c r="E53" s="6" t="n">
        <v>0</v>
      </c>
      <c r="F53" s="6" t="n">
        <v>-2257138</v>
      </c>
    </row>
    <row r="54" spans="1:6">
      <c r="A54" s="4" t="s">
        <v>125</v>
      </c>
      <c r="B54" s="6" t="n">
        <v>2141061</v>
      </c>
      <c r="C54" s="7" t="n">
        <v>65</v>
      </c>
      <c r="D54" s="7" t="n">
        <v>1</v>
      </c>
      <c r="E54" s="6" t="n">
        <v>41521360</v>
      </c>
      <c r="F54" s="6" t="n">
        <v>-39380365</v>
      </c>
    </row>
    <row r="55" spans="1:6">
      <c r="A55" s="4" t="s">
        <v>126</v>
      </c>
      <c r="C55" s="6" t="n">
        <v>6487779</v>
      </c>
      <c r="D55" s="6" t="n">
        <v>105000</v>
      </c>
    </row>
    <row r="56" spans="1:6">
      <c r="A56" s="4" t="s">
        <v>120</v>
      </c>
      <c r="B56" s="6" t="n">
        <v>80153</v>
      </c>
      <c r="C56" s="7" t="n">
        <v>0</v>
      </c>
      <c r="D56" s="7" t="n">
        <v>0</v>
      </c>
      <c r="E56" s="6" t="n">
        <v>0</v>
      </c>
      <c r="F56" s="6" t="n">
        <v>80153</v>
      </c>
    </row>
    <row r="57" spans="1:6">
      <c r="A57" s="4" t="s">
        <v>121</v>
      </c>
      <c r="B57" s="7" t="n">
        <v>2984010</v>
      </c>
      <c r="C57" s="7" t="n">
        <v>0</v>
      </c>
      <c r="D57" s="7" t="n">
        <v>0</v>
      </c>
      <c r="E57" s="7" t="n">
        <v>761490</v>
      </c>
      <c r="F57" s="7" t="n">
        <v>22225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31</v>
      </c>
      <c r="B1" s="2" t="s">
        <v>16</v>
      </c>
      <c r="C1" s="2" t="s">
        <v>17</v>
      </c>
    </row>
    <row r="2" spans="1:3">
      <c r="A2" s="3" t="s">
        <v>632</v>
      </c>
    </row>
    <row r="3" spans="1:3">
      <c r="A3" s="4" t="s">
        <v>633</v>
      </c>
      <c r="B3" s="7" t="n">
        <v>0</v>
      </c>
      <c r="C3" s="7" t="n">
        <v>23800</v>
      </c>
    </row>
    <row r="4" spans="1:3">
      <c r="A4" s="4" t="s">
        <v>634</v>
      </c>
    </row>
    <row r="5" spans="1:3">
      <c r="A5" s="3" t="s">
        <v>632</v>
      </c>
    </row>
    <row r="6" spans="1:3">
      <c r="A6" s="4" t="s">
        <v>633</v>
      </c>
      <c r="B6" s="7" t="n">
        <v>0</v>
      </c>
      <c r="C6" s="7" t="n">
        <v>23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s>
  <sheetData>
    <row r="1" spans="1:19">
      <c r="A1" s="1" t="s">
        <v>635</v>
      </c>
      <c r="B1" s="2" t="s">
        <v>354</v>
      </c>
      <c r="C1" s="2" t="s">
        <v>357</v>
      </c>
      <c r="D1" s="2" t="s">
        <v>359</v>
      </c>
      <c r="E1" s="2" t="s">
        <v>366</v>
      </c>
      <c r="F1" s="2" t="s">
        <v>368</v>
      </c>
      <c r="G1" s="2" t="s">
        <v>636</v>
      </c>
      <c r="H1" s="2" t="s">
        <v>363</v>
      </c>
      <c r="I1" s="2" t="s">
        <v>2</v>
      </c>
      <c r="J1" s="2" t="s">
        <v>62</v>
      </c>
      <c r="K1" s="2" t="s">
        <v>16</v>
      </c>
      <c r="L1" s="2" t="s">
        <v>17</v>
      </c>
      <c r="M1" s="2" t="s">
        <v>365</v>
      </c>
      <c r="N1" s="2" t="s">
        <v>358</v>
      </c>
      <c r="O1" s="2" t="s">
        <v>360</v>
      </c>
      <c r="P1" s="2" t="s">
        <v>361</v>
      </c>
      <c r="Q1" s="2" t="s">
        <v>362</v>
      </c>
      <c r="R1" s="2" t="s">
        <v>355</v>
      </c>
      <c r="S1" s="2" t="s">
        <v>637</v>
      </c>
    </row>
    <row r="2" spans="1:19">
      <c r="A2" s="4" t="s">
        <v>638</v>
      </c>
      <c r="K2" s="7" t="n">
        <v>0</v>
      </c>
      <c r="L2" s="7" t="n">
        <v>23800</v>
      </c>
    </row>
    <row r="3" spans="1:19">
      <c r="A3" s="4" t="s">
        <v>605</v>
      </c>
      <c r="C3" s="7" t="n">
        <v>2836</v>
      </c>
    </row>
    <row r="4" spans="1:19">
      <c r="A4" s="4" t="s">
        <v>389</v>
      </c>
      <c r="C4" s="7" t="n">
        <v>812500</v>
      </c>
      <c r="E4" s="7" t="n">
        <v>50000</v>
      </c>
      <c r="R4" s="7" t="n">
        <v>2500000</v>
      </c>
    </row>
    <row r="5" spans="1:19">
      <c r="A5" s="4" t="s">
        <v>518</v>
      </c>
      <c r="E5" s="7" t="n">
        <v>50000</v>
      </c>
      <c r="I5" s="7" t="n">
        <v>0</v>
      </c>
      <c r="J5" s="7" t="n">
        <v>50000</v>
      </c>
      <c r="K5" s="7" t="n">
        <v>862500</v>
      </c>
      <c r="L5" s="7" t="n">
        <v>0</v>
      </c>
    </row>
    <row r="6" spans="1:19">
      <c r="A6" s="4" t="s">
        <v>390</v>
      </c>
      <c r="C6" s="6" t="n">
        <v>325000</v>
      </c>
      <c r="E6" s="6" t="n">
        <v>20000</v>
      </c>
      <c r="L6" s="6" t="n">
        <v>11680</v>
      </c>
      <c r="M6" s="6" t="n">
        <v>127525</v>
      </c>
      <c r="R6" s="6" t="n">
        <v>1000000</v>
      </c>
    </row>
    <row r="7" spans="1:19">
      <c r="A7" s="4" t="s">
        <v>639</v>
      </c>
      <c r="K7" s="4" t="s">
        <v>640</v>
      </c>
    </row>
    <row r="8" spans="1:19">
      <c r="A8" s="4" t="s">
        <v>641</v>
      </c>
      <c r="E8" s="7" t="n">
        <v>1000000</v>
      </c>
    </row>
    <row r="9" spans="1:19">
      <c r="A9" s="4" t="s">
        <v>642</v>
      </c>
      <c r="E9" s="4" t="s">
        <v>643</v>
      </c>
    </row>
    <row r="10" spans="1:19">
      <c r="A10" s="4" t="s">
        <v>384</v>
      </c>
      <c r="C10" s="9" t="n">
        <v>1.75</v>
      </c>
      <c r="F10" s="10" t="n">
        <v>0.025</v>
      </c>
      <c r="H10" s="9" t="n">
        <v>2.5</v>
      </c>
      <c r="K10" s="9" t="n">
        <v>6.25</v>
      </c>
      <c r="L10" s="9" t="n">
        <v>6.25</v>
      </c>
      <c r="N10" s="9" t="n">
        <v>2.5</v>
      </c>
      <c r="O10" s="9" t="n">
        <v>2.5</v>
      </c>
      <c r="P10" s="9" t="n">
        <v>6.25</v>
      </c>
      <c r="Q10" s="9" t="n">
        <v>6.25</v>
      </c>
      <c r="R10" s="9" t="n">
        <v>2.5</v>
      </c>
    </row>
    <row r="11" spans="1:19">
      <c r="A11" s="4" t="s">
        <v>644</v>
      </c>
      <c r="E11" s="7" t="n">
        <v>89944</v>
      </c>
    </row>
    <row r="12" spans="1:19">
      <c r="A12" s="4" t="s">
        <v>645</v>
      </c>
      <c r="E12" s="7" t="n">
        <v>39944</v>
      </c>
    </row>
    <row r="13" spans="1:19">
      <c r="A13" s="4" t="s">
        <v>606</v>
      </c>
      <c r="C13" s="6" t="n">
        <v>31450</v>
      </c>
      <c r="F13" s="6" t="n">
        <v>513392</v>
      </c>
    </row>
    <row r="14" spans="1:19">
      <c r="A14" s="4" t="s">
        <v>646</v>
      </c>
      <c r="C14" s="7" t="n">
        <v>15724</v>
      </c>
      <c r="K14" s="7" t="n">
        <v>-15724</v>
      </c>
      <c r="L14" s="7" t="n">
        <v>-1664281</v>
      </c>
    </row>
    <row r="15" spans="1:19">
      <c r="A15" s="4" t="s">
        <v>647</v>
      </c>
      <c r="D15" s="4" t="s">
        <v>648</v>
      </c>
    </row>
    <row r="16" spans="1:19">
      <c r="A16" s="4" t="s">
        <v>602</v>
      </c>
      <c r="C16" s="9" t="n">
        <v>1.68</v>
      </c>
      <c r="D16" s="9" t="n">
        <v>1.68</v>
      </c>
      <c r="K16" s="9" t="n">
        <v>1.68</v>
      </c>
    </row>
    <row r="17" spans="1:19">
      <c r="A17" s="4" t="s">
        <v>649</v>
      </c>
      <c r="I17" s="4" t="s">
        <v>650</v>
      </c>
    </row>
    <row r="18" spans="1:19">
      <c r="A18" s="4" t="s">
        <v>651</v>
      </c>
      <c r="C18" s="6" t="n">
        <v>483631</v>
      </c>
    </row>
    <row r="19" spans="1:19">
      <c r="A19" s="4" t="s">
        <v>609</v>
      </c>
      <c r="C19" s="6" t="n">
        <v>30000</v>
      </c>
      <c r="K19" s="6" t="n">
        <v>734133</v>
      </c>
    </row>
    <row r="20" spans="1:19">
      <c r="A20" s="4" t="s">
        <v>396</v>
      </c>
    </row>
    <row r="21" spans="1:19">
      <c r="A21" s="4" t="s">
        <v>397</v>
      </c>
      <c r="B21" s="4" t="s">
        <v>398</v>
      </c>
      <c r="C21" s="4" t="s">
        <v>381</v>
      </c>
      <c r="D21" s="4" t="s">
        <v>381</v>
      </c>
    </row>
    <row r="22" spans="1:19">
      <c r="A22" s="4" t="s">
        <v>652</v>
      </c>
    </row>
    <row r="23" spans="1:19">
      <c r="A23" s="4" t="s">
        <v>653</v>
      </c>
      <c r="C23" s="4" t="s">
        <v>654</v>
      </c>
      <c r="D23" s="4" t="s">
        <v>654</v>
      </c>
    </row>
    <row r="24" spans="1:19">
      <c r="A24" s="4" t="s">
        <v>613</v>
      </c>
    </row>
    <row r="25" spans="1:19">
      <c r="A25" s="4" t="s">
        <v>389</v>
      </c>
      <c r="C25" s="7" t="n">
        <v>812500</v>
      </c>
    </row>
    <row r="26" spans="1:19">
      <c r="A26" s="4" t="s">
        <v>390</v>
      </c>
      <c r="N26" s="6" t="n">
        <v>325000</v>
      </c>
    </row>
    <row r="27" spans="1:19">
      <c r="A27" s="4" t="s">
        <v>408</v>
      </c>
    </row>
    <row r="28" spans="1:19">
      <c r="A28" s="4" t="s">
        <v>649</v>
      </c>
      <c r="C28" s="4" t="s">
        <v>655</v>
      </c>
      <c r="D28" s="4" t="s">
        <v>420</v>
      </c>
    </row>
    <row r="29" spans="1:19">
      <c r="A29" s="4" t="s">
        <v>412</v>
      </c>
    </row>
    <row r="30" spans="1:19">
      <c r="A30" s="4" t="s">
        <v>397</v>
      </c>
      <c r="C30" s="4" t="s">
        <v>413</v>
      </c>
    </row>
    <row r="31" spans="1:19">
      <c r="A31" s="4" t="s">
        <v>414</v>
      </c>
    </row>
    <row r="32" spans="1:19">
      <c r="A32" s="4" t="s">
        <v>415</v>
      </c>
      <c r="C32" s="4" t="s">
        <v>416</v>
      </c>
      <c r="D32" s="4" t="s">
        <v>417</v>
      </c>
      <c r="H32" s="4" t="s">
        <v>418</v>
      </c>
    </row>
    <row r="33" spans="1:19">
      <c r="A33" s="4" t="s">
        <v>423</v>
      </c>
    </row>
    <row r="34" spans="1:19">
      <c r="A34" s="4" t="s">
        <v>649</v>
      </c>
      <c r="C34" s="4" t="s">
        <v>656</v>
      </c>
      <c r="D34" s="4" t="s">
        <v>432</v>
      </c>
    </row>
    <row r="35" spans="1:19">
      <c r="A35" s="4" t="s">
        <v>425</v>
      </c>
    </row>
    <row r="36" spans="1:19">
      <c r="A36" s="4" t="s">
        <v>397</v>
      </c>
      <c r="C36" s="4" t="s">
        <v>426</v>
      </c>
    </row>
    <row r="37" spans="1:19">
      <c r="A37" s="4" t="s">
        <v>427</v>
      </c>
    </row>
    <row r="38" spans="1:19">
      <c r="A38" s="4" t="s">
        <v>415</v>
      </c>
      <c r="C38" s="4" t="s">
        <v>428</v>
      </c>
      <c r="D38" s="4" t="s">
        <v>429</v>
      </c>
    </row>
    <row r="39" spans="1:19">
      <c r="A39" s="4" t="s">
        <v>343</v>
      </c>
    </row>
    <row r="40" spans="1:19">
      <c r="A40" s="4" t="s">
        <v>384</v>
      </c>
      <c r="E40" s="9" t="n">
        <v>2.5</v>
      </c>
    </row>
    <row r="41" spans="1:19">
      <c r="A41" s="4" t="s">
        <v>657</v>
      </c>
      <c r="E41" s="4" t="s">
        <v>381</v>
      </c>
    </row>
    <row r="42" spans="1:19">
      <c r="A42" s="4" t="s">
        <v>442</v>
      </c>
    </row>
    <row r="43" spans="1:19">
      <c r="A43" s="4" t="s">
        <v>658</v>
      </c>
      <c r="E43" s="4" t="s">
        <v>480</v>
      </c>
    </row>
    <row r="44" spans="1:19">
      <c r="A44" s="4" t="s">
        <v>639</v>
      </c>
      <c r="E44" s="4" t="s">
        <v>659</v>
      </c>
    </row>
    <row r="45" spans="1:19">
      <c r="A45" s="4" t="s">
        <v>660</v>
      </c>
    </row>
    <row r="46" spans="1:19">
      <c r="A46" s="4" t="s">
        <v>661</v>
      </c>
      <c r="S46" s="7" t="n">
        <v>74900</v>
      </c>
    </row>
    <row r="47" spans="1:19">
      <c r="A47" s="4" t="s">
        <v>658</v>
      </c>
      <c r="S47" s="4" t="s">
        <v>662</v>
      </c>
    </row>
    <row r="48" spans="1:19">
      <c r="A48" s="4" t="s">
        <v>605</v>
      </c>
      <c r="S48" s="7" t="n">
        <v>74900</v>
      </c>
    </row>
    <row r="49" spans="1:19">
      <c r="A49" s="4" t="s">
        <v>634</v>
      </c>
    </row>
    <row r="50" spans="1:19">
      <c r="A50" s="4" t="s">
        <v>638</v>
      </c>
      <c r="K50" s="7" t="n">
        <v>0</v>
      </c>
      <c r="L50" s="7" t="n">
        <v>23800</v>
      </c>
    </row>
    <row r="51" spans="1:19">
      <c r="A51" s="4" t="s">
        <v>389</v>
      </c>
      <c r="G51" s="7" t="n">
        <v>149800</v>
      </c>
    </row>
    <row r="52" spans="1:19">
      <c r="A52" s="4" t="s">
        <v>663</v>
      </c>
      <c r="G52" s="7" t="n">
        <v>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25"/>
    <col customWidth="1" max="11" min="11" width="25"/>
    <col customWidth="1" max="12" min="12" width="26"/>
    <col customWidth="1" max="13" min="13" width="25"/>
  </cols>
  <sheetData>
    <row r="1" spans="1:13">
      <c r="A1" s="1" t="s">
        <v>664</v>
      </c>
      <c r="B1" s="2" t="s">
        <v>665</v>
      </c>
      <c r="C1" s="2" t="s">
        <v>666</v>
      </c>
      <c r="D1" s="2" t="s">
        <v>667</v>
      </c>
      <c r="E1" s="2" t="s">
        <v>668</v>
      </c>
      <c r="F1" s="2" t="s">
        <v>669</v>
      </c>
      <c r="G1" s="2" t="s">
        <v>2</v>
      </c>
      <c r="H1" s="2" t="s">
        <v>670</v>
      </c>
      <c r="I1" s="2" t="s">
        <v>671</v>
      </c>
      <c r="J1" s="2" t="s">
        <v>2</v>
      </c>
      <c r="K1" s="2" t="s">
        <v>16</v>
      </c>
      <c r="L1" s="2" t="s">
        <v>17</v>
      </c>
      <c r="M1" s="2" t="s">
        <v>598</v>
      </c>
    </row>
    <row r="2" spans="1:13">
      <c r="A2" s="3" t="s">
        <v>672</v>
      </c>
    </row>
    <row r="3" spans="1:13">
      <c r="A3" s="4" t="s">
        <v>673</v>
      </c>
      <c r="J3" s="6" t="n">
        <v>1003836</v>
      </c>
      <c r="K3" s="6" t="n">
        <v>1029262</v>
      </c>
    </row>
    <row r="4" spans="1:13">
      <c r="A4" s="4" t="s">
        <v>674</v>
      </c>
      <c r="C4" s="6" t="n">
        <v>60390</v>
      </c>
      <c r="D4" s="6" t="n">
        <v>50000</v>
      </c>
      <c r="E4" s="6" t="n">
        <v>220000</v>
      </c>
      <c r="F4" s="6" t="n">
        <v>260000</v>
      </c>
      <c r="H4" s="6" t="n">
        <v>7050</v>
      </c>
      <c r="I4" s="6" t="n">
        <v>55648</v>
      </c>
      <c r="J4" s="6" t="n">
        <v>298914</v>
      </c>
    </row>
    <row r="5" spans="1:13">
      <c r="A5" s="4" t="s">
        <v>675</v>
      </c>
      <c r="G5" s="6" t="n">
        <v>-8667</v>
      </c>
    </row>
    <row r="6" spans="1:13">
      <c r="A6" s="4" t="s">
        <v>676</v>
      </c>
      <c r="K6" s="6" t="n">
        <v>1003836</v>
      </c>
      <c r="L6" s="6" t="n">
        <v>1029262</v>
      </c>
    </row>
    <row r="7" spans="1:13">
      <c r="A7" s="3" t="s">
        <v>677</v>
      </c>
    </row>
    <row r="8" spans="1:13">
      <c r="A8" s="4" t="s">
        <v>678</v>
      </c>
      <c r="C8" s="9" t="n">
        <v>6.45</v>
      </c>
      <c r="E8" s="9" t="n">
        <v>0.95</v>
      </c>
      <c r="I8" s="10" t="n">
        <v>3.025</v>
      </c>
    </row>
    <row r="9" spans="1:13">
      <c r="A9" s="4" t="s">
        <v>679</v>
      </c>
      <c r="B9" s="9" t="n">
        <v>6.2</v>
      </c>
      <c r="D9" s="9" t="n">
        <v>4.15</v>
      </c>
    </row>
    <row r="10" spans="1:13">
      <c r="A10" s="3" t="s">
        <v>680</v>
      </c>
    </row>
    <row r="11" spans="1:13">
      <c r="A11" s="4" t="s">
        <v>681</v>
      </c>
      <c r="K11" s="7" t="n">
        <v>0</v>
      </c>
    </row>
    <row r="12" spans="1:13">
      <c r="A12" s="4" t="s">
        <v>682</v>
      </c>
    </row>
    <row r="13" spans="1:13">
      <c r="A13" s="3" t="s">
        <v>672</v>
      </c>
    </row>
    <row r="14" spans="1:13">
      <c r="A14" s="4" t="s">
        <v>673</v>
      </c>
      <c r="E14" s="6" t="n">
        <v>590410</v>
      </c>
      <c r="J14" s="6" t="n">
        <v>1003836</v>
      </c>
      <c r="K14" s="6" t="n">
        <v>1029262</v>
      </c>
      <c r="L14" s="6" t="n">
        <v>590410</v>
      </c>
    </row>
    <row r="15" spans="1:13">
      <c r="A15" s="4" t="s">
        <v>674</v>
      </c>
      <c r="J15" s="6" t="n">
        <v>73440</v>
      </c>
      <c r="K15" s="6" t="n">
        <v>58000</v>
      </c>
      <c r="L15" s="6" t="n">
        <v>500356</v>
      </c>
    </row>
    <row r="16" spans="1:13">
      <c r="A16" s="4" t="s">
        <v>675</v>
      </c>
      <c r="J16" s="6" t="n">
        <v>-8667</v>
      </c>
    </row>
    <row r="17" spans="1:13">
      <c r="A17" s="4" t="s">
        <v>683</v>
      </c>
      <c r="J17" s="6" t="n">
        <v>-6000</v>
      </c>
      <c r="K17" s="6" t="n">
        <v>-83426</v>
      </c>
      <c r="L17" s="6" t="n">
        <v>-61504</v>
      </c>
    </row>
    <row r="18" spans="1:13">
      <c r="A18" s="4" t="s">
        <v>676</v>
      </c>
      <c r="G18" s="6" t="n">
        <v>1062609</v>
      </c>
      <c r="J18" s="6" t="n">
        <v>1062609</v>
      </c>
      <c r="K18" s="6" t="n">
        <v>1003836</v>
      </c>
      <c r="L18" s="6" t="n">
        <v>1029262</v>
      </c>
      <c r="M18" s="6" t="n">
        <v>590410</v>
      </c>
    </row>
    <row r="19" spans="1:13">
      <c r="A19" s="4" t="s">
        <v>684</v>
      </c>
      <c r="G19" s="6" t="n">
        <v>943407</v>
      </c>
      <c r="J19" s="6" t="n">
        <v>943407</v>
      </c>
      <c r="K19" s="6" t="n">
        <v>891087</v>
      </c>
      <c r="L19" s="6" t="n">
        <v>603655</v>
      </c>
      <c r="M19" s="6" t="n">
        <v>3349672</v>
      </c>
    </row>
    <row r="20" spans="1:13">
      <c r="A20" s="3" t="s">
        <v>677</v>
      </c>
    </row>
    <row r="21" spans="1:13">
      <c r="A21" s="4" t="s">
        <v>685</v>
      </c>
      <c r="E21" s="9" t="n">
        <v>7.5</v>
      </c>
      <c r="J21" s="9" t="n">
        <v>4.69</v>
      </c>
      <c r="K21" s="7" t="n">
        <v>5</v>
      </c>
      <c r="L21" s="9" t="n">
        <v>7.5</v>
      </c>
    </row>
    <row r="22" spans="1:13">
      <c r="A22" s="4" t="s">
        <v>678</v>
      </c>
      <c r="J22" s="12" t="n">
        <v>6.32</v>
      </c>
      <c r="K22" s="6" t="n">
        <v>4</v>
      </c>
      <c r="L22" s="12" t="n">
        <v>2.25</v>
      </c>
    </row>
    <row r="23" spans="1:13">
      <c r="A23" s="4" t="s">
        <v>679</v>
      </c>
      <c r="J23" s="12" t="n">
        <v>3.88</v>
      </c>
    </row>
    <row r="24" spans="1:13">
      <c r="A24" s="4" t="s">
        <v>683</v>
      </c>
      <c r="J24" s="6" t="n">
        <v>10</v>
      </c>
      <c r="K24" s="12" t="n">
        <v>8.5</v>
      </c>
      <c r="L24" s="12" t="n">
        <v>7.25</v>
      </c>
    </row>
    <row r="25" spans="1:13">
      <c r="A25" s="4" t="s">
        <v>686</v>
      </c>
      <c r="G25" s="9" t="n">
        <v>4.78</v>
      </c>
      <c r="J25" s="9" t="n">
        <v>4.78</v>
      </c>
      <c r="K25" s="9" t="n">
        <v>4.69</v>
      </c>
      <c r="L25" s="7" t="n">
        <v>5</v>
      </c>
      <c r="M25" s="9" t="n">
        <v>7.5</v>
      </c>
    </row>
    <row r="26" spans="1:13">
      <c r="A26" s="3" t="s">
        <v>687</v>
      </c>
    </row>
    <row r="27" spans="1:13">
      <c r="A27" s="4" t="s">
        <v>688</v>
      </c>
      <c r="J27" s="4" t="s">
        <v>381</v>
      </c>
      <c r="K27" s="4" t="s">
        <v>381</v>
      </c>
      <c r="L27" s="4" t="s">
        <v>689</v>
      </c>
    </row>
    <row r="28" spans="1:13">
      <c r="A28" s="4" t="s">
        <v>690</v>
      </c>
      <c r="J28" s="4" t="s">
        <v>691</v>
      </c>
      <c r="K28" s="4" t="s">
        <v>692</v>
      </c>
      <c r="L28" s="4" t="s">
        <v>693</v>
      </c>
      <c r="M28" s="4" t="s">
        <v>694</v>
      </c>
    </row>
    <row r="29" spans="1:13">
      <c r="A29" s="3" t="s">
        <v>680</v>
      </c>
    </row>
    <row r="30" spans="1:13">
      <c r="A30" s="4" t="s">
        <v>695</v>
      </c>
      <c r="J30" s="7" t="n">
        <v>0</v>
      </c>
      <c r="K30" s="7" t="n">
        <v>0</v>
      </c>
      <c r="L30" s="7" t="n">
        <v>0</v>
      </c>
    </row>
    <row r="31" spans="1:13">
      <c r="A31" s="4" t="s">
        <v>696</v>
      </c>
      <c r="G31" s="7" t="n">
        <v>3232212</v>
      </c>
      <c r="J31" s="7" t="n">
        <v>3232212</v>
      </c>
      <c r="K31" s="7" t="n">
        <v>1356188</v>
      </c>
      <c r="L31" s="7" t="n">
        <v>1161244</v>
      </c>
      <c r="M31" s="7" t="n">
        <v>2353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3"/>
    <col customWidth="1" max="2" min="2" width="14"/>
    <col customWidth="1" max="3" min="3" width="13"/>
    <col customWidth="1" max="4" min="4" width="14"/>
    <col customWidth="1" max="5" min="5" width="25"/>
    <col customWidth="1" max="6" min="6" width="26"/>
    <col customWidth="1" max="7" min="7" width="26"/>
    <col customWidth="1" max="8" min="8" width="24"/>
  </cols>
  <sheetData>
    <row r="1" spans="1:8">
      <c r="A1" s="1" t="s">
        <v>697</v>
      </c>
      <c r="B1" s="2" t="s">
        <v>665</v>
      </c>
      <c r="C1" s="2" t="s">
        <v>698</v>
      </c>
      <c r="D1" s="2" t="s">
        <v>358</v>
      </c>
      <c r="E1" s="2" t="s">
        <v>2</v>
      </c>
      <c r="F1" s="2" t="s">
        <v>16</v>
      </c>
      <c r="G1" s="2" t="s">
        <v>17</v>
      </c>
      <c r="H1" s="2" t="s">
        <v>598</v>
      </c>
    </row>
    <row r="2" spans="1:8">
      <c r="A2" s="3" t="s">
        <v>699</v>
      </c>
    </row>
    <row r="3" spans="1:8">
      <c r="A3" s="4" t="s">
        <v>700</v>
      </c>
      <c r="F3" s="6" t="n">
        <v>106235</v>
      </c>
      <c r="G3" s="6" t="n">
        <v>0</v>
      </c>
    </row>
    <row r="4" spans="1:8">
      <c r="A4" s="3" t="s">
        <v>677</v>
      </c>
    </row>
    <row r="5" spans="1:8">
      <c r="A5" s="4" t="s">
        <v>678</v>
      </c>
      <c r="B5" s="7" t="n">
        <v>6000</v>
      </c>
    </row>
    <row r="6" spans="1:8">
      <c r="A6" s="3" t="s">
        <v>701</v>
      </c>
    </row>
    <row r="7" spans="1:8">
      <c r="A7" s="4" t="s">
        <v>702</v>
      </c>
      <c r="G7" s="7" t="n">
        <v>3662610</v>
      </c>
      <c r="H7" s="7" t="n">
        <v>1167</v>
      </c>
    </row>
    <row r="8" spans="1:8">
      <c r="A8" s="4" t="s">
        <v>703</v>
      </c>
    </row>
    <row r="9" spans="1:8">
      <c r="A9" s="3" t="s">
        <v>699</v>
      </c>
    </row>
    <row r="10" spans="1:8">
      <c r="A10" s="4" t="s">
        <v>704</v>
      </c>
      <c r="E10" s="6" t="n">
        <v>1919906</v>
      </c>
      <c r="F10" s="6" t="n">
        <v>2537335</v>
      </c>
      <c r="G10" s="6" t="n">
        <v>1729888</v>
      </c>
    </row>
    <row r="11" spans="1:8">
      <c r="A11" s="4" t="s">
        <v>700</v>
      </c>
      <c r="E11" s="6" t="n">
        <v>127525</v>
      </c>
      <c r="F11" s="6" t="n">
        <v>366600</v>
      </c>
      <c r="G11" s="6" t="n">
        <v>867251</v>
      </c>
    </row>
    <row r="12" spans="1:8">
      <c r="A12" s="4" t="s">
        <v>705</v>
      </c>
      <c r="E12" s="6" t="n">
        <v>-127525</v>
      </c>
      <c r="F12" s="6" t="n">
        <v>-974133</v>
      </c>
    </row>
    <row r="13" spans="1:8">
      <c r="A13" s="4" t="s">
        <v>706</v>
      </c>
      <c r="E13" s="6" t="n">
        <v>-153784</v>
      </c>
      <c r="F13" s="6" t="n">
        <v>-9896</v>
      </c>
      <c r="G13" s="6" t="n">
        <v>-59804</v>
      </c>
    </row>
    <row r="14" spans="1:8">
      <c r="A14" s="4" t="s">
        <v>707</v>
      </c>
      <c r="E14" s="6" t="n">
        <v>1766122</v>
      </c>
      <c r="F14" s="6" t="n">
        <v>1919906</v>
      </c>
      <c r="G14" s="6" t="n">
        <v>2537335</v>
      </c>
      <c r="H14" s="6" t="n">
        <v>1729888</v>
      </c>
    </row>
    <row r="15" spans="1:8">
      <c r="A15" s="3" t="s">
        <v>677</v>
      </c>
    </row>
    <row r="16" spans="1:8">
      <c r="A16" s="4" t="s">
        <v>708</v>
      </c>
      <c r="E16" s="9" t="n">
        <v>4.98</v>
      </c>
      <c r="F16" s="9" t="n">
        <v>3.75</v>
      </c>
      <c r="G16" s="9" t="n">
        <v>5.5</v>
      </c>
    </row>
    <row r="17" spans="1:8">
      <c r="A17" s="4" t="s">
        <v>678</v>
      </c>
      <c r="C17" s="9" t="n">
        <v>6.25</v>
      </c>
      <c r="D17" s="7" t="n">
        <v>33785</v>
      </c>
      <c r="E17" s="12" t="n">
        <v>6.25</v>
      </c>
      <c r="F17" s="12" t="n">
        <v>2.5</v>
      </c>
      <c r="G17" s="12" t="n">
        <v>0.75</v>
      </c>
    </row>
    <row r="18" spans="1:8">
      <c r="A18" s="4" t="s">
        <v>679</v>
      </c>
      <c r="E18" s="4" t="s">
        <v>123</v>
      </c>
      <c r="F18" s="12" t="n">
        <v>0.75</v>
      </c>
    </row>
    <row r="19" spans="1:8">
      <c r="A19" s="4" t="s">
        <v>709</v>
      </c>
      <c r="E19" s="12" t="n">
        <v>6.66</v>
      </c>
      <c r="F19" s="12" t="n">
        <v>12.25</v>
      </c>
      <c r="G19" s="6" t="n">
        <v>12</v>
      </c>
    </row>
    <row r="20" spans="1:8">
      <c r="A20" s="4" t="s">
        <v>708</v>
      </c>
      <c r="E20" s="9" t="n">
        <v>4.84</v>
      </c>
      <c r="F20" s="9" t="n">
        <v>4.98</v>
      </c>
      <c r="G20" s="9" t="n">
        <v>3.75</v>
      </c>
      <c r="H20" s="9" t="n">
        <v>5.5</v>
      </c>
    </row>
    <row r="21" spans="1:8">
      <c r="A21" s="3" t="s">
        <v>687</v>
      </c>
    </row>
    <row r="22" spans="1:8">
      <c r="A22" s="4" t="s">
        <v>702</v>
      </c>
      <c r="E22" s="4" t="s">
        <v>710</v>
      </c>
      <c r="F22" s="4" t="s">
        <v>711</v>
      </c>
      <c r="G22" s="4" t="s">
        <v>712</v>
      </c>
      <c r="H22" s="4" t="s">
        <v>713</v>
      </c>
    </row>
    <row r="23" spans="1:8">
      <c r="A23" s="4" t="s">
        <v>714</v>
      </c>
      <c r="F23" s="4" t="s">
        <v>715</v>
      </c>
      <c r="G23" s="4" t="s">
        <v>689</v>
      </c>
    </row>
    <row r="24" spans="1:8">
      <c r="A24" s="3" t="s">
        <v>701</v>
      </c>
    </row>
    <row r="25" spans="1:8">
      <c r="A25" s="4" t="s">
        <v>702</v>
      </c>
      <c r="E25" s="7" t="n">
        <v>5128906</v>
      </c>
      <c r="F25" s="7" t="n">
        <v>16560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6</v>
      </c>
      <c r="B1" s="2" t="s">
        <v>717</v>
      </c>
      <c r="C1" s="2" t="s">
        <v>367</v>
      </c>
      <c r="D1" s="2" t="s">
        <v>718</v>
      </c>
      <c r="E1" s="2" t="s">
        <v>719</v>
      </c>
      <c r="F1" s="2" t="s">
        <v>720</v>
      </c>
      <c r="G1" s="2" t="s">
        <v>2</v>
      </c>
      <c r="H1" s="2" t="s">
        <v>16</v>
      </c>
      <c r="I1" s="2" t="s">
        <v>17</v>
      </c>
    </row>
    <row r="2" spans="1:9">
      <c r="A2" s="4" t="s">
        <v>721</v>
      </c>
      <c r="H2" s="6" t="n">
        <v>106235</v>
      </c>
      <c r="I2" s="6" t="n">
        <v>0</v>
      </c>
    </row>
    <row r="3" spans="1:9">
      <c r="A3" s="4" t="s">
        <v>344</v>
      </c>
    </row>
    <row r="4" spans="1:9">
      <c r="A4" s="4" t="s">
        <v>722</v>
      </c>
      <c r="G4" s="6" t="n">
        <v>156339</v>
      </c>
      <c r="H4" s="6" t="n">
        <v>50104</v>
      </c>
    </row>
    <row r="5" spans="1:9">
      <c r="A5" s="4" t="s">
        <v>721</v>
      </c>
      <c r="B5" s="6" t="n">
        <v>10000</v>
      </c>
      <c r="C5" s="6" t="n">
        <v>10000</v>
      </c>
      <c r="D5" s="6" t="n">
        <v>127525</v>
      </c>
      <c r="F5" s="6" t="n">
        <v>6000</v>
      </c>
      <c r="G5" s="6" t="n">
        <v>38334</v>
      </c>
      <c r="I5" s="6" t="n">
        <v>50104</v>
      </c>
    </row>
    <row r="6" spans="1:9">
      <c r="A6" s="4" t="s">
        <v>723</v>
      </c>
      <c r="G6" s="6" t="n">
        <v>194674</v>
      </c>
      <c r="H6" s="6" t="n">
        <v>156339</v>
      </c>
      <c r="I6" s="6" t="n">
        <v>50104</v>
      </c>
    </row>
    <row r="7" spans="1:9">
      <c r="A7" s="4" t="s">
        <v>724</v>
      </c>
      <c r="E7" s="6" t="n">
        <v>18333</v>
      </c>
      <c r="G7" s="6" t="n">
        <v>151408</v>
      </c>
      <c r="H7" s="6" t="n">
        <v>76739</v>
      </c>
    </row>
    <row r="8" spans="1:9">
      <c r="A8" s="4" t="s">
        <v>725</v>
      </c>
      <c r="G8" s="6" t="n">
        <v>43266</v>
      </c>
      <c r="H8" s="6" t="n">
        <v>79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H3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80"/>
    <col customWidth="1" max="9" min="9" width="13"/>
    <col customWidth="1" max="10" min="10" width="16"/>
    <col customWidth="1" max="11" min="11" width="14"/>
    <col customWidth="1" max="12" min="12" width="16"/>
    <col customWidth="1" max="13" min="13" width="16"/>
    <col customWidth="1" max="14" min="14" width="15"/>
    <col customWidth="1" max="15" min="15" width="14"/>
    <col customWidth="1" max="16" min="16" width="14"/>
    <col customWidth="1" max="17" min="17" width="14"/>
    <col customWidth="1" max="18" min="18" width="14"/>
    <col customWidth="1" max="19" min="19" width="14"/>
    <col customWidth="1" max="20" min="20" width="29"/>
    <col customWidth="1" max="21" min="21" width="14"/>
    <col customWidth="1" max="22" min="22" width="14"/>
    <col customWidth="1" max="23" min="23" width="80"/>
    <col customWidth="1" max="24" min="24" width="13"/>
    <col customWidth="1" max="25" min="25" width="14"/>
    <col customWidth="1" max="26" min="26" width="14"/>
    <col customWidth="1" max="27" min="27" width="80"/>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6"/>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6"/>
    <col customWidth="1" max="47" min="47" width="13"/>
    <col customWidth="1" max="48" min="48" width="14"/>
    <col customWidth="1" max="49" min="49" width="14"/>
    <col customWidth="1" max="50" min="50" width="16"/>
    <col customWidth="1" max="51" min="51" width="14"/>
    <col customWidth="1" max="52" min="52" width="14"/>
    <col customWidth="1" max="53" min="53" width="14"/>
    <col customWidth="1" max="54" min="54" width="14"/>
    <col customWidth="1" max="55" min="55" width="14"/>
    <col customWidth="1" max="56" min="56" width="17"/>
    <col customWidth="1" max="57" min="57" width="14"/>
    <col customWidth="1" max="58" min="58" width="24"/>
    <col customWidth="1" max="59" min="59" width="17"/>
    <col customWidth="1" max="60" min="60" width="14"/>
  </cols>
  <sheetData>
    <row r="1" spans="1:60">
      <c r="A1" s="1" t="s">
        <v>726</v>
      </c>
      <c r="B1" s="2" t="s">
        <v>727</v>
      </c>
      <c r="C1" s="2" t="s">
        <v>728</v>
      </c>
      <c r="D1" s="2" t="s">
        <v>508</v>
      </c>
      <c r="E1" s="2" t="s">
        <v>665</v>
      </c>
      <c r="F1" s="2" t="s">
        <v>666</v>
      </c>
      <c r="G1" s="2" t="s">
        <v>717</v>
      </c>
      <c r="H1" s="2" t="s">
        <v>667</v>
      </c>
      <c r="I1" s="2" t="s">
        <v>354</v>
      </c>
      <c r="J1" s="2" t="s">
        <v>729</v>
      </c>
      <c r="K1" s="2" t="s">
        <v>367</v>
      </c>
      <c r="L1" s="2" t="s">
        <v>730</v>
      </c>
      <c r="M1" s="2" t="s">
        <v>731</v>
      </c>
      <c r="N1" s="2" t="s">
        <v>732</v>
      </c>
      <c r="O1" s="2" t="s">
        <v>668</v>
      </c>
      <c r="P1" s="2" t="s">
        <v>733</v>
      </c>
      <c r="Q1" s="2" t="s">
        <v>355</v>
      </c>
      <c r="R1" s="2" t="s">
        <v>669</v>
      </c>
      <c r="S1" s="2" t="s">
        <v>364</v>
      </c>
      <c r="T1" s="2" t="s">
        <v>356</v>
      </c>
      <c r="U1" s="2" t="s">
        <v>356</v>
      </c>
      <c r="V1" s="2" t="s">
        <v>2</v>
      </c>
      <c r="W1" s="2" t="s">
        <v>670</v>
      </c>
      <c r="X1" s="2" t="s">
        <v>698</v>
      </c>
      <c r="Y1" s="2" t="s">
        <v>365</v>
      </c>
      <c r="Z1" s="2" t="s">
        <v>718</v>
      </c>
      <c r="AA1" s="2" t="s">
        <v>719</v>
      </c>
      <c r="AB1" s="2" t="s">
        <v>16</v>
      </c>
      <c r="AC1" s="2" t="s">
        <v>357</v>
      </c>
      <c r="AD1" s="2" t="s">
        <v>358</v>
      </c>
      <c r="AE1" s="2" t="s">
        <v>359</v>
      </c>
      <c r="AF1" s="2" t="s">
        <v>734</v>
      </c>
      <c r="AG1" s="2" t="s">
        <v>735</v>
      </c>
      <c r="AH1" s="2" t="s">
        <v>360</v>
      </c>
      <c r="AI1" s="2" t="s">
        <v>736</v>
      </c>
      <c r="AJ1" s="2" t="s">
        <v>737</v>
      </c>
      <c r="AK1" s="2" t="s">
        <v>361</v>
      </c>
      <c r="AL1" s="2" t="s">
        <v>738</v>
      </c>
      <c r="AM1" s="2" t="s">
        <v>17</v>
      </c>
      <c r="AN1" s="2" t="s">
        <v>671</v>
      </c>
      <c r="AO1" s="2" t="s">
        <v>739</v>
      </c>
      <c r="AP1" s="2" t="s">
        <v>740</v>
      </c>
      <c r="AQ1" s="2" t="s">
        <v>741</v>
      </c>
      <c r="AR1" s="2" t="s">
        <v>742</v>
      </c>
      <c r="AS1" s="2" t="s">
        <v>743</v>
      </c>
      <c r="AT1" s="2" t="s">
        <v>744</v>
      </c>
      <c r="AU1" s="2" t="s">
        <v>362</v>
      </c>
      <c r="AV1" s="2" t="s">
        <v>368</v>
      </c>
      <c r="AW1" s="2" t="s">
        <v>597</v>
      </c>
      <c r="AX1" s="2" t="s">
        <v>745</v>
      </c>
      <c r="AY1" s="2" t="s">
        <v>720</v>
      </c>
      <c r="AZ1" s="2" t="s">
        <v>363</v>
      </c>
      <c r="BA1" s="2" t="s">
        <v>2</v>
      </c>
      <c r="BB1" s="2" t="s">
        <v>62</v>
      </c>
      <c r="BC1" s="2" t="s">
        <v>736</v>
      </c>
      <c r="BD1" s="2" t="s">
        <v>2</v>
      </c>
      <c r="BE1" s="2" t="s">
        <v>62</v>
      </c>
      <c r="BF1" s="2" t="s">
        <v>16</v>
      </c>
      <c r="BG1" s="2" t="s">
        <v>17</v>
      </c>
      <c r="BH1" s="2" t="s">
        <v>366</v>
      </c>
    </row>
    <row r="2" spans="1:60">
      <c r="A2" s="3" t="s">
        <v>746</v>
      </c>
    </row>
    <row r="3" spans="1:60">
      <c r="A3" s="4" t="s">
        <v>56</v>
      </c>
      <c r="V3" s="6" t="n">
        <v>6487779</v>
      </c>
      <c r="AB3" s="6" t="n">
        <v>6466564</v>
      </c>
      <c r="AM3" s="6" t="n">
        <v>4460481</v>
      </c>
      <c r="BA3" s="6" t="n">
        <v>6487779</v>
      </c>
      <c r="BD3" s="6" t="n">
        <v>6487779</v>
      </c>
      <c r="BF3" s="6" t="n">
        <v>6466564</v>
      </c>
      <c r="BG3" s="6" t="n">
        <v>4460481</v>
      </c>
    </row>
    <row r="4" spans="1:60">
      <c r="A4" s="4" t="s">
        <v>57</v>
      </c>
      <c r="V4" s="6" t="n">
        <v>6487779</v>
      </c>
      <c r="AB4" s="6" t="n">
        <v>6466564</v>
      </c>
      <c r="AM4" s="6" t="n">
        <v>4460481</v>
      </c>
      <c r="BA4" s="6" t="n">
        <v>6487779</v>
      </c>
      <c r="BD4" s="6" t="n">
        <v>6487779</v>
      </c>
      <c r="BF4" s="6" t="n">
        <v>6466564</v>
      </c>
      <c r="BG4" s="6" t="n">
        <v>4460481</v>
      </c>
    </row>
    <row r="5" spans="1:60">
      <c r="A5" s="4" t="s">
        <v>674</v>
      </c>
      <c r="F5" s="6" t="n">
        <v>60390</v>
      </c>
      <c r="H5" s="6" t="n">
        <v>50000</v>
      </c>
      <c r="O5" s="6" t="n">
        <v>220000</v>
      </c>
      <c r="R5" s="6" t="n">
        <v>260000</v>
      </c>
      <c r="W5" s="6" t="n">
        <v>7050</v>
      </c>
      <c r="AN5" s="6" t="n">
        <v>55648</v>
      </c>
      <c r="BD5" s="6" t="n">
        <v>298914</v>
      </c>
    </row>
    <row r="6" spans="1:60">
      <c r="A6" s="4" t="s">
        <v>384</v>
      </c>
      <c r="Q6" s="9" t="n">
        <v>2.5</v>
      </c>
      <c r="AB6" s="9" t="n">
        <v>6.25</v>
      </c>
      <c r="AC6" s="9" t="n">
        <v>1.75</v>
      </c>
      <c r="AD6" s="9" t="n">
        <v>2.5</v>
      </c>
      <c r="AH6" s="9" t="n">
        <v>2.5</v>
      </c>
      <c r="AK6" s="9" t="n">
        <v>6.25</v>
      </c>
      <c r="AM6" s="9" t="n">
        <v>6.25</v>
      </c>
      <c r="AU6" s="9" t="n">
        <v>6.25</v>
      </c>
      <c r="AV6" s="10" t="n">
        <v>0.025</v>
      </c>
      <c r="AZ6" s="9" t="n">
        <v>2.5</v>
      </c>
      <c r="BF6" s="9" t="n">
        <v>6.25</v>
      </c>
      <c r="BG6" s="9" t="n">
        <v>6.25</v>
      </c>
    </row>
    <row r="7" spans="1:60">
      <c r="A7" s="4" t="s">
        <v>747</v>
      </c>
      <c r="F7" s="9" t="n">
        <v>6.45</v>
      </c>
      <c r="O7" s="9" t="n">
        <v>0.95</v>
      </c>
      <c r="AN7" s="10" t="n">
        <v>3.025</v>
      </c>
    </row>
    <row r="8" spans="1:60">
      <c r="A8" s="4" t="s">
        <v>50</v>
      </c>
      <c r="V8" s="8" t="n">
        <v>1e-05</v>
      </c>
      <c r="AB8" s="8" t="n">
        <v>1e-05</v>
      </c>
      <c r="AM8" s="8" t="n">
        <v>1e-05</v>
      </c>
      <c r="BA8" s="8" t="n">
        <v>1e-05</v>
      </c>
      <c r="BD8" s="8" t="n">
        <v>1e-05</v>
      </c>
      <c r="BF8" s="8" t="n">
        <v>1e-05</v>
      </c>
      <c r="BG8" s="8" t="n">
        <v>1e-05</v>
      </c>
    </row>
    <row r="9" spans="1:60">
      <c r="A9" s="4" t="s">
        <v>748</v>
      </c>
      <c r="BD9" s="4" t="s">
        <v>749</v>
      </c>
    </row>
    <row r="10" spans="1:60">
      <c r="A10" s="4" t="s">
        <v>750</v>
      </c>
      <c r="BD10" s="4" t="s">
        <v>751</v>
      </c>
    </row>
    <row r="11" spans="1:60">
      <c r="A11" s="4" t="s">
        <v>752</v>
      </c>
      <c r="BD11" s="4" t="s">
        <v>650</v>
      </c>
    </row>
    <row r="12" spans="1:60">
      <c r="A12" s="4" t="s">
        <v>753</v>
      </c>
      <c r="BD12" s="4" t="s">
        <v>654</v>
      </c>
      <c r="BF12" s="4" t="s">
        <v>654</v>
      </c>
    </row>
    <row r="13" spans="1:60">
      <c r="A13" s="4" t="s">
        <v>754</v>
      </c>
      <c r="BF13" s="7" t="n">
        <v>102083</v>
      </c>
    </row>
    <row r="14" spans="1:60">
      <c r="A14" s="4" t="s">
        <v>755</v>
      </c>
      <c r="C14" s="4" t="s">
        <v>756</v>
      </c>
      <c r="F14" s="4" t="s">
        <v>757</v>
      </c>
      <c r="H14" s="4" t="s">
        <v>758</v>
      </c>
      <c r="W14" s="4" t="s">
        <v>759</v>
      </c>
    </row>
    <row r="15" spans="1:60">
      <c r="A15" s="4" t="s">
        <v>760</v>
      </c>
      <c r="BF15" s="6" t="n">
        <v>106235</v>
      </c>
      <c r="BG15" s="6" t="n">
        <v>0</v>
      </c>
    </row>
    <row r="16" spans="1:60">
      <c r="A16" s="4" t="s">
        <v>761</v>
      </c>
      <c r="BA16" s="7" t="n">
        <v>83363</v>
      </c>
      <c r="BB16" s="7" t="n">
        <v>87500</v>
      </c>
      <c r="BD16" s="7" t="n">
        <v>304227</v>
      </c>
      <c r="BE16" s="7" t="n">
        <v>87500</v>
      </c>
      <c r="BF16" s="7" t="n">
        <v>418832</v>
      </c>
      <c r="BG16" s="7" t="n">
        <v>0</v>
      </c>
    </row>
    <row r="17" spans="1:60">
      <c r="A17" s="4" t="s">
        <v>762</v>
      </c>
      <c r="V17" s="7" t="n">
        <v>96200</v>
      </c>
      <c r="AB17" s="7" t="n">
        <v>178115</v>
      </c>
      <c r="BA17" s="7" t="n">
        <v>96200</v>
      </c>
      <c r="BD17" s="7" t="n">
        <v>96200</v>
      </c>
      <c r="BF17" s="7" t="n">
        <v>178115</v>
      </c>
    </row>
    <row r="18" spans="1:60">
      <c r="A18" s="4" t="s">
        <v>763</v>
      </c>
      <c r="AA18" s="7" t="n">
        <v>38334</v>
      </c>
    </row>
    <row r="19" spans="1:60">
      <c r="A19" s="4" t="s">
        <v>764</v>
      </c>
      <c r="T19" s="7" t="n">
        <v>1795</v>
      </c>
    </row>
    <row r="20" spans="1:60">
      <c r="A20" s="4" t="s">
        <v>390</v>
      </c>
      <c r="Q20" s="6" t="n">
        <v>1000000</v>
      </c>
      <c r="Y20" s="6" t="n">
        <v>127525</v>
      </c>
      <c r="AC20" s="6" t="n">
        <v>325000</v>
      </c>
      <c r="AM20" s="6" t="n">
        <v>11680</v>
      </c>
      <c r="BG20" s="6" t="n">
        <v>11680</v>
      </c>
      <c r="BH20" s="6" t="n">
        <v>20000</v>
      </c>
    </row>
    <row r="21" spans="1:60">
      <c r="A21" s="4" t="s">
        <v>765</v>
      </c>
      <c r="V21" s="6" t="n">
        <v>2169</v>
      </c>
    </row>
    <row r="22" spans="1:60">
      <c r="A22" s="4" t="s">
        <v>766</v>
      </c>
      <c r="V22" s="6" t="n">
        <v>8667</v>
      </c>
    </row>
    <row r="23" spans="1:60">
      <c r="A23" s="4" t="s">
        <v>767</v>
      </c>
      <c r="AD23" s="6" t="n">
        <v>128161</v>
      </c>
    </row>
    <row r="24" spans="1:60">
      <c r="A24" s="4" t="s">
        <v>377</v>
      </c>
      <c r="T24" s="6" t="n">
        <v>186994384</v>
      </c>
      <c r="AD24" s="6" t="n">
        <v>50000</v>
      </c>
    </row>
    <row r="25" spans="1:60">
      <c r="A25" s="4" t="s">
        <v>768</v>
      </c>
      <c r="E25" s="7" t="n">
        <v>29694</v>
      </c>
      <c r="W25" s="7" t="n">
        <v>33130</v>
      </c>
      <c r="AM25" s="7" t="n">
        <v>150500</v>
      </c>
      <c r="AN25" s="7" t="n">
        <v>150875</v>
      </c>
      <c r="BG25" s="7" t="n">
        <v>150500</v>
      </c>
    </row>
    <row r="26" spans="1:60">
      <c r="A26" s="4" t="s">
        <v>769</v>
      </c>
      <c r="E26" s="7" t="n">
        <v>6000</v>
      </c>
    </row>
    <row r="27" spans="1:60">
      <c r="A27" s="4" t="s">
        <v>770</v>
      </c>
      <c r="Y27" s="6" t="n">
        <v>5842</v>
      </c>
    </row>
    <row r="28" spans="1:60">
      <c r="A28" s="4" t="s">
        <v>375</v>
      </c>
      <c r="T28" s="4" t="s">
        <v>376</v>
      </c>
    </row>
    <row r="29" spans="1:60">
      <c r="A29" s="4" t="s">
        <v>55</v>
      </c>
      <c r="V29" s="6" t="n">
        <v>50000000</v>
      </c>
      <c r="AB29" s="6" t="n">
        <v>50000000</v>
      </c>
      <c r="AM29" s="6" t="n">
        <v>50000000</v>
      </c>
      <c r="BA29" s="6" t="n">
        <v>50000000</v>
      </c>
      <c r="BD29" s="6" t="n">
        <v>50000000</v>
      </c>
      <c r="BF29" s="6" t="n">
        <v>50000000</v>
      </c>
      <c r="BG29" s="6" t="n">
        <v>50000000</v>
      </c>
    </row>
    <row r="30" spans="1:60">
      <c r="A30" s="4" t="s">
        <v>771</v>
      </c>
      <c r="E30" s="9" t="n">
        <v>6.2</v>
      </c>
      <c r="H30" s="9" t="n">
        <v>4.15</v>
      </c>
    </row>
    <row r="31" spans="1:60">
      <c r="A31" s="4" t="s">
        <v>772</v>
      </c>
      <c r="E31" s="6" t="n">
        <v>2000</v>
      </c>
      <c r="BD31" s="6" t="n">
        <v>1000</v>
      </c>
      <c r="BF31" s="6" t="n">
        <v>220000</v>
      </c>
    </row>
    <row r="32" spans="1:60">
      <c r="A32" s="4" t="s">
        <v>773</v>
      </c>
      <c r="AB32" s="6" t="n">
        <v>1003836</v>
      </c>
      <c r="AM32" s="6" t="n">
        <v>1029262</v>
      </c>
      <c r="BF32" s="6" t="n">
        <v>1003836</v>
      </c>
      <c r="BG32" s="6" t="n">
        <v>1029262</v>
      </c>
    </row>
    <row r="33" spans="1:60">
      <c r="A33" s="4" t="s">
        <v>52</v>
      </c>
      <c r="AB33" s="6" t="n">
        <v>110000</v>
      </c>
      <c r="AM33" s="6" t="n">
        <v>160000</v>
      </c>
      <c r="BF33" s="6" t="n">
        <v>110000</v>
      </c>
      <c r="BG33" s="6" t="n">
        <v>160000</v>
      </c>
    </row>
    <row r="34" spans="1:60">
      <c r="A34" s="4" t="s">
        <v>378</v>
      </c>
      <c r="T34" s="6" t="n">
        <v>7479775</v>
      </c>
    </row>
    <row r="35" spans="1:60">
      <c r="A35" s="4" t="s">
        <v>774</v>
      </c>
      <c r="AG35" s="6" t="n">
        <v>21132</v>
      </c>
      <c r="AH35" s="6" t="n">
        <v>1667</v>
      </c>
      <c r="AI35" s="6" t="n">
        <v>1666</v>
      </c>
      <c r="AJ35" s="6" t="n">
        <v>1667</v>
      </c>
      <c r="AK35" s="6" t="n">
        <v>1667</v>
      </c>
      <c r="AM35" s="6" t="n">
        <v>1666</v>
      </c>
      <c r="AO35" s="6" t="n">
        <v>1667</v>
      </c>
      <c r="AP35" s="6" t="n">
        <v>1667</v>
      </c>
      <c r="AQ35" s="6" t="n">
        <v>1667</v>
      </c>
      <c r="AR35" s="6" t="n">
        <v>1667</v>
      </c>
      <c r="AS35" s="6" t="n">
        <v>5000</v>
      </c>
      <c r="AV35" s="6" t="n">
        <v>3333</v>
      </c>
    </row>
    <row r="36" spans="1:60">
      <c r="A36" s="4" t="s">
        <v>604</v>
      </c>
      <c r="AB36" s="6" t="n">
        <v>453869</v>
      </c>
      <c r="AC36" s="6" t="n">
        <v>61212</v>
      </c>
      <c r="AW36" s="6" t="n">
        <v>100274</v>
      </c>
    </row>
    <row r="37" spans="1:60">
      <c r="A37" s="4" t="s">
        <v>775</v>
      </c>
      <c r="AH37" s="7" t="n">
        <v>7126</v>
      </c>
      <c r="AI37" s="7" t="n">
        <v>5917</v>
      </c>
      <c r="AJ37" s="7" t="n">
        <v>5333</v>
      </c>
      <c r="AK37" s="7" t="n">
        <v>6625</v>
      </c>
      <c r="AM37" s="7" t="n">
        <v>5709</v>
      </c>
      <c r="AO37" s="7" t="n">
        <v>4917</v>
      </c>
      <c r="AP37" s="7" t="n">
        <v>5208</v>
      </c>
      <c r="AQ37" s="7" t="n">
        <v>6292</v>
      </c>
      <c r="AR37" s="7" t="n">
        <v>6208</v>
      </c>
      <c r="AS37" s="7" t="n">
        <v>20666</v>
      </c>
      <c r="AV37" s="7" t="n">
        <v>14292</v>
      </c>
      <c r="BF37" s="7" t="n">
        <v>25001</v>
      </c>
      <c r="BG37" s="7" t="n">
        <v>63292</v>
      </c>
    </row>
    <row r="38" spans="1:60">
      <c r="A38" s="4" t="s">
        <v>606</v>
      </c>
      <c r="AC38" s="6" t="n">
        <v>31450</v>
      </c>
      <c r="AV38" s="6" t="n">
        <v>513392</v>
      </c>
    </row>
    <row r="39" spans="1:60">
      <c r="A39" s="4" t="s">
        <v>601</v>
      </c>
      <c r="AV39" s="7" t="n">
        <v>1025000</v>
      </c>
      <c r="BF39" s="6" t="n">
        <v>865336</v>
      </c>
      <c r="BG39" s="7" t="n">
        <v>1078123</v>
      </c>
    </row>
    <row r="40" spans="1:60">
      <c r="A40" s="4" t="s">
        <v>776</v>
      </c>
      <c r="AV40" s="7" t="n">
        <v>53123</v>
      </c>
    </row>
    <row r="41" spans="1:60">
      <c r="A41" s="4" t="s">
        <v>512</v>
      </c>
      <c r="AD41" s="6" t="n">
        <v>428571</v>
      </c>
      <c r="AK41" s="6" t="n">
        <v>14286</v>
      </c>
      <c r="AM41" s="6" t="n">
        <v>157142</v>
      </c>
      <c r="AU41" s="6" t="n">
        <v>468572</v>
      </c>
      <c r="BG41" s="6" t="n">
        <v>104286</v>
      </c>
    </row>
    <row r="42" spans="1:60">
      <c r="A42" s="4" t="s">
        <v>386</v>
      </c>
      <c r="Q42" s="6" t="n">
        <v>71680</v>
      </c>
      <c r="AD42" s="6" t="n">
        <v>1500000</v>
      </c>
      <c r="AH42" s="6" t="n">
        <v>20000</v>
      </c>
      <c r="AK42" s="6" t="n">
        <v>1600</v>
      </c>
      <c r="AM42" s="6" t="n">
        <v>17600</v>
      </c>
      <c r="AU42" s="6" t="n">
        <v>52480</v>
      </c>
      <c r="BG42" s="6" t="n">
        <v>17600</v>
      </c>
    </row>
    <row r="43" spans="1:60">
      <c r="A43" s="4" t="s">
        <v>777</v>
      </c>
      <c r="AM43" s="7" t="n">
        <v>550000</v>
      </c>
      <c r="AU43" s="7" t="n">
        <v>1579082</v>
      </c>
      <c r="BF43" s="7" t="n">
        <v>210000</v>
      </c>
      <c r="BG43" s="7" t="n">
        <v>0</v>
      </c>
    </row>
    <row r="44" spans="1:60">
      <c r="A44" s="4" t="s">
        <v>513</v>
      </c>
      <c r="AU44" s="7" t="n">
        <v>63292</v>
      </c>
    </row>
    <row r="45" spans="1:60">
      <c r="A45" s="4" t="s">
        <v>778</v>
      </c>
      <c r="AC45" s="6" t="n">
        <v>90000</v>
      </c>
      <c r="AK45" s="6" t="n">
        <v>1600</v>
      </c>
      <c r="BF45" s="6" t="n">
        <v>30000</v>
      </c>
    </row>
    <row r="46" spans="1:60">
      <c r="A46" s="4" t="s">
        <v>779</v>
      </c>
      <c r="AK46" s="7" t="n">
        <v>50000</v>
      </c>
    </row>
    <row r="47" spans="1:60">
      <c r="A47" s="4" t="s">
        <v>780</v>
      </c>
      <c r="AB47" s="6" t="n">
        <v>734133</v>
      </c>
      <c r="AG47" s="6" t="n">
        <v>40000</v>
      </c>
    </row>
    <row r="48" spans="1:60">
      <c r="A48" s="4" t="s">
        <v>54</v>
      </c>
      <c r="V48" s="8" t="n">
        <v>1e-05</v>
      </c>
      <c r="AB48" s="8" t="n">
        <v>1e-05</v>
      </c>
      <c r="AD48" s="9" t="n">
        <v>3.5</v>
      </c>
      <c r="AM48" s="8" t="n">
        <v>1e-05</v>
      </c>
      <c r="BA48" s="8" t="n">
        <v>1e-05</v>
      </c>
      <c r="BD48" s="8" t="n">
        <v>1e-05</v>
      </c>
      <c r="BF48" s="8" t="n">
        <v>1e-05</v>
      </c>
      <c r="BG48" s="8" t="n">
        <v>1e-05</v>
      </c>
    </row>
    <row r="49" spans="1:60">
      <c r="A49" s="4" t="s">
        <v>519</v>
      </c>
      <c r="AB49" s="7" t="n">
        <v>52500</v>
      </c>
      <c r="AC49" s="7" t="n">
        <v>157500</v>
      </c>
      <c r="BF49" s="7" t="n">
        <v>210000</v>
      </c>
    </row>
    <row r="50" spans="1:60">
      <c r="A50" s="4" t="s">
        <v>781</v>
      </c>
      <c r="BF50" s="7" t="n">
        <v>865336</v>
      </c>
      <c r="BG50" s="7" t="n">
        <v>1078123</v>
      </c>
    </row>
    <row r="51" spans="1:60">
      <c r="A51" s="4" t="s">
        <v>782</v>
      </c>
      <c r="AC51" s="6" t="n">
        <v>43157</v>
      </c>
    </row>
    <row r="52" spans="1:60">
      <c r="A52" s="4" t="s">
        <v>783</v>
      </c>
      <c r="AC52" s="6" t="n">
        <v>80000</v>
      </c>
      <c r="AM52" s="6" t="n">
        <v>734132</v>
      </c>
      <c r="AV52" s="6" t="n">
        <v>734132</v>
      </c>
      <c r="BG52" s="6" t="n">
        <v>734132</v>
      </c>
    </row>
    <row r="53" spans="1:60">
      <c r="A53" s="4" t="s">
        <v>784</v>
      </c>
      <c r="AB53" s="6" t="n">
        <v>729028</v>
      </c>
    </row>
    <row r="54" spans="1:60">
      <c r="A54" s="4" t="s">
        <v>379</v>
      </c>
      <c r="I54" s="7" t="n">
        <v>5</v>
      </c>
      <c r="K54" s="10" t="n">
        <v>3.025</v>
      </c>
      <c r="AB54" s="11" t="n">
        <v>3.8725</v>
      </c>
      <c r="AM54" s="10" t="n">
        <v>4.375</v>
      </c>
      <c r="BF54" s="11" t="n">
        <v>3.8725</v>
      </c>
      <c r="BG54" s="10" t="n">
        <v>4.375</v>
      </c>
    </row>
    <row r="55" spans="1:60">
      <c r="A55" s="4" t="s">
        <v>639</v>
      </c>
      <c r="BF55" s="4" t="s">
        <v>640</v>
      </c>
    </row>
    <row r="56" spans="1:60">
      <c r="A56" s="4" t="s">
        <v>785</v>
      </c>
      <c r="BF56" s="7" t="n">
        <v>14583</v>
      </c>
    </row>
    <row r="57" spans="1:60">
      <c r="A57" s="4" t="s">
        <v>786</v>
      </c>
      <c r="BF57" s="6" t="n">
        <v>404249</v>
      </c>
    </row>
    <row r="58" spans="1:60">
      <c r="A58" s="4" t="s">
        <v>787</v>
      </c>
      <c r="G58" s="7" t="n">
        <v>107250</v>
      </c>
    </row>
    <row r="59" spans="1:60">
      <c r="A59" s="4" t="s">
        <v>788</v>
      </c>
      <c r="BF59" s="6" t="n">
        <v>7782</v>
      </c>
    </row>
    <row r="60" spans="1:60">
      <c r="A60" s="4" t="s">
        <v>789</v>
      </c>
      <c r="BF60" s="6" t="n">
        <v>268300</v>
      </c>
    </row>
    <row r="61" spans="1:60">
      <c r="A61" s="4" t="s">
        <v>790</v>
      </c>
      <c r="BF61" s="7" t="n">
        <v>268300</v>
      </c>
    </row>
    <row r="62" spans="1:60">
      <c r="A62" s="4" t="s">
        <v>791</v>
      </c>
      <c r="AV62" s="7" t="n">
        <v>1541678</v>
      </c>
      <c r="BG62" s="7" t="n">
        <v>1541678</v>
      </c>
    </row>
    <row r="63" spans="1:60">
      <c r="A63" s="4" t="s">
        <v>792</v>
      </c>
      <c r="AM63" s="7" t="n">
        <v>3205959</v>
      </c>
      <c r="BG63" s="6" t="n">
        <v>3205959</v>
      </c>
    </row>
    <row r="64" spans="1:60">
      <c r="A64" s="4" t="s">
        <v>380</v>
      </c>
      <c r="Q64" s="4" t="s">
        <v>381</v>
      </c>
      <c r="AZ64" s="4" t="s">
        <v>381</v>
      </c>
      <c r="BF64" s="4" t="s">
        <v>381</v>
      </c>
    </row>
    <row r="65" spans="1:60">
      <c r="A65" s="4" t="s">
        <v>793</v>
      </c>
      <c r="AJ65" s="6" t="n">
        <v>16092</v>
      </c>
    </row>
    <row r="66" spans="1:60">
      <c r="A66" s="4" t="s">
        <v>794</v>
      </c>
      <c r="AM66" s="7" t="n">
        <v>72917</v>
      </c>
      <c r="BG66" s="7" t="n">
        <v>72917</v>
      </c>
    </row>
    <row r="67" spans="1:60">
      <c r="A67" s="4" t="s">
        <v>795</v>
      </c>
      <c r="BF67" s="7" t="n">
        <v>87500</v>
      </c>
    </row>
    <row r="68" spans="1:60">
      <c r="A68" s="4" t="s">
        <v>404</v>
      </c>
    </row>
    <row r="69" spans="1:60">
      <c r="A69" s="3" t="s">
        <v>746</v>
      </c>
    </row>
    <row r="70" spans="1:60">
      <c r="A70" s="4" t="s">
        <v>405</v>
      </c>
      <c r="I70" s="4" t="s">
        <v>406</v>
      </c>
      <c r="BG70" s="4" t="s">
        <v>407</v>
      </c>
    </row>
    <row r="71" spans="1:60">
      <c r="A71" s="4" t="s">
        <v>399</v>
      </c>
    </row>
    <row r="72" spans="1:60">
      <c r="A72" s="3" t="s">
        <v>746</v>
      </c>
    </row>
    <row r="73" spans="1:60">
      <c r="A73" s="4" t="s">
        <v>400</v>
      </c>
      <c r="I73" s="4" t="s">
        <v>401</v>
      </c>
      <c r="BF73" s="4" t="s">
        <v>402</v>
      </c>
      <c r="BG73" s="4" t="s">
        <v>403</v>
      </c>
    </row>
    <row r="74" spans="1:60">
      <c r="A74" s="4" t="s">
        <v>438</v>
      </c>
    </row>
    <row r="75" spans="1:60">
      <c r="A75" s="3" t="s">
        <v>746</v>
      </c>
    </row>
    <row r="76" spans="1:60">
      <c r="A76" s="4" t="s">
        <v>674</v>
      </c>
      <c r="F76" s="6" t="n">
        <v>61494</v>
      </c>
    </row>
    <row r="77" spans="1:60">
      <c r="A77" s="4" t="s">
        <v>384</v>
      </c>
      <c r="S77" s="9" t="n">
        <v>6.25</v>
      </c>
    </row>
    <row r="78" spans="1:60">
      <c r="A78" s="4" t="s">
        <v>764</v>
      </c>
      <c r="U78" s="7" t="n">
        <v>1795</v>
      </c>
    </row>
    <row r="79" spans="1:60">
      <c r="A79" s="4" t="s">
        <v>390</v>
      </c>
      <c r="S79" s="6" t="n">
        <v>85719</v>
      </c>
    </row>
    <row r="80" spans="1:60">
      <c r="A80" s="4" t="s">
        <v>377</v>
      </c>
      <c r="T80" s="6" t="n">
        <v>186994384</v>
      </c>
      <c r="U80" s="6" t="n">
        <v>186994384</v>
      </c>
    </row>
    <row r="81" spans="1:60">
      <c r="A81" s="4" t="s">
        <v>375</v>
      </c>
      <c r="T81" s="4" t="s">
        <v>439</v>
      </c>
    </row>
    <row r="82" spans="1:60">
      <c r="A82" s="4" t="s">
        <v>55</v>
      </c>
      <c r="T82" s="6" t="n">
        <v>50000000</v>
      </c>
      <c r="U82" s="6" t="n">
        <v>50000000</v>
      </c>
    </row>
    <row r="83" spans="1:60">
      <c r="A83" s="4" t="s">
        <v>378</v>
      </c>
      <c r="T83" s="6" t="n">
        <v>7479775</v>
      </c>
    </row>
    <row r="84" spans="1:60">
      <c r="A84" s="4" t="s">
        <v>512</v>
      </c>
      <c r="D84" s="6" t="n">
        <v>992000</v>
      </c>
      <c r="S84" s="6" t="n">
        <v>8000</v>
      </c>
    </row>
    <row r="85" spans="1:60">
      <c r="A85" s="4" t="s">
        <v>513</v>
      </c>
      <c r="D85" s="7" t="n">
        <v>652365</v>
      </c>
      <c r="S85" s="7" t="n">
        <v>2000</v>
      </c>
    </row>
    <row r="86" spans="1:60">
      <c r="A86" s="4" t="s">
        <v>440</v>
      </c>
    </row>
    <row r="87" spans="1:60">
      <c r="A87" s="3" t="s">
        <v>746</v>
      </c>
    </row>
    <row r="88" spans="1:60">
      <c r="A88" s="4" t="s">
        <v>55</v>
      </c>
      <c r="T88" s="6" t="n">
        <v>250000000</v>
      </c>
      <c r="U88" s="6" t="n">
        <v>250000000</v>
      </c>
    </row>
    <row r="89" spans="1:60">
      <c r="A89" s="4" t="s">
        <v>613</v>
      </c>
    </row>
    <row r="90" spans="1:60">
      <c r="A90" s="3" t="s">
        <v>746</v>
      </c>
    </row>
    <row r="91" spans="1:60">
      <c r="A91" s="4" t="s">
        <v>747</v>
      </c>
      <c r="AC91" s="9" t="n">
        <v>2.5</v>
      </c>
    </row>
    <row r="92" spans="1:60">
      <c r="A92" s="4" t="s">
        <v>390</v>
      </c>
      <c r="AD92" s="6" t="n">
        <v>325000</v>
      </c>
    </row>
    <row r="93" spans="1:60">
      <c r="A93" s="4" t="s">
        <v>781</v>
      </c>
      <c r="AB93" s="7" t="n">
        <v>762500</v>
      </c>
      <c r="AC93" s="7" t="n">
        <v>102836</v>
      </c>
    </row>
    <row r="94" spans="1:60">
      <c r="A94" s="4" t="s">
        <v>783</v>
      </c>
      <c r="AM94" s="6" t="n">
        <v>1664281</v>
      </c>
      <c r="BG94" s="6" t="n">
        <v>1664281</v>
      </c>
    </row>
    <row r="95" spans="1:60">
      <c r="A95" s="4" t="s">
        <v>796</v>
      </c>
      <c r="AC95" s="6" t="n">
        <v>325000</v>
      </c>
    </row>
    <row r="96" spans="1:60">
      <c r="A96" s="4" t="s">
        <v>797</v>
      </c>
    </row>
    <row r="97" spans="1:60">
      <c r="A97" s="3" t="s">
        <v>746</v>
      </c>
    </row>
    <row r="98" spans="1:60">
      <c r="A98" s="4" t="s">
        <v>674</v>
      </c>
      <c r="C98" s="6" t="n">
        <v>38394</v>
      </c>
    </row>
    <row r="99" spans="1:60">
      <c r="A99" s="4" t="s">
        <v>639</v>
      </c>
      <c r="AL99" s="4" t="s">
        <v>659</v>
      </c>
      <c r="AN99" s="4" t="s">
        <v>659</v>
      </c>
    </row>
    <row r="100" spans="1:60">
      <c r="A100" s="4" t="s">
        <v>798</v>
      </c>
    </row>
    <row r="101" spans="1:60">
      <c r="A101" s="3" t="s">
        <v>746</v>
      </c>
    </row>
    <row r="102" spans="1:60">
      <c r="A102" s="4" t="s">
        <v>674</v>
      </c>
      <c r="B102" s="6" t="n">
        <v>13100</v>
      </c>
    </row>
    <row r="103" spans="1:60">
      <c r="A103" s="4" t="s">
        <v>639</v>
      </c>
      <c r="AL103" s="4" t="s">
        <v>799</v>
      </c>
      <c r="AN103" s="4" t="s">
        <v>662</v>
      </c>
    </row>
    <row r="104" spans="1:60">
      <c r="A104" s="4" t="s">
        <v>800</v>
      </c>
    </row>
    <row r="105" spans="1:60">
      <c r="A105" s="3" t="s">
        <v>746</v>
      </c>
    </row>
    <row r="106" spans="1:60">
      <c r="A106" s="4" t="s">
        <v>674</v>
      </c>
      <c r="B106" s="6" t="n">
        <v>10000</v>
      </c>
    </row>
    <row r="107" spans="1:60">
      <c r="A107" s="4" t="s">
        <v>639</v>
      </c>
      <c r="AN107" s="4" t="s">
        <v>662</v>
      </c>
    </row>
    <row r="108" spans="1:60">
      <c r="A108" s="4" t="s">
        <v>342</v>
      </c>
    </row>
    <row r="109" spans="1:60">
      <c r="A109" s="3" t="s">
        <v>746</v>
      </c>
    </row>
    <row r="110" spans="1:60">
      <c r="A110" s="4" t="s">
        <v>750</v>
      </c>
      <c r="BF110" s="4" t="s">
        <v>801</v>
      </c>
    </row>
    <row r="111" spans="1:60">
      <c r="A111" s="4" t="s">
        <v>752</v>
      </c>
      <c r="BF111" s="4" t="s">
        <v>802</v>
      </c>
    </row>
    <row r="112" spans="1:60">
      <c r="A112" s="4" t="s">
        <v>753</v>
      </c>
      <c r="BD112" s="4" t="s">
        <v>654</v>
      </c>
    </row>
    <row r="113" spans="1:60">
      <c r="A113" s="4" t="s">
        <v>754</v>
      </c>
      <c r="BA113" s="7" t="n">
        <v>78152</v>
      </c>
      <c r="BB113" s="6" t="n">
        <v>257619</v>
      </c>
      <c r="BD113" s="7" t="n">
        <v>223198</v>
      </c>
      <c r="BE113" s="6" t="n">
        <v>425033</v>
      </c>
      <c r="BF113" s="7" t="n">
        <v>1236863</v>
      </c>
      <c r="BG113" s="7" t="n">
        <v>864024</v>
      </c>
    </row>
    <row r="114" spans="1:60">
      <c r="A114" s="4" t="s">
        <v>803</v>
      </c>
      <c r="V114" s="7" t="n">
        <v>248727</v>
      </c>
      <c r="AB114" s="6" t="n">
        <v>111996</v>
      </c>
      <c r="BA114" s="6" t="n">
        <v>248727</v>
      </c>
      <c r="BD114" s="6" t="n">
        <v>248727</v>
      </c>
      <c r="BF114" s="7" t="n">
        <v>111996</v>
      </c>
    </row>
    <row r="115" spans="1:60">
      <c r="A115" s="4" t="s">
        <v>804</v>
      </c>
    </row>
    <row r="116" spans="1:60">
      <c r="A116" s="3" t="s">
        <v>746</v>
      </c>
    </row>
    <row r="117" spans="1:60">
      <c r="A117" s="4" t="s">
        <v>380</v>
      </c>
      <c r="BG117" s="4" t="s">
        <v>381</v>
      </c>
    </row>
    <row r="118" spans="1:60">
      <c r="A118" s="4" t="s">
        <v>805</v>
      </c>
    </row>
    <row r="119" spans="1:60">
      <c r="A119" s="3" t="s">
        <v>746</v>
      </c>
    </row>
    <row r="120" spans="1:60">
      <c r="A120" s="4" t="s">
        <v>384</v>
      </c>
      <c r="AK120" s="7" t="n">
        <v>3</v>
      </c>
    </row>
    <row r="121" spans="1:60">
      <c r="A121" s="4" t="s">
        <v>806</v>
      </c>
      <c r="AK121" s="7" t="n">
        <v>29433</v>
      </c>
    </row>
    <row r="122" spans="1:60">
      <c r="A122" s="4" t="s">
        <v>343</v>
      </c>
    </row>
    <row r="123" spans="1:60">
      <c r="A123" s="3" t="s">
        <v>746</v>
      </c>
    </row>
    <row r="124" spans="1:60">
      <c r="A124" s="4" t="s">
        <v>384</v>
      </c>
      <c r="Q124" s="9" t="n">
        <v>6.25</v>
      </c>
      <c r="AD124" s="10" t="n">
        <v>4.475</v>
      </c>
      <c r="AH124" s="9" t="n">
        <v>2.5</v>
      </c>
      <c r="AK124" s="9" t="n">
        <v>0.25</v>
      </c>
      <c r="AM124" s="9" t="n">
        <v>6.25</v>
      </c>
      <c r="AU124" s="9" t="n">
        <v>6.25</v>
      </c>
      <c r="BG124" s="9" t="n">
        <v>6.25</v>
      </c>
    </row>
    <row r="125" spans="1:60">
      <c r="A125" s="4" t="s">
        <v>748</v>
      </c>
      <c r="BF125" s="4" t="s">
        <v>551</v>
      </c>
    </row>
    <row r="126" spans="1:60">
      <c r="A126" s="4" t="s">
        <v>750</v>
      </c>
      <c r="BF126" s="4" t="s">
        <v>807</v>
      </c>
    </row>
    <row r="127" spans="1:60">
      <c r="A127" s="4" t="s">
        <v>752</v>
      </c>
      <c r="BF127" s="4" t="s">
        <v>808</v>
      </c>
    </row>
    <row r="128" spans="1:60">
      <c r="A128" s="4" t="s">
        <v>753</v>
      </c>
      <c r="BF128" s="4" t="s">
        <v>654</v>
      </c>
      <c r="BG128" s="4" t="s">
        <v>654</v>
      </c>
    </row>
    <row r="129" spans="1:60">
      <c r="A129" s="4" t="s">
        <v>754</v>
      </c>
      <c r="BA129" s="7" t="n">
        <v>109207</v>
      </c>
      <c r="BB129" s="6" t="n">
        <v>14733</v>
      </c>
      <c r="BD129" s="7" t="n">
        <v>110600</v>
      </c>
      <c r="BE129" s="7" t="n">
        <v>58783</v>
      </c>
      <c r="BF129" s="7" t="n">
        <v>109509</v>
      </c>
      <c r="BG129" s="7" t="n">
        <v>221621</v>
      </c>
    </row>
    <row r="130" spans="1:60">
      <c r="A130" s="4" t="s">
        <v>803</v>
      </c>
      <c r="AB130" s="7" t="n">
        <v>1393</v>
      </c>
      <c r="BF130" s="7" t="n">
        <v>1393</v>
      </c>
    </row>
    <row r="131" spans="1:60">
      <c r="A131" s="4" t="s">
        <v>760</v>
      </c>
      <c r="BD131" s="6" t="n">
        <v>127525</v>
      </c>
      <c r="BF131" s="6" t="n">
        <v>366600</v>
      </c>
      <c r="BG131" s="6" t="n">
        <v>867251</v>
      </c>
    </row>
    <row r="132" spans="1:60">
      <c r="A132" s="4" t="s">
        <v>390</v>
      </c>
      <c r="AM132" s="6" t="n">
        <v>63039</v>
      </c>
      <c r="BG132" s="6" t="n">
        <v>63039</v>
      </c>
    </row>
    <row r="133" spans="1:60">
      <c r="A133" s="4" t="s">
        <v>769</v>
      </c>
      <c r="X133" s="9" t="n">
        <v>6.25</v>
      </c>
      <c r="AD133" s="7" t="n">
        <v>33785</v>
      </c>
      <c r="BD133" s="9" t="n">
        <v>6.25</v>
      </c>
      <c r="BF133" s="9" t="n">
        <v>2.5</v>
      </c>
      <c r="BG133" s="9" t="n">
        <v>0.75</v>
      </c>
    </row>
    <row r="134" spans="1:60">
      <c r="A134" s="4" t="s">
        <v>809</v>
      </c>
      <c r="X134" s="7" t="n">
        <v>109207</v>
      </c>
    </row>
    <row r="135" spans="1:60">
      <c r="A135" s="4" t="s">
        <v>386</v>
      </c>
      <c r="I135" s="6" t="n">
        <v>40000</v>
      </c>
      <c r="AU135" s="6" t="n">
        <v>52480</v>
      </c>
    </row>
    <row r="136" spans="1:60">
      <c r="A136" s="4" t="s">
        <v>810</v>
      </c>
      <c r="BG136" s="4" t="s">
        <v>811</v>
      </c>
    </row>
    <row r="137" spans="1:60">
      <c r="A137" s="4" t="s">
        <v>812</v>
      </c>
      <c r="BG137" s="4" t="s">
        <v>813</v>
      </c>
    </row>
    <row r="138" spans="1:60">
      <c r="A138" s="4" t="s">
        <v>814</v>
      </c>
      <c r="BG138" s="4" t="s">
        <v>815</v>
      </c>
    </row>
    <row r="139" spans="1:60">
      <c r="A139" s="4" t="s">
        <v>816</v>
      </c>
      <c r="BG139" s="4" t="s">
        <v>817</v>
      </c>
    </row>
    <row r="140" spans="1:60">
      <c r="A140" s="4" t="s">
        <v>818</v>
      </c>
      <c r="BG140" s="6" t="n">
        <v>59705</v>
      </c>
    </row>
    <row r="141" spans="1:60">
      <c r="A141" s="4" t="s">
        <v>796</v>
      </c>
      <c r="AD141" s="6" t="n">
        <v>10000</v>
      </c>
    </row>
    <row r="142" spans="1:60">
      <c r="A142" s="4" t="s">
        <v>344</v>
      </c>
    </row>
    <row r="143" spans="1:60">
      <c r="A143" s="3" t="s">
        <v>746</v>
      </c>
    </row>
    <row r="144" spans="1:60">
      <c r="A144" s="4" t="s">
        <v>755</v>
      </c>
      <c r="AA144" s="4" t="s">
        <v>819</v>
      </c>
    </row>
    <row r="145" spans="1:60">
      <c r="A145" s="4" t="s">
        <v>760</v>
      </c>
      <c r="G145" s="6" t="n">
        <v>10000</v>
      </c>
      <c r="K145" s="6" t="n">
        <v>10000</v>
      </c>
      <c r="Z145" s="6" t="n">
        <v>127525</v>
      </c>
      <c r="AY145" s="6" t="n">
        <v>6000</v>
      </c>
      <c r="BD145" s="6" t="n">
        <v>38334</v>
      </c>
      <c r="BG145" s="6" t="n">
        <v>50104</v>
      </c>
    </row>
    <row r="146" spans="1:60">
      <c r="A146" s="4" t="s">
        <v>820</v>
      </c>
      <c r="AA146" s="6" t="n">
        <v>18333</v>
      </c>
      <c r="BD146" s="6" t="n">
        <v>151408</v>
      </c>
      <c r="BF146" s="6" t="n">
        <v>76739</v>
      </c>
    </row>
    <row r="147" spans="1:60">
      <c r="A147" s="4" t="s">
        <v>763</v>
      </c>
      <c r="AA147" s="7" t="n">
        <v>247250</v>
      </c>
    </row>
    <row r="148" spans="1:60">
      <c r="A148" s="4" t="s">
        <v>769</v>
      </c>
      <c r="G148" s="7" t="n">
        <v>53000</v>
      </c>
    </row>
    <row r="149" spans="1:60">
      <c r="A149" s="4" t="s">
        <v>789</v>
      </c>
      <c r="G149" s="7" t="n">
        <v>41250</v>
      </c>
      <c r="BF149" s="7" t="n">
        <v>26515</v>
      </c>
    </row>
    <row r="150" spans="1:60">
      <c r="A150" s="4" t="s">
        <v>793</v>
      </c>
      <c r="AF150" s="6" t="n">
        <v>10543</v>
      </c>
      <c r="AJ150" s="6" t="n">
        <v>16092</v>
      </c>
    </row>
    <row r="151" spans="1:60">
      <c r="A151" s="4" t="s">
        <v>821</v>
      </c>
      <c r="AI151" s="7" t="n">
        <v>66379</v>
      </c>
      <c r="BB151" s="7" t="n">
        <v>43486</v>
      </c>
      <c r="BC151" s="7" t="n">
        <v>66379</v>
      </c>
    </row>
    <row r="152" spans="1:60">
      <c r="A152" s="4" t="s">
        <v>822</v>
      </c>
    </row>
    <row r="153" spans="1:60">
      <c r="A153" s="3" t="s">
        <v>746</v>
      </c>
    </row>
    <row r="154" spans="1:60">
      <c r="A154" s="4" t="s">
        <v>748</v>
      </c>
      <c r="O154" s="4" t="s">
        <v>381</v>
      </c>
    </row>
    <row r="155" spans="1:60">
      <c r="A155" s="4" t="s">
        <v>750</v>
      </c>
      <c r="O155" s="4" t="s">
        <v>823</v>
      </c>
    </row>
    <row r="156" spans="1:60">
      <c r="A156" s="4" t="s">
        <v>752</v>
      </c>
      <c r="O156" s="4" t="s">
        <v>824</v>
      </c>
    </row>
    <row r="157" spans="1:60">
      <c r="A157" s="4" t="s">
        <v>753</v>
      </c>
      <c r="O157" s="4" t="s">
        <v>654</v>
      </c>
    </row>
    <row r="158" spans="1:60">
      <c r="A158" s="4" t="s">
        <v>825</v>
      </c>
    </row>
    <row r="159" spans="1:60">
      <c r="A159" s="3" t="s">
        <v>746</v>
      </c>
    </row>
    <row r="160" spans="1:60">
      <c r="A160" s="4" t="s">
        <v>748</v>
      </c>
      <c r="BG160" s="4" t="s">
        <v>826</v>
      </c>
    </row>
    <row r="161" spans="1:60">
      <c r="A161" s="4" t="s">
        <v>827</v>
      </c>
    </row>
    <row r="162" spans="1:60">
      <c r="A162" s="3" t="s">
        <v>746</v>
      </c>
    </row>
    <row r="163" spans="1:60">
      <c r="A163" s="4" t="s">
        <v>674</v>
      </c>
      <c r="AX163" s="6" t="n">
        <v>1989</v>
      </c>
    </row>
    <row r="164" spans="1:60">
      <c r="A164" s="4" t="s">
        <v>828</v>
      </c>
      <c r="AX164" s="4" t="s">
        <v>829</v>
      </c>
    </row>
    <row r="165" spans="1:60">
      <c r="A165" s="4" t="s">
        <v>830</v>
      </c>
    </row>
    <row r="166" spans="1:60">
      <c r="A166" s="3" t="s">
        <v>746</v>
      </c>
    </row>
    <row r="167" spans="1:60">
      <c r="A167" s="4" t="s">
        <v>674</v>
      </c>
      <c r="M167" s="6" t="n">
        <v>2255</v>
      </c>
    </row>
    <row r="168" spans="1:60">
      <c r="A168" s="4" t="s">
        <v>747</v>
      </c>
      <c r="M168" s="9" t="n">
        <v>3.9</v>
      </c>
    </row>
    <row r="169" spans="1:60">
      <c r="A169" s="4" t="s">
        <v>768</v>
      </c>
      <c r="M169" s="7" t="n">
        <v>6250</v>
      </c>
      <c r="AX169" s="7" t="n">
        <v>6250</v>
      </c>
    </row>
    <row r="170" spans="1:60">
      <c r="A170" s="4" t="s">
        <v>828</v>
      </c>
      <c r="M170" s="4" t="s">
        <v>831</v>
      </c>
    </row>
    <row r="171" spans="1:60">
      <c r="A171" s="4" t="s">
        <v>832</v>
      </c>
    </row>
    <row r="172" spans="1:60">
      <c r="A172" s="3" t="s">
        <v>746</v>
      </c>
    </row>
    <row r="173" spans="1:60">
      <c r="A173" s="4" t="s">
        <v>674</v>
      </c>
      <c r="N173" s="6" t="n">
        <v>4000</v>
      </c>
    </row>
    <row r="174" spans="1:60">
      <c r="A174" s="4" t="s">
        <v>384</v>
      </c>
      <c r="N174" s="10" t="n">
        <v>4.425</v>
      </c>
    </row>
    <row r="175" spans="1:60">
      <c r="A175" s="4" t="s">
        <v>768</v>
      </c>
      <c r="N175" s="7" t="n">
        <v>16694</v>
      </c>
    </row>
    <row r="176" spans="1:60">
      <c r="A176" s="4" t="s">
        <v>828</v>
      </c>
      <c r="N176" s="4" t="s">
        <v>833</v>
      </c>
    </row>
    <row r="177" spans="1:60">
      <c r="A177" s="4" t="s">
        <v>834</v>
      </c>
    </row>
    <row r="178" spans="1:60">
      <c r="A178" s="3" t="s">
        <v>746</v>
      </c>
    </row>
    <row r="179" spans="1:60">
      <c r="A179" s="4" t="s">
        <v>639</v>
      </c>
      <c r="N179" s="4" t="s">
        <v>659</v>
      </c>
    </row>
    <row r="180" spans="1:60">
      <c r="A180" s="4" t="s">
        <v>835</v>
      </c>
    </row>
    <row r="181" spans="1:60">
      <c r="A181" s="3" t="s">
        <v>746</v>
      </c>
    </row>
    <row r="182" spans="1:60">
      <c r="A182" s="4" t="s">
        <v>639</v>
      </c>
      <c r="N182" s="4" t="s">
        <v>836</v>
      </c>
    </row>
    <row r="183" spans="1:60">
      <c r="A183" s="4" t="s">
        <v>837</v>
      </c>
    </row>
    <row r="184" spans="1:60">
      <c r="A184" s="3" t="s">
        <v>746</v>
      </c>
    </row>
    <row r="185" spans="1:60">
      <c r="A185" s="4" t="s">
        <v>674</v>
      </c>
      <c r="N185" s="6" t="n">
        <v>136000</v>
      </c>
    </row>
    <row r="186" spans="1:60">
      <c r="A186" s="4" t="s">
        <v>747</v>
      </c>
      <c r="N186" s="10" t="n">
        <v>4.425</v>
      </c>
    </row>
    <row r="187" spans="1:60">
      <c r="A187" s="4" t="s">
        <v>768</v>
      </c>
      <c r="N187" s="7" t="n">
        <v>559603</v>
      </c>
    </row>
    <row r="188" spans="1:60">
      <c r="A188" s="4" t="s">
        <v>828</v>
      </c>
      <c r="N188" s="4" t="s">
        <v>833</v>
      </c>
    </row>
    <row r="189" spans="1:60">
      <c r="A189" s="4" t="s">
        <v>838</v>
      </c>
    </row>
    <row r="190" spans="1:60">
      <c r="A190" s="3" t="s">
        <v>746</v>
      </c>
    </row>
    <row r="191" spans="1:60">
      <c r="A191" s="4" t="s">
        <v>639</v>
      </c>
      <c r="N191" s="4" t="s">
        <v>659</v>
      </c>
    </row>
    <row r="192" spans="1:60">
      <c r="A192" s="4" t="s">
        <v>839</v>
      </c>
    </row>
    <row r="193" spans="1:60">
      <c r="A193" s="3" t="s">
        <v>746</v>
      </c>
    </row>
    <row r="194" spans="1:60">
      <c r="A194" s="4" t="s">
        <v>639</v>
      </c>
      <c r="N194" s="4" t="s">
        <v>659</v>
      </c>
    </row>
    <row r="195" spans="1:60">
      <c r="A195" s="4" t="s">
        <v>840</v>
      </c>
    </row>
    <row r="196" spans="1:60">
      <c r="A196" s="3" t="s">
        <v>746</v>
      </c>
    </row>
    <row r="197" spans="1:60">
      <c r="A197" s="4" t="s">
        <v>674</v>
      </c>
      <c r="AT197" s="6" t="n">
        <v>12000</v>
      </c>
    </row>
    <row r="198" spans="1:60">
      <c r="A198" s="4" t="s">
        <v>768</v>
      </c>
      <c r="AT198" s="7" t="n">
        <v>40723</v>
      </c>
    </row>
    <row r="199" spans="1:60">
      <c r="A199" s="4" t="s">
        <v>828</v>
      </c>
      <c r="AT199" s="4" t="s">
        <v>841</v>
      </c>
    </row>
    <row r="200" spans="1:60">
      <c r="A200" s="4" t="s">
        <v>842</v>
      </c>
    </row>
    <row r="201" spans="1:60">
      <c r="A201" s="3" t="s">
        <v>746</v>
      </c>
    </row>
    <row r="202" spans="1:60">
      <c r="A202" s="4" t="s">
        <v>639</v>
      </c>
      <c r="AT202" s="4" t="s">
        <v>659</v>
      </c>
    </row>
    <row r="203" spans="1:60">
      <c r="A203" s="4" t="s">
        <v>843</v>
      </c>
    </row>
    <row r="204" spans="1:60">
      <c r="A204" s="3" t="s">
        <v>746</v>
      </c>
    </row>
    <row r="205" spans="1:60">
      <c r="A205" s="4" t="s">
        <v>674</v>
      </c>
      <c r="L205" s="6" t="n">
        <v>2464</v>
      </c>
    </row>
    <row r="206" spans="1:60">
      <c r="A206" s="4" t="s">
        <v>747</v>
      </c>
      <c r="L206" s="7" t="n">
        <v>3025</v>
      </c>
    </row>
    <row r="207" spans="1:60">
      <c r="A207" s="4" t="s">
        <v>768</v>
      </c>
      <c r="L207" s="7" t="n">
        <v>5209</v>
      </c>
    </row>
    <row r="208" spans="1:60">
      <c r="A208" s="4" t="s">
        <v>828</v>
      </c>
      <c r="L208" s="4" t="s">
        <v>844</v>
      </c>
    </row>
    <row r="209" spans="1:60">
      <c r="A209" s="4" t="s">
        <v>845</v>
      </c>
    </row>
    <row r="210" spans="1:60">
      <c r="A210" s="3" t="s">
        <v>746</v>
      </c>
    </row>
    <row r="211" spans="1:60">
      <c r="A211" s="4" t="s">
        <v>674</v>
      </c>
      <c r="AL211" s="6" t="n">
        <v>4000</v>
      </c>
    </row>
    <row r="212" spans="1:60">
      <c r="A212" s="4" t="s">
        <v>384</v>
      </c>
      <c r="AL212" s="10" t="n">
        <v>3.975</v>
      </c>
    </row>
    <row r="213" spans="1:60">
      <c r="A213" s="4" t="s">
        <v>768</v>
      </c>
      <c r="AL213" s="7" t="n">
        <v>11119</v>
      </c>
    </row>
    <row r="214" spans="1:60">
      <c r="A214" s="4" t="s">
        <v>828</v>
      </c>
      <c r="AL214" s="4" t="s">
        <v>846</v>
      </c>
    </row>
    <row r="215" spans="1:60">
      <c r="A215" s="4" t="s">
        <v>847</v>
      </c>
    </row>
    <row r="216" spans="1:60">
      <c r="A216" s="3" t="s">
        <v>746</v>
      </c>
    </row>
    <row r="217" spans="1:60">
      <c r="A217" s="4" t="s">
        <v>674</v>
      </c>
      <c r="J217" s="6" t="n">
        <v>4000</v>
      </c>
    </row>
    <row r="218" spans="1:60">
      <c r="A218" s="4" t="s">
        <v>384</v>
      </c>
      <c r="J218" s="10" t="n">
        <v>3.625</v>
      </c>
    </row>
    <row r="219" spans="1:60">
      <c r="A219" s="4" t="s">
        <v>768</v>
      </c>
      <c r="J219" s="7" t="n">
        <v>12541</v>
      </c>
    </row>
    <row r="220" spans="1:60">
      <c r="A220" s="4" t="s">
        <v>828</v>
      </c>
      <c r="J220" s="4" t="s">
        <v>848</v>
      </c>
    </row>
    <row r="221" spans="1:60">
      <c r="A221" s="4" t="s">
        <v>849</v>
      </c>
    </row>
    <row r="222" spans="1:60">
      <c r="A222" s="3" t="s">
        <v>746</v>
      </c>
    </row>
    <row r="223" spans="1:60">
      <c r="A223" s="4" t="s">
        <v>639</v>
      </c>
      <c r="J223" s="4" t="s">
        <v>659</v>
      </c>
    </row>
    <row r="224" spans="1:60">
      <c r="A224" s="4" t="s">
        <v>850</v>
      </c>
    </row>
    <row r="225" spans="1:60">
      <c r="A225" s="3" t="s">
        <v>746</v>
      </c>
    </row>
    <row r="226" spans="1:60">
      <c r="A226" s="4" t="s">
        <v>639</v>
      </c>
      <c r="J226" s="4" t="s">
        <v>799</v>
      </c>
    </row>
    <row r="227" spans="1:60">
      <c r="A227" s="4" t="s">
        <v>851</v>
      </c>
    </row>
    <row r="228" spans="1:60">
      <c r="A228" s="3" t="s">
        <v>746</v>
      </c>
    </row>
    <row r="229" spans="1:60">
      <c r="A229" s="4" t="s">
        <v>748</v>
      </c>
      <c r="BF229" s="4" t="s">
        <v>852</v>
      </c>
    </row>
    <row r="230" spans="1:60">
      <c r="A230" s="4" t="s">
        <v>750</v>
      </c>
      <c r="BF230" s="4" t="s">
        <v>853</v>
      </c>
    </row>
    <row r="231" spans="1:60">
      <c r="A231" s="4" t="s">
        <v>752</v>
      </c>
      <c r="BF231" s="4" t="s">
        <v>854</v>
      </c>
    </row>
    <row r="232" spans="1:60">
      <c r="A232" s="4" t="s">
        <v>753</v>
      </c>
      <c r="BF232" s="4" t="s">
        <v>654</v>
      </c>
    </row>
    <row r="233" spans="1:60">
      <c r="A233" s="4" t="s">
        <v>855</v>
      </c>
      <c r="BF233" s="7" t="n">
        <v>58830</v>
      </c>
    </row>
    <row r="234" spans="1:60">
      <c r="A234" s="4" t="s">
        <v>790</v>
      </c>
      <c r="BF234" s="7" t="n">
        <v>737825</v>
      </c>
    </row>
    <row r="235" spans="1:60">
      <c r="A235" s="4" t="s">
        <v>856</v>
      </c>
    </row>
    <row r="236" spans="1:60">
      <c r="A236" s="3" t="s">
        <v>746</v>
      </c>
    </row>
    <row r="237" spans="1:60">
      <c r="A237" s="4" t="s">
        <v>769</v>
      </c>
      <c r="G237" s="7" t="n">
        <v>16600</v>
      </c>
    </row>
    <row r="238" spans="1:60">
      <c r="A238" s="4" t="s">
        <v>857</v>
      </c>
    </row>
    <row r="239" spans="1:60">
      <c r="A239" s="3" t="s">
        <v>746</v>
      </c>
    </row>
    <row r="240" spans="1:60">
      <c r="A240" s="4" t="s">
        <v>752</v>
      </c>
      <c r="AC240" s="4" t="s">
        <v>655</v>
      </c>
      <c r="AE240" s="4" t="s">
        <v>420</v>
      </c>
    </row>
    <row r="241" spans="1:60">
      <c r="A241" s="4" t="s">
        <v>379</v>
      </c>
      <c r="AB241" s="10" t="n">
        <v>4.875</v>
      </c>
      <c r="AC241" s="11" t="n">
        <v>3.8725</v>
      </c>
      <c r="AZ241" s="10" t="n">
        <v>4.675</v>
      </c>
      <c r="BF241" s="10" t="n">
        <v>4.875</v>
      </c>
    </row>
    <row r="242" spans="1:60">
      <c r="A242" s="4" t="s">
        <v>380</v>
      </c>
      <c r="BF242" s="4" t="s">
        <v>409</v>
      </c>
    </row>
    <row r="243" spans="1:60">
      <c r="A243" s="4" t="s">
        <v>858</v>
      </c>
    </row>
    <row r="244" spans="1:60">
      <c r="A244" s="3" t="s">
        <v>746</v>
      </c>
    </row>
    <row r="245" spans="1:60">
      <c r="A245" s="4" t="s">
        <v>405</v>
      </c>
      <c r="AC245" s="4" t="s">
        <v>420</v>
      </c>
      <c r="AZ245" s="4" t="s">
        <v>421</v>
      </c>
      <c r="BF245" s="4" t="s">
        <v>422</v>
      </c>
    </row>
    <row r="246" spans="1:60">
      <c r="A246" s="4" t="s">
        <v>859</v>
      </c>
    </row>
    <row r="247" spans="1:60">
      <c r="A247" s="3" t="s">
        <v>746</v>
      </c>
    </row>
    <row r="248" spans="1:60">
      <c r="A248" s="4" t="s">
        <v>748</v>
      </c>
      <c r="BD248" s="4" t="s">
        <v>860</v>
      </c>
      <c r="BF248" s="4" t="s">
        <v>860</v>
      </c>
    </row>
    <row r="249" spans="1:60">
      <c r="A249" s="4" t="s">
        <v>750</v>
      </c>
      <c r="BD249" s="4" t="s">
        <v>861</v>
      </c>
      <c r="BF249" s="4" t="s">
        <v>862</v>
      </c>
    </row>
    <row r="250" spans="1:60">
      <c r="A250" s="4" t="s">
        <v>752</v>
      </c>
      <c r="BD250" s="4" t="s">
        <v>863</v>
      </c>
      <c r="BF250" s="4" t="s">
        <v>864</v>
      </c>
    </row>
    <row r="251" spans="1:60">
      <c r="A251" s="4" t="s">
        <v>865</v>
      </c>
    </row>
    <row r="252" spans="1:60">
      <c r="A252" s="3" t="s">
        <v>746</v>
      </c>
    </row>
    <row r="253" spans="1:60">
      <c r="A253" s="4" t="s">
        <v>384</v>
      </c>
      <c r="AM253" s="10" t="n">
        <v>4.475</v>
      </c>
      <c r="BG253" s="10" t="n">
        <v>4.475</v>
      </c>
    </row>
    <row r="254" spans="1:60">
      <c r="A254" s="4" t="s">
        <v>748</v>
      </c>
      <c r="BG254" s="4" t="s">
        <v>866</v>
      </c>
    </row>
    <row r="255" spans="1:60">
      <c r="A255" s="4" t="s">
        <v>867</v>
      </c>
    </row>
    <row r="256" spans="1:60">
      <c r="A256" s="3" t="s">
        <v>746</v>
      </c>
    </row>
    <row r="257" spans="1:60">
      <c r="A257" s="4" t="s">
        <v>405</v>
      </c>
      <c r="BF257" s="4" t="s">
        <v>446</v>
      </c>
    </row>
    <row r="258" spans="1:60">
      <c r="A258" s="4" t="s">
        <v>868</v>
      </c>
    </row>
    <row r="259" spans="1:60">
      <c r="A259" s="3" t="s">
        <v>746</v>
      </c>
    </row>
    <row r="260" spans="1:60">
      <c r="A260" s="4" t="s">
        <v>400</v>
      </c>
      <c r="BF260" s="4" t="s">
        <v>403</v>
      </c>
    </row>
    <row r="261" spans="1:60">
      <c r="A261" s="4" t="s">
        <v>869</v>
      </c>
    </row>
    <row r="262" spans="1:60">
      <c r="A262" s="3" t="s">
        <v>746</v>
      </c>
    </row>
    <row r="263" spans="1:60">
      <c r="A263" s="4" t="s">
        <v>748</v>
      </c>
      <c r="BG263" s="4" t="s">
        <v>860</v>
      </c>
    </row>
    <row r="264" spans="1:60">
      <c r="A264" s="4" t="s">
        <v>750</v>
      </c>
      <c r="BG264" s="4" t="s">
        <v>870</v>
      </c>
    </row>
    <row r="265" spans="1:60">
      <c r="A265" s="4" t="s">
        <v>752</v>
      </c>
      <c r="BG265" s="4" t="s">
        <v>871</v>
      </c>
    </row>
    <row r="266" spans="1:60">
      <c r="A266" s="4" t="s">
        <v>872</v>
      </c>
    </row>
    <row r="267" spans="1:60">
      <c r="A267" s="3" t="s">
        <v>746</v>
      </c>
    </row>
    <row r="268" spans="1:60">
      <c r="A268" s="4" t="s">
        <v>752</v>
      </c>
      <c r="AC268" s="4" t="s">
        <v>656</v>
      </c>
      <c r="AE268" s="4" t="s">
        <v>432</v>
      </c>
    </row>
    <row r="269" spans="1:60">
      <c r="A269" s="4" t="s">
        <v>379</v>
      </c>
      <c r="AB269" s="9" t="n">
        <v>3.8</v>
      </c>
      <c r="AC269" s="10" t="n">
        <v>3.475</v>
      </c>
      <c r="AZ269" s="10" t="n">
        <v>0.775</v>
      </c>
      <c r="BF269" s="9" t="n">
        <v>3.8</v>
      </c>
    </row>
    <row r="270" spans="1:60">
      <c r="A270" s="4" t="s">
        <v>380</v>
      </c>
      <c r="BF270" s="4" t="s">
        <v>424</v>
      </c>
    </row>
    <row r="271" spans="1:60">
      <c r="A271" s="4" t="s">
        <v>873</v>
      </c>
    </row>
    <row r="272" spans="1:60">
      <c r="A272" s="3" t="s">
        <v>746</v>
      </c>
    </row>
    <row r="273" spans="1:60">
      <c r="A273" s="4" t="s">
        <v>405</v>
      </c>
      <c r="AC273" s="4" t="s">
        <v>432</v>
      </c>
      <c r="AZ273" s="4" t="s">
        <v>433</v>
      </c>
      <c r="BF273" s="4" t="s">
        <v>434</v>
      </c>
    </row>
    <row r="274" spans="1:60">
      <c r="A274" s="4" t="s">
        <v>874</v>
      </c>
    </row>
    <row r="275" spans="1:60">
      <c r="A275" s="3" t="s">
        <v>746</v>
      </c>
    </row>
    <row r="276" spans="1:60">
      <c r="A276" s="4" t="s">
        <v>400</v>
      </c>
      <c r="AZ276" s="4" t="s">
        <v>430</v>
      </c>
    </row>
    <row r="277" spans="1:60">
      <c r="A277" s="4" t="s">
        <v>875</v>
      </c>
    </row>
    <row r="278" spans="1:60">
      <c r="A278" s="3" t="s">
        <v>746</v>
      </c>
    </row>
    <row r="279" spans="1:60">
      <c r="A279" s="4" t="s">
        <v>748</v>
      </c>
      <c r="BD279" s="4" t="s">
        <v>866</v>
      </c>
      <c r="BF279" s="4" t="s">
        <v>866</v>
      </c>
    </row>
    <row r="280" spans="1:60">
      <c r="A280" s="4" t="s">
        <v>750</v>
      </c>
      <c r="BD280" s="4" t="s">
        <v>876</v>
      </c>
    </row>
    <row r="281" spans="1:60">
      <c r="A281" s="4" t="s">
        <v>752</v>
      </c>
      <c r="BD281" s="4" t="s">
        <v>877</v>
      </c>
    </row>
    <row r="282" spans="1:60">
      <c r="A282" s="4" t="s">
        <v>878</v>
      </c>
    </row>
    <row r="283" spans="1:60">
      <c r="A283" s="3" t="s">
        <v>746</v>
      </c>
    </row>
    <row r="284" spans="1:60">
      <c r="A284" s="4" t="s">
        <v>384</v>
      </c>
      <c r="AM284" s="12" t="n">
        <v>0.95</v>
      </c>
      <c r="BG284" s="9" t="n">
        <v>0.95</v>
      </c>
    </row>
    <row r="285" spans="1:60">
      <c r="A285" s="4" t="s">
        <v>748</v>
      </c>
      <c r="BG285" s="4" t="s">
        <v>826</v>
      </c>
    </row>
    <row r="286" spans="1:60">
      <c r="A286" s="4" t="s">
        <v>879</v>
      </c>
    </row>
    <row r="287" spans="1:60">
      <c r="A287" s="3" t="s">
        <v>746</v>
      </c>
    </row>
    <row r="288" spans="1:60">
      <c r="A288" s="4" t="s">
        <v>405</v>
      </c>
      <c r="BF288" s="4" t="s">
        <v>451</v>
      </c>
    </row>
    <row r="289" spans="1:60">
      <c r="A289" s="4" t="s">
        <v>880</v>
      </c>
    </row>
    <row r="290" spans="1:60">
      <c r="A290" s="3" t="s">
        <v>746</v>
      </c>
    </row>
    <row r="291" spans="1:60">
      <c r="A291" s="4" t="s">
        <v>400</v>
      </c>
      <c r="BF291" s="4" t="s">
        <v>449</v>
      </c>
    </row>
    <row r="292" spans="1:60">
      <c r="A292" s="4" t="s">
        <v>881</v>
      </c>
    </row>
    <row r="293" spans="1:60">
      <c r="A293" s="3" t="s">
        <v>746</v>
      </c>
    </row>
    <row r="294" spans="1:60">
      <c r="A294" s="4" t="s">
        <v>750</v>
      </c>
      <c r="BG294" s="4" t="s">
        <v>430</v>
      </c>
    </row>
    <row r="295" spans="1:60">
      <c r="A295" s="4" t="s">
        <v>752</v>
      </c>
      <c r="BG295" s="4" t="s">
        <v>882</v>
      </c>
    </row>
    <row r="296" spans="1:60">
      <c r="A296" s="4" t="s">
        <v>883</v>
      </c>
    </row>
    <row r="297" spans="1:60">
      <c r="A297" s="3" t="s">
        <v>746</v>
      </c>
    </row>
    <row r="298" spans="1:60">
      <c r="A298" s="4" t="s">
        <v>674</v>
      </c>
      <c r="P298" s="6" t="n">
        <v>20000</v>
      </c>
    </row>
    <row r="299" spans="1:60">
      <c r="A299" s="4" t="s">
        <v>747</v>
      </c>
      <c r="P299" s="9" t="n">
        <v>0.95</v>
      </c>
    </row>
    <row r="300" spans="1:60">
      <c r="A300" s="4" t="s">
        <v>884</v>
      </c>
    </row>
    <row r="301" spans="1:60">
      <c r="A301" s="3" t="s">
        <v>746</v>
      </c>
    </row>
    <row r="302" spans="1:60">
      <c r="A302" s="4" t="s">
        <v>674</v>
      </c>
      <c r="P302" s="6" t="n">
        <v>6000</v>
      </c>
    </row>
    <row r="303" spans="1:60">
      <c r="A303" s="4" t="s">
        <v>620</v>
      </c>
    </row>
    <row r="304" spans="1:60">
      <c r="A304" s="3" t="s">
        <v>746</v>
      </c>
    </row>
    <row r="305" spans="1:60">
      <c r="A305" s="4" t="s">
        <v>384</v>
      </c>
      <c r="AM305" s="9" t="n">
        <v>6.25</v>
      </c>
      <c r="BG305" s="9" t="n">
        <v>6.25</v>
      </c>
    </row>
    <row r="306" spans="1:60">
      <c r="A306" s="4" t="s">
        <v>390</v>
      </c>
      <c r="AM306" s="6" t="n">
        <v>7200</v>
      </c>
      <c r="BG306" s="6" t="n">
        <v>7200</v>
      </c>
    </row>
    <row r="307" spans="1:60">
      <c r="A307" s="4" t="s">
        <v>512</v>
      </c>
      <c r="BG307" s="6" t="n">
        <v>64286</v>
      </c>
    </row>
    <row r="308" spans="1:60">
      <c r="A308" s="4" t="s">
        <v>793</v>
      </c>
      <c r="G308" s="6" t="n">
        <v>24104</v>
      </c>
      <c r="K308" s="6" t="n">
        <v>24105</v>
      </c>
    </row>
    <row r="309" spans="1:60">
      <c r="A309" s="4" t="s">
        <v>821</v>
      </c>
      <c r="K309" s="7" t="n">
        <v>72917</v>
      </c>
    </row>
    <row r="310" spans="1:60">
      <c r="A310" s="4" t="s">
        <v>885</v>
      </c>
    </row>
    <row r="311" spans="1:60">
      <c r="A311" s="3" t="s">
        <v>746</v>
      </c>
    </row>
    <row r="312" spans="1:60">
      <c r="A312" s="4" t="s">
        <v>762</v>
      </c>
      <c r="K312" s="7" t="n">
        <v>87750</v>
      </c>
    </row>
    <row r="313" spans="1:60">
      <c r="A313" s="4" t="s">
        <v>793</v>
      </c>
      <c r="G313" s="6" t="n">
        <v>26000</v>
      </c>
      <c r="K313" s="6" t="n">
        <v>26000</v>
      </c>
    </row>
    <row r="314" spans="1:60">
      <c r="A314" s="4" t="s">
        <v>886</v>
      </c>
    </row>
    <row r="315" spans="1:60">
      <c r="A315" s="3" t="s">
        <v>746</v>
      </c>
    </row>
    <row r="316" spans="1:60">
      <c r="A316" s="4" t="s">
        <v>760</v>
      </c>
      <c r="AF316" s="6" t="n">
        <v>26600</v>
      </c>
    </row>
    <row r="317" spans="1:60">
      <c r="A317" s="4" t="s">
        <v>769</v>
      </c>
      <c r="AF317" s="7" t="n">
        <v>665000</v>
      </c>
    </row>
    <row r="318" spans="1:60">
      <c r="A318" s="4" t="s">
        <v>887</v>
      </c>
    </row>
    <row r="319" spans="1:60">
      <c r="A319" s="3" t="s">
        <v>746</v>
      </c>
    </row>
    <row r="320" spans="1:60">
      <c r="A320" s="4" t="s">
        <v>778</v>
      </c>
      <c r="G320" s="6" t="n">
        <v>1600</v>
      </c>
    </row>
    <row r="321" spans="1:60">
      <c r="A321" s="4" t="s">
        <v>888</v>
      </c>
    </row>
    <row r="322" spans="1:60">
      <c r="A322" s="3" t="s">
        <v>746</v>
      </c>
    </row>
    <row r="323" spans="1:60">
      <c r="A323" s="4" t="s">
        <v>674</v>
      </c>
      <c r="H323" s="6" t="n">
        <v>40000</v>
      </c>
    </row>
    <row r="324" spans="1:60">
      <c r="A324" s="4" t="s">
        <v>58</v>
      </c>
    </row>
    <row r="325" spans="1:60">
      <c r="A325" s="3" t="s">
        <v>746</v>
      </c>
    </row>
    <row r="326" spans="1:60">
      <c r="A326" s="4" t="s">
        <v>56</v>
      </c>
      <c r="AB326" s="6" t="n">
        <v>110000</v>
      </c>
      <c r="BF326" s="6" t="n">
        <v>110000</v>
      </c>
    </row>
    <row r="327" spans="1:60">
      <c r="A327" s="4" t="s">
        <v>889</v>
      </c>
      <c r="V327" s="10" t="n">
        <v>4.385</v>
      </c>
      <c r="AB327" s="10" t="n">
        <v>4.385</v>
      </c>
      <c r="BA327" s="10" t="n">
        <v>4.385</v>
      </c>
      <c r="BD327" s="10" t="n">
        <v>4.385</v>
      </c>
      <c r="BF327" s="10" t="n">
        <v>4.385</v>
      </c>
    </row>
    <row r="328" spans="1:60">
      <c r="A328" s="4" t="s">
        <v>890</v>
      </c>
      <c r="BD328" s="4" t="s">
        <v>490</v>
      </c>
    </row>
    <row r="329" spans="1:60">
      <c r="A329" s="4" t="s">
        <v>50</v>
      </c>
      <c r="V329" s="8" t="n">
        <v>1e-05</v>
      </c>
      <c r="AB329" s="8" t="n">
        <v>1e-05</v>
      </c>
      <c r="AM329" s="7" t="n">
        <v>10</v>
      </c>
      <c r="BA329" s="8" t="n">
        <v>1e-05</v>
      </c>
      <c r="BD329" s="8" t="n">
        <v>1e-05</v>
      </c>
      <c r="BF329" s="8" t="n">
        <v>1e-05</v>
      </c>
      <c r="BG329" s="7" t="n">
        <v>10</v>
      </c>
    </row>
    <row r="330" spans="1:60">
      <c r="A330" s="4" t="s">
        <v>891</v>
      </c>
      <c r="BD330" s="7" t="n">
        <v>27274</v>
      </c>
      <c r="BF330" s="7" t="n">
        <v>75206</v>
      </c>
      <c r="BG330" s="7" t="n">
        <v>80000</v>
      </c>
    </row>
    <row r="331" spans="1:60">
      <c r="A331" s="4" t="s">
        <v>892</v>
      </c>
      <c r="BD331" s="6" t="n">
        <v>6220</v>
      </c>
      <c r="BF331" s="6" t="n">
        <v>428783</v>
      </c>
      <c r="BG331" s="6" t="n">
        <v>442372</v>
      </c>
    </row>
    <row r="332" spans="1:60">
      <c r="A332" s="4" t="s">
        <v>893</v>
      </c>
      <c r="BD332" s="6" t="n">
        <v>37919</v>
      </c>
      <c r="BF332" s="6" t="n">
        <v>837617</v>
      </c>
      <c r="BG332" s="6" t="n">
        <v>762252</v>
      </c>
    </row>
    <row r="333" spans="1:60">
      <c r="A333" s="4" t="s">
        <v>894</v>
      </c>
      <c r="V333" s="7" t="n">
        <v>166274</v>
      </c>
      <c r="AB333" s="7" t="n">
        <v>146918</v>
      </c>
      <c r="AM333" s="7" t="n">
        <v>133699</v>
      </c>
      <c r="BA333" s="7" t="n">
        <v>166274</v>
      </c>
      <c r="BD333" s="7" t="n">
        <v>166274</v>
      </c>
      <c r="BF333" s="7" t="n">
        <v>146918</v>
      </c>
      <c r="BG333" s="7" t="n">
        <v>133699</v>
      </c>
    </row>
    <row r="334" spans="1:60">
      <c r="A334" s="4" t="s">
        <v>767</v>
      </c>
      <c r="V334" s="6" t="n">
        <v>13204</v>
      </c>
      <c r="AU334" s="6" t="n">
        <v>36021</v>
      </c>
    </row>
    <row r="335" spans="1:60">
      <c r="A335" s="4" t="s">
        <v>377</v>
      </c>
      <c r="V335" s="6" t="n">
        <v>5000</v>
      </c>
      <c r="AU335" s="6" t="n">
        <v>15000</v>
      </c>
    </row>
    <row r="336" spans="1:60">
      <c r="A336" s="4" t="s">
        <v>52</v>
      </c>
      <c r="V336" s="6" t="n">
        <v>105000</v>
      </c>
      <c r="AB336" s="6" t="n">
        <v>110000</v>
      </c>
      <c r="BA336" s="6" t="n">
        <v>105000</v>
      </c>
      <c r="BD336" s="6" t="n">
        <v>105000</v>
      </c>
      <c r="BF336" s="6" t="n">
        <v>110000</v>
      </c>
    </row>
    <row r="337" spans="1:60">
      <c r="A337" s="4" t="s">
        <v>895</v>
      </c>
      <c r="V337" s="7" t="n">
        <v>10</v>
      </c>
      <c r="BA337" s="7" t="n">
        <v>10</v>
      </c>
      <c r="BD337" s="7"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896</v>
      </c>
      <c r="B1" s="2" t="s">
        <v>897</v>
      </c>
    </row>
    <row r="2" spans="1:2">
      <c r="A2" s="6" t="n">
        <v>2018</v>
      </c>
      <c r="B2" s="7" t="n">
        <v>177450</v>
      </c>
    </row>
    <row r="3" spans="1:2">
      <c r="A3" s="6" t="n">
        <v>2019</v>
      </c>
      <c r="B3" s="6" t="n">
        <v>168503</v>
      </c>
    </row>
    <row r="4" spans="1:2">
      <c r="A4" s="6" t="n">
        <v>2020</v>
      </c>
      <c r="B4" s="6" t="n">
        <v>119629</v>
      </c>
    </row>
    <row r="5" spans="1:2">
      <c r="A5" s="6" t="n">
        <v>2021</v>
      </c>
      <c r="B5" s="6" t="n">
        <v>91466</v>
      </c>
    </row>
    <row r="6" spans="1:2">
      <c r="A6" s="4" t="s">
        <v>87</v>
      </c>
      <c r="B6" s="7" t="n">
        <v>5570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F7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80"/>
    <col customWidth="1" max="5" min="5" width="80"/>
    <col customWidth="1" max="6" min="6" width="37"/>
    <col customWidth="1" max="7" min="7" width="21"/>
    <col customWidth="1" max="8" min="8" width="80"/>
    <col customWidth="1" max="9" min="9" width="21"/>
    <col customWidth="1" max="10" min="10" width="20"/>
    <col customWidth="1" max="11" min="11" width="21"/>
    <col customWidth="1" max="12" min="12" width="20"/>
    <col customWidth="1" max="13" min="13" width="32"/>
    <col customWidth="1" max="14" min="14" width="21"/>
    <col customWidth="1" max="15" min="15" width="20"/>
    <col customWidth="1" max="16" min="16" width="21"/>
    <col customWidth="1" max="17" min="17" width="20"/>
    <col customWidth="1" max="18" min="18" width="21"/>
    <col customWidth="1" max="19" min="19" width="21"/>
    <col customWidth="1" max="20" min="20" width="80"/>
    <col customWidth="1" max="21" min="21" width="20"/>
    <col customWidth="1" max="22" min="22" width="21"/>
    <col customWidth="1" max="23" min="23" width="21"/>
    <col customWidth="1" max="24" min="24" width="21"/>
    <col customWidth="1" max="25" min="25" width="21"/>
    <col customWidth="1" max="26" min="26" width="27"/>
    <col customWidth="1" max="27" min="27" width="38"/>
    <col customWidth="1" max="28" min="28" width="37"/>
    <col customWidth="1" max="29" min="29" width="20"/>
    <col customWidth="1" max="30" min="30" width="24"/>
    <col customWidth="1" max="31" min="31" width="23"/>
    <col customWidth="1" max="32" min="32" width="24"/>
  </cols>
  <sheetData>
    <row r="1" spans="1:32">
      <c r="A1" s="1" t="s">
        <v>898</v>
      </c>
      <c r="B1" s="2" t="s">
        <v>899</v>
      </c>
      <c r="C1" s="2" t="s">
        <v>899</v>
      </c>
      <c r="D1" s="2" t="s">
        <v>900</v>
      </c>
      <c r="E1" s="2" t="s">
        <v>901</v>
      </c>
      <c r="F1" s="2" t="s">
        <v>902</v>
      </c>
      <c r="G1" s="2" t="s">
        <v>903</v>
      </c>
      <c r="H1" s="2" t="s">
        <v>904</v>
      </c>
      <c r="I1" s="2" t="s">
        <v>905</v>
      </c>
      <c r="J1" s="2" t="s">
        <v>906</v>
      </c>
      <c r="K1" s="2" t="s">
        <v>907</v>
      </c>
      <c r="L1" s="2" t="s">
        <v>908</v>
      </c>
      <c r="M1" s="2" t="s">
        <v>909</v>
      </c>
      <c r="N1" s="2" t="s">
        <v>910</v>
      </c>
      <c r="O1" s="2" t="s">
        <v>911</v>
      </c>
      <c r="P1" s="2" t="s">
        <v>912</v>
      </c>
      <c r="Q1" s="2" t="s">
        <v>913</v>
      </c>
      <c r="R1" s="2" t="s">
        <v>914</v>
      </c>
      <c r="S1" s="2" t="s">
        <v>915</v>
      </c>
      <c r="T1" s="2" t="s">
        <v>916</v>
      </c>
      <c r="U1" s="2" t="s">
        <v>917</v>
      </c>
      <c r="V1" s="2" t="s">
        <v>918</v>
      </c>
      <c r="W1" s="2" t="s">
        <v>919</v>
      </c>
      <c r="X1" s="2" t="s">
        <v>920</v>
      </c>
      <c r="Y1" s="2" t="s">
        <v>912</v>
      </c>
      <c r="Z1" s="2" t="s">
        <v>921</v>
      </c>
      <c r="AA1" s="2" t="s">
        <v>922</v>
      </c>
      <c r="AB1" s="2" t="s">
        <v>923</v>
      </c>
      <c r="AC1" s="2" t="s">
        <v>924</v>
      </c>
      <c r="AD1" s="2" t="s">
        <v>925</v>
      </c>
      <c r="AE1" s="2" t="s">
        <v>926</v>
      </c>
      <c r="AF1" s="2" t="s">
        <v>927</v>
      </c>
    </row>
    <row r="2" spans="1:32">
      <c r="A2" s="4" t="s">
        <v>928</v>
      </c>
      <c r="M2" s="6" t="n">
        <v>2362</v>
      </c>
      <c r="AA2" s="6" t="n">
        <v>2362</v>
      </c>
    </row>
    <row r="3" spans="1:32">
      <c r="A3" s="4" t="s">
        <v>929</v>
      </c>
      <c r="G3" s="7" t="n">
        <v>4724</v>
      </c>
      <c r="M3" s="7" t="n">
        <v>3937</v>
      </c>
      <c r="N3" s="7" t="n">
        <v>5474</v>
      </c>
      <c r="AA3" s="7" t="n">
        <v>6224</v>
      </c>
    </row>
    <row r="4" spans="1:32">
      <c r="A4" s="4" t="s">
        <v>930</v>
      </c>
      <c r="M4" s="6" t="n">
        <v>300</v>
      </c>
    </row>
    <row r="5" spans="1:32">
      <c r="A5" s="4" t="s">
        <v>931</v>
      </c>
      <c r="AA5" s="6" t="n">
        <v>144030</v>
      </c>
      <c r="AB5" s="7" t="n">
        <v>109340</v>
      </c>
    </row>
    <row r="6" spans="1:32">
      <c r="A6" s="4" t="s">
        <v>932</v>
      </c>
      <c r="M6" s="7" t="n">
        <v>14450</v>
      </c>
      <c r="AA6" s="6" t="n">
        <v>14450</v>
      </c>
      <c r="AB6" s="7" t="n">
        <v>14657</v>
      </c>
    </row>
    <row r="7" spans="1:32">
      <c r="A7" s="4" t="s">
        <v>933</v>
      </c>
      <c r="J7" s="7" t="n">
        <v>150000</v>
      </c>
    </row>
    <row r="8" spans="1:32">
      <c r="A8" s="4" t="s">
        <v>934</v>
      </c>
      <c r="T8" s="6" t="n">
        <v>60000</v>
      </c>
    </row>
    <row r="9" spans="1:32">
      <c r="A9" s="4" t="s">
        <v>790</v>
      </c>
      <c r="AA9" s="7" t="n">
        <v>268300</v>
      </c>
    </row>
    <row r="10" spans="1:32">
      <c r="A10" s="4" t="s">
        <v>935</v>
      </c>
      <c r="Q10" s="6" t="n">
        <v>16092</v>
      </c>
    </row>
    <row r="11" spans="1:32">
      <c r="A11" s="4" t="s">
        <v>936</v>
      </c>
      <c r="F11" s="10" t="n">
        <v>3.025</v>
      </c>
      <c r="M11" s="11" t="n">
        <v>3.8725</v>
      </c>
      <c r="AA11" s="11" t="n">
        <v>3.8725</v>
      </c>
      <c r="AB11" s="10" t="n">
        <v>4.375</v>
      </c>
      <c r="AE11" s="7" t="n">
        <v>5</v>
      </c>
    </row>
    <row r="12" spans="1:32">
      <c r="A12" s="4" t="s">
        <v>937</v>
      </c>
      <c r="AA12" s="6" t="n">
        <v>106235</v>
      </c>
      <c r="AB12" s="6" t="n">
        <v>0</v>
      </c>
    </row>
    <row r="13" spans="1:32">
      <c r="A13" s="4" t="s">
        <v>789</v>
      </c>
      <c r="AA13" s="7" t="n">
        <v>268300</v>
      </c>
    </row>
    <row r="14" spans="1:32">
      <c r="A14" s="4" t="s">
        <v>938</v>
      </c>
      <c r="D14" s="4" t="s">
        <v>939</v>
      </c>
    </row>
    <row r="15" spans="1:32">
      <c r="A15" s="4" t="s">
        <v>940</v>
      </c>
      <c r="I15" s="7" t="n">
        <v>6250</v>
      </c>
    </row>
    <row r="16" spans="1:32">
      <c r="A16" s="4" t="s">
        <v>941</v>
      </c>
      <c r="R16" s="7" t="n">
        <v>1525000</v>
      </c>
    </row>
    <row r="17" spans="1:32">
      <c r="A17" s="4" t="s">
        <v>942</v>
      </c>
      <c r="R17" s="7" t="n">
        <v>100000</v>
      </c>
    </row>
    <row r="18" spans="1:32">
      <c r="A18" s="4" t="s">
        <v>344</v>
      </c>
    </row>
    <row r="19" spans="1:32">
      <c r="A19" s="4" t="s">
        <v>933</v>
      </c>
      <c r="D19" s="7" t="n">
        <v>6000</v>
      </c>
    </row>
    <row r="20" spans="1:32">
      <c r="A20" s="4" t="s">
        <v>935</v>
      </c>
      <c r="O20" s="6" t="n">
        <v>10543</v>
      </c>
      <c r="Q20" s="6" t="n">
        <v>16092</v>
      </c>
    </row>
    <row r="21" spans="1:32">
      <c r="A21" s="4" t="s">
        <v>821</v>
      </c>
      <c r="P21" s="7" t="n">
        <v>66379</v>
      </c>
      <c r="X21" s="7" t="n">
        <v>43486</v>
      </c>
      <c r="Y21" s="7" t="n">
        <v>66379</v>
      </c>
    </row>
    <row r="22" spans="1:32">
      <c r="A22" s="4" t="s">
        <v>937</v>
      </c>
      <c r="D22" s="6" t="n">
        <v>10000</v>
      </c>
      <c r="F22" s="6" t="n">
        <v>10000</v>
      </c>
      <c r="L22" s="6" t="n">
        <v>127525</v>
      </c>
      <c r="U22" s="6" t="n">
        <v>6000</v>
      </c>
      <c r="Z22" s="6" t="n">
        <v>38334</v>
      </c>
      <c r="AB22" s="6" t="n">
        <v>50104</v>
      </c>
    </row>
    <row r="23" spans="1:32">
      <c r="A23" s="4" t="s">
        <v>789</v>
      </c>
      <c r="D23" s="7" t="n">
        <v>41250</v>
      </c>
      <c r="AA23" s="6" t="n">
        <v>26515</v>
      </c>
    </row>
    <row r="24" spans="1:32">
      <c r="A24" s="4" t="s">
        <v>943</v>
      </c>
    </row>
    <row r="25" spans="1:32">
      <c r="A25" s="4" t="s">
        <v>790</v>
      </c>
      <c r="AA25" s="7" t="n">
        <v>737825</v>
      </c>
    </row>
    <row r="26" spans="1:32">
      <c r="A26" s="4" t="s">
        <v>944</v>
      </c>
    </row>
    <row r="27" spans="1:32">
      <c r="A27" s="4" t="s">
        <v>945</v>
      </c>
      <c r="AA27" s="6" t="n">
        <v>8000</v>
      </c>
    </row>
    <row r="28" spans="1:32">
      <c r="A28" s="4" t="s">
        <v>946</v>
      </c>
    </row>
    <row r="29" spans="1:32">
      <c r="A29" s="4" t="s">
        <v>933</v>
      </c>
      <c r="E29" s="7" t="n">
        <v>175000</v>
      </c>
    </row>
    <row r="30" spans="1:32">
      <c r="A30" s="4" t="s">
        <v>934</v>
      </c>
      <c r="AA30" s="6" t="n">
        <v>80000</v>
      </c>
    </row>
    <row r="31" spans="1:32">
      <c r="A31" s="4" t="s">
        <v>947</v>
      </c>
      <c r="E31" s="4" t="s">
        <v>948</v>
      </c>
    </row>
    <row r="32" spans="1:32">
      <c r="A32" s="4" t="s">
        <v>949</v>
      </c>
      <c r="E32" s="4" t="s">
        <v>950</v>
      </c>
    </row>
    <row r="33" spans="1:32">
      <c r="A33" s="4" t="s">
        <v>951</v>
      </c>
    </row>
    <row r="34" spans="1:32">
      <c r="A34" s="4" t="s">
        <v>937</v>
      </c>
      <c r="O34" s="6" t="n">
        <v>26600</v>
      </c>
    </row>
    <row r="35" spans="1:32">
      <c r="A35" s="4" t="s">
        <v>620</v>
      </c>
    </row>
    <row r="36" spans="1:32">
      <c r="A36" s="4" t="s">
        <v>935</v>
      </c>
      <c r="D36" s="6" t="n">
        <v>24104</v>
      </c>
      <c r="F36" s="6" t="n">
        <v>24105</v>
      </c>
    </row>
    <row r="37" spans="1:32">
      <c r="A37" s="4" t="s">
        <v>821</v>
      </c>
      <c r="F37" s="7" t="n">
        <v>72917</v>
      </c>
    </row>
    <row r="38" spans="1:32">
      <c r="A38" s="4" t="s">
        <v>885</v>
      </c>
    </row>
    <row r="39" spans="1:32">
      <c r="A39" s="4" t="s">
        <v>935</v>
      </c>
      <c r="D39" s="6" t="n">
        <v>26000</v>
      </c>
      <c r="F39" s="6" t="n">
        <v>26000</v>
      </c>
    </row>
    <row r="40" spans="1:32">
      <c r="A40" s="4" t="s">
        <v>952</v>
      </c>
    </row>
    <row r="41" spans="1:32">
      <c r="A41" s="4" t="s">
        <v>947</v>
      </c>
      <c r="H41" s="4" t="s">
        <v>953</v>
      </c>
    </row>
    <row r="42" spans="1:32">
      <c r="A42" s="4" t="s">
        <v>949</v>
      </c>
      <c r="H42" s="4" t="s">
        <v>954</v>
      </c>
    </row>
    <row r="43" spans="1:32">
      <c r="A43" s="4" t="s">
        <v>955</v>
      </c>
      <c r="H43" s="7" t="n">
        <v>250000</v>
      </c>
    </row>
    <row r="44" spans="1:32">
      <c r="A44" s="4" t="s">
        <v>619</v>
      </c>
    </row>
    <row r="45" spans="1:32">
      <c r="A45" s="4" t="s">
        <v>933</v>
      </c>
      <c r="F45" s="7" t="n">
        <v>175000</v>
      </c>
    </row>
    <row r="46" spans="1:32">
      <c r="A46" s="4" t="s">
        <v>934</v>
      </c>
      <c r="F46" s="6" t="n">
        <v>10000</v>
      </c>
      <c r="H46" s="6" t="n">
        <v>80000</v>
      </c>
    </row>
    <row r="47" spans="1:32">
      <c r="A47" s="4" t="s">
        <v>621</v>
      </c>
    </row>
    <row r="48" spans="1:32">
      <c r="A48" s="4" t="s">
        <v>947</v>
      </c>
      <c r="T48" s="4" t="s">
        <v>956</v>
      </c>
    </row>
    <row r="49" spans="1:32">
      <c r="A49" s="4" t="s">
        <v>949</v>
      </c>
      <c r="T49" s="4" t="s">
        <v>957</v>
      </c>
    </row>
    <row r="50" spans="1:32">
      <c r="A50" s="4" t="s">
        <v>789</v>
      </c>
      <c r="AA50" s="7" t="n">
        <v>201225</v>
      </c>
    </row>
    <row r="51" spans="1:32">
      <c r="A51" s="4" t="s">
        <v>955</v>
      </c>
      <c r="K51" s="7" t="n">
        <v>200000</v>
      </c>
    </row>
    <row r="52" spans="1:32">
      <c r="A52" s="4" t="s">
        <v>958</v>
      </c>
    </row>
    <row r="53" spans="1:32">
      <c r="A53" s="4" t="s">
        <v>937</v>
      </c>
      <c r="AC53" s="6" t="n">
        <v>3750</v>
      </c>
    </row>
    <row r="54" spans="1:32">
      <c r="A54" s="4" t="s">
        <v>959</v>
      </c>
    </row>
    <row r="55" spans="1:32">
      <c r="A55" s="4" t="s">
        <v>960</v>
      </c>
      <c r="AA55" s="4" t="s">
        <v>961</v>
      </c>
    </row>
    <row r="56" spans="1:32">
      <c r="A56" s="4" t="s">
        <v>962</v>
      </c>
      <c r="S56" s="7" t="n">
        <v>22</v>
      </c>
      <c r="V56" s="7" t="n">
        <v>8</v>
      </c>
      <c r="W56" s="13" t="n">
        <v>1.7</v>
      </c>
    </row>
    <row r="57" spans="1:32">
      <c r="A57" s="4" t="s">
        <v>963</v>
      </c>
    </row>
    <row r="58" spans="1:32">
      <c r="A58" s="4" t="s">
        <v>964</v>
      </c>
      <c r="AA58" s="4" t="s">
        <v>965</v>
      </c>
    </row>
    <row r="59" spans="1:32">
      <c r="A59" s="4" t="s">
        <v>408</v>
      </c>
    </row>
    <row r="60" spans="1:32">
      <c r="A60" s="4" t="s">
        <v>616</v>
      </c>
      <c r="Z60" s="7" t="n">
        <v>3502</v>
      </c>
      <c r="AA60" s="7" t="n">
        <v>500</v>
      </c>
    </row>
    <row r="61" spans="1:32">
      <c r="A61" s="4" t="s">
        <v>936</v>
      </c>
      <c r="M61" s="14" t="n">
        <v>4.875</v>
      </c>
      <c r="AA61" s="10" t="n">
        <v>4.875</v>
      </c>
      <c r="AD61" s="11" t="n">
        <v>3.8725</v>
      </c>
      <c r="AF61" s="10" t="n">
        <v>4.675</v>
      </c>
    </row>
    <row r="62" spans="1:32">
      <c r="A62" s="4" t="s">
        <v>966</v>
      </c>
    </row>
    <row r="63" spans="1:32">
      <c r="A63" s="4" t="s">
        <v>945</v>
      </c>
      <c r="AA63" s="6" t="n">
        <v>12000</v>
      </c>
    </row>
    <row r="64" spans="1:32">
      <c r="A64" s="4" t="s">
        <v>423</v>
      </c>
    </row>
    <row r="65" spans="1:32">
      <c r="A65" s="4" t="s">
        <v>616</v>
      </c>
      <c r="Z65" s="7" t="n">
        <v>500</v>
      </c>
    </row>
    <row r="66" spans="1:32">
      <c r="A66" s="4" t="s">
        <v>936</v>
      </c>
      <c r="M66" s="9" t="n">
        <v>3.8</v>
      </c>
      <c r="AA66" s="9" t="n">
        <v>3.8</v>
      </c>
      <c r="AD66" s="10" t="n">
        <v>3.475</v>
      </c>
      <c r="AF66" s="10" t="n">
        <v>0.775</v>
      </c>
    </row>
    <row r="67" spans="1:32">
      <c r="A67" s="4" t="s">
        <v>967</v>
      </c>
    </row>
    <row r="68" spans="1:32">
      <c r="A68" s="4" t="s">
        <v>945</v>
      </c>
      <c r="AA68" s="6" t="n">
        <v>4000</v>
      </c>
    </row>
    <row r="69" spans="1:32">
      <c r="A69" s="4" t="s">
        <v>968</v>
      </c>
    </row>
    <row r="70" spans="1:32">
      <c r="A70" s="4" t="s">
        <v>929</v>
      </c>
      <c r="G70" s="7" t="n">
        <v>2763</v>
      </c>
    </row>
    <row r="71" spans="1:32">
      <c r="A71" s="4" t="s">
        <v>969</v>
      </c>
      <c r="B71" s="6" t="n">
        <v>3831</v>
      </c>
      <c r="C71" s="6" t="n">
        <v>3831</v>
      </c>
    </row>
    <row r="72" spans="1:32">
      <c r="A72" s="4" t="s">
        <v>970</v>
      </c>
    </row>
    <row r="73" spans="1:32">
      <c r="A73" s="4" t="s">
        <v>616</v>
      </c>
      <c r="AA73" s="7" t="n">
        <v>3502</v>
      </c>
    </row>
    <row r="74" spans="1:32">
      <c r="A74" s="4" t="s">
        <v>438</v>
      </c>
    </row>
    <row r="75" spans="1:32">
      <c r="A75" s="4" t="s">
        <v>929</v>
      </c>
      <c r="B75" s="7" t="n">
        <v>9598</v>
      </c>
      <c r="C75" s="7" t="n">
        <v>1500</v>
      </c>
    </row>
    <row r="76" spans="1:32">
      <c r="A76" s="4" t="s">
        <v>969</v>
      </c>
      <c r="B76" s="6" t="n">
        <v>4248</v>
      </c>
      <c r="C76" s="6" t="n">
        <v>4248</v>
      </c>
    </row>
    <row r="77" spans="1:32">
      <c r="A77" s="4" t="s">
        <v>971</v>
      </c>
      <c r="B77" s="7" t="n">
        <v>10185</v>
      </c>
      <c r="C77" s="7" t="n">
        <v>101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972</v>
      </c>
      <c r="B1" s="2" t="s">
        <v>16</v>
      </c>
      <c r="C1" s="2" t="s">
        <v>17</v>
      </c>
    </row>
    <row r="2" spans="1:3">
      <c r="A2" s="4" t="s">
        <v>973</v>
      </c>
      <c r="B2" s="7" t="n">
        <v>5014461</v>
      </c>
      <c r="C2" s="7" t="n">
        <v>7558530</v>
      </c>
    </row>
    <row r="3" spans="1:3">
      <c r="A3" s="4" t="s">
        <v>974</v>
      </c>
      <c r="B3" s="6" t="n">
        <v>-5014461</v>
      </c>
      <c r="C3" s="6" t="n">
        <v>-7558530</v>
      </c>
    </row>
    <row r="4" spans="1:3">
      <c r="A4" s="4" t="s">
        <v>975</v>
      </c>
      <c r="B4" s="7" t="n">
        <v>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61</v>
      </c>
    </row>
    <row r="2" spans="1:3">
      <c r="B2" s="2" t="s">
        <v>16</v>
      </c>
      <c r="C2" s="2" t="s">
        <v>17</v>
      </c>
    </row>
    <row r="3" spans="1:3">
      <c r="A3" s="4" t="s">
        <v>977</v>
      </c>
      <c r="B3" s="7" t="n">
        <v>23878387</v>
      </c>
      <c r="C3" s="7" t="n">
        <v>22716669</v>
      </c>
    </row>
    <row r="4" spans="1:3">
      <c r="A4" s="4" t="s">
        <v>978</v>
      </c>
      <c r="B4" s="4" t="s">
        <v>979</v>
      </c>
    </row>
    <row r="5" spans="1:3">
      <c r="A5" s="4" t="s">
        <v>980</v>
      </c>
    </row>
    <row r="6" spans="1:3">
      <c r="A6" s="4" t="s">
        <v>978</v>
      </c>
      <c r="B6" s="4" t="s">
        <v>9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7</v>
      </c>
      <c r="B1" s="2" t="s">
        <v>61</v>
      </c>
    </row>
    <row r="2" spans="1:3">
      <c r="B2" s="2" t="s">
        <v>16</v>
      </c>
      <c r="C2" s="2" t="s">
        <v>17</v>
      </c>
    </row>
    <row r="3" spans="1:3">
      <c r="A3" s="4" t="s">
        <v>128</v>
      </c>
      <c r="C3" s="7" t="n">
        <v>60918</v>
      </c>
    </row>
    <row r="4" spans="1:3">
      <c r="A4" s="4" t="s">
        <v>129</v>
      </c>
      <c r="B4" s="9" t="n">
        <v>0.0700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C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29"/>
    <col customWidth="1" max="13" min="13" width="80"/>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982</v>
      </c>
      <c r="B1" s="2" t="s">
        <v>727</v>
      </c>
      <c r="C1" s="2" t="s">
        <v>728</v>
      </c>
      <c r="D1" s="2" t="s">
        <v>508</v>
      </c>
      <c r="E1" s="2" t="s">
        <v>666</v>
      </c>
      <c r="F1" s="2" t="s">
        <v>667</v>
      </c>
      <c r="G1" s="2" t="s">
        <v>668</v>
      </c>
      <c r="H1" s="2" t="s">
        <v>669</v>
      </c>
      <c r="I1" s="2" t="s">
        <v>364</v>
      </c>
      <c r="J1" s="2" t="s">
        <v>364</v>
      </c>
      <c r="K1" s="2" t="s">
        <v>356</v>
      </c>
      <c r="L1" s="2" t="s">
        <v>356</v>
      </c>
      <c r="M1" s="2" t="s">
        <v>670</v>
      </c>
      <c r="N1" s="2" t="s">
        <v>358</v>
      </c>
      <c r="O1" s="2" t="s">
        <v>361</v>
      </c>
      <c r="P1" s="2" t="s">
        <v>17</v>
      </c>
      <c r="Q1" s="2" t="s">
        <v>671</v>
      </c>
      <c r="R1" s="2" t="s">
        <v>362</v>
      </c>
      <c r="S1" s="2" t="s">
        <v>2</v>
      </c>
      <c r="T1" s="2" t="s">
        <v>62</v>
      </c>
      <c r="U1" s="2" t="s">
        <v>16</v>
      </c>
      <c r="V1" s="2" t="s">
        <v>17</v>
      </c>
      <c r="W1" s="2" t="s">
        <v>365</v>
      </c>
      <c r="X1" s="2" t="s">
        <v>357</v>
      </c>
      <c r="Y1" s="2" t="s">
        <v>360</v>
      </c>
      <c r="Z1" s="2" t="s">
        <v>366</v>
      </c>
      <c r="AA1" s="2" t="s">
        <v>368</v>
      </c>
      <c r="AB1" s="2" t="s">
        <v>363</v>
      </c>
      <c r="AC1" s="2" t="s">
        <v>355</v>
      </c>
    </row>
    <row r="2" spans="1:29">
      <c r="A2" s="3" t="s">
        <v>983</v>
      </c>
    </row>
    <row r="3" spans="1:29">
      <c r="A3" s="4" t="s">
        <v>512</v>
      </c>
      <c r="N3" s="6" t="n">
        <v>428571</v>
      </c>
      <c r="O3" s="6" t="n">
        <v>14286</v>
      </c>
      <c r="P3" s="6" t="n">
        <v>157142</v>
      </c>
      <c r="R3" s="6" t="n">
        <v>468572</v>
      </c>
      <c r="V3" s="6" t="n">
        <v>104286</v>
      </c>
    </row>
    <row r="4" spans="1:29">
      <c r="A4" s="4" t="s">
        <v>514</v>
      </c>
      <c r="S4" s="7" t="n">
        <v>0</v>
      </c>
      <c r="T4" s="7" t="n">
        <v>50000</v>
      </c>
      <c r="U4" s="7" t="n">
        <v>1550000</v>
      </c>
      <c r="V4" s="7" t="n">
        <v>2129082</v>
      </c>
    </row>
    <row r="5" spans="1:29">
      <c r="A5" s="4" t="s">
        <v>513</v>
      </c>
      <c r="R5" s="7" t="n">
        <v>63292</v>
      </c>
    </row>
    <row r="6" spans="1:29">
      <c r="A6" s="4" t="s">
        <v>984</v>
      </c>
      <c r="E6" s="6" t="n">
        <v>60390</v>
      </c>
      <c r="F6" s="6" t="n">
        <v>50000</v>
      </c>
      <c r="G6" s="6" t="n">
        <v>220000</v>
      </c>
      <c r="H6" s="6" t="n">
        <v>260000</v>
      </c>
      <c r="M6" s="6" t="n">
        <v>7050</v>
      </c>
      <c r="Q6" s="6" t="n">
        <v>55648</v>
      </c>
      <c r="S6" s="6" t="n">
        <v>298914</v>
      </c>
    </row>
    <row r="7" spans="1:29">
      <c r="A7" s="4" t="s">
        <v>755</v>
      </c>
      <c r="C7" s="4" t="s">
        <v>756</v>
      </c>
      <c r="E7" s="4" t="s">
        <v>757</v>
      </c>
      <c r="F7" s="4" t="s">
        <v>758</v>
      </c>
      <c r="M7" s="4" t="s">
        <v>759</v>
      </c>
    </row>
    <row r="8" spans="1:29">
      <c r="A8" s="4" t="s">
        <v>377</v>
      </c>
      <c r="L8" s="6" t="n">
        <v>186994384</v>
      </c>
      <c r="N8" s="6" t="n">
        <v>50000</v>
      </c>
    </row>
    <row r="9" spans="1:29">
      <c r="A9" s="4" t="s">
        <v>378</v>
      </c>
      <c r="L9" s="6" t="n">
        <v>7479775</v>
      </c>
    </row>
    <row r="10" spans="1:29">
      <c r="A10" s="4" t="s">
        <v>764</v>
      </c>
      <c r="L10" s="7" t="n">
        <v>1795</v>
      </c>
    </row>
    <row r="11" spans="1:29">
      <c r="A11" s="4" t="s">
        <v>55</v>
      </c>
      <c r="P11" s="6" t="n">
        <v>50000000</v>
      </c>
      <c r="S11" s="6" t="n">
        <v>50000000</v>
      </c>
      <c r="U11" s="6" t="n">
        <v>50000000</v>
      </c>
      <c r="V11" s="6" t="n">
        <v>50000000</v>
      </c>
    </row>
    <row r="12" spans="1:29">
      <c r="A12" s="4" t="s">
        <v>384</v>
      </c>
      <c r="N12" s="9" t="n">
        <v>2.5</v>
      </c>
      <c r="O12" s="9" t="n">
        <v>6.25</v>
      </c>
      <c r="P12" s="9" t="n">
        <v>6.25</v>
      </c>
      <c r="R12" s="9" t="n">
        <v>6.25</v>
      </c>
      <c r="U12" s="9" t="n">
        <v>6.25</v>
      </c>
      <c r="V12" s="9" t="n">
        <v>6.25</v>
      </c>
      <c r="X12" s="9" t="n">
        <v>1.75</v>
      </c>
      <c r="Y12" s="9" t="n">
        <v>2.5</v>
      </c>
      <c r="AA12" s="10" t="n">
        <v>0.025</v>
      </c>
      <c r="AB12" s="9" t="n">
        <v>2.5</v>
      </c>
      <c r="AC12" s="9" t="n">
        <v>2.5</v>
      </c>
    </row>
    <row r="13" spans="1:29">
      <c r="A13" s="4" t="s">
        <v>375</v>
      </c>
      <c r="L13" s="4" t="s">
        <v>376</v>
      </c>
    </row>
    <row r="14" spans="1:29">
      <c r="A14" s="4" t="s">
        <v>390</v>
      </c>
      <c r="P14" s="6" t="n">
        <v>11680</v>
      </c>
      <c r="V14" s="6" t="n">
        <v>11680</v>
      </c>
      <c r="W14" s="6" t="n">
        <v>127525</v>
      </c>
      <c r="X14" s="6" t="n">
        <v>325000</v>
      </c>
      <c r="Z14" s="6" t="n">
        <v>20000</v>
      </c>
      <c r="AC14" s="6" t="n">
        <v>1000000</v>
      </c>
    </row>
    <row r="15" spans="1:29">
      <c r="A15" s="4" t="s">
        <v>797</v>
      </c>
    </row>
    <row r="16" spans="1:29">
      <c r="A16" s="3" t="s">
        <v>983</v>
      </c>
    </row>
    <row r="17" spans="1:29">
      <c r="A17" s="4" t="s">
        <v>984</v>
      </c>
      <c r="C17" s="6" t="n">
        <v>38394</v>
      </c>
    </row>
    <row r="18" spans="1:29">
      <c r="A18" s="4" t="s">
        <v>798</v>
      </c>
    </row>
    <row r="19" spans="1:29">
      <c r="A19" s="3" t="s">
        <v>983</v>
      </c>
    </row>
    <row r="20" spans="1:29">
      <c r="A20" s="4" t="s">
        <v>984</v>
      </c>
      <c r="B20" s="6" t="n">
        <v>13100</v>
      </c>
    </row>
    <row r="21" spans="1:29">
      <c r="A21" s="4" t="s">
        <v>800</v>
      </c>
    </row>
    <row r="22" spans="1:29">
      <c r="A22" s="3" t="s">
        <v>983</v>
      </c>
    </row>
    <row r="23" spans="1:29">
      <c r="A23" s="4" t="s">
        <v>984</v>
      </c>
      <c r="B23" s="6" t="n">
        <v>10000</v>
      </c>
    </row>
    <row r="24" spans="1:29">
      <c r="A24" s="4" t="s">
        <v>985</v>
      </c>
    </row>
    <row r="25" spans="1:29">
      <c r="A25" s="3" t="s">
        <v>983</v>
      </c>
    </row>
    <row r="26" spans="1:29">
      <c r="A26" s="4" t="s">
        <v>512</v>
      </c>
      <c r="D26" s="6" t="n">
        <v>992000</v>
      </c>
      <c r="J26" s="6" t="n">
        <v>8000</v>
      </c>
    </row>
    <row r="27" spans="1:29">
      <c r="A27" s="4" t="s">
        <v>521</v>
      </c>
      <c r="D27" s="9" t="n">
        <v>6.25</v>
      </c>
      <c r="I27" s="9" t="n">
        <v>6.25</v>
      </c>
      <c r="J27" s="9" t="n">
        <v>6.25</v>
      </c>
    </row>
    <row r="28" spans="1:29">
      <c r="A28" s="4" t="s">
        <v>514</v>
      </c>
      <c r="D28" s="7" t="n">
        <v>5547635</v>
      </c>
      <c r="I28" s="7" t="n">
        <v>48000</v>
      </c>
    </row>
    <row r="29" spans="1:29">
      <c r="A29" s="4" t="s">
        <v>513</v>
      </c>
      <c r="D29" s="7" t="n">
        <v>652365</v>
      </c>
      <c r="J29" s="7" t="n">
        <v>2000</v>
      </c>
    </row>
    <row r="30" spans="1:29">
      <c r="A30" s="4" t="s">
        <v>984</v>
      </c>
      <c r="E30" s="6" t="n">
        <v>61494</v>
      </c>
    </row>
    <row r="31" spans="1:29">
      <c r="A31" s="4" t="s">
        <v>377</v>
      </c>
      <c r="K31" s="6" t="n">
        <v>186994384</v>
      </c>
      <c r="L31" s="6" t="n">
        <v>186994384</v>
      </c>
    </row>
    <row r="32" spans="1:29">
      <c r="A32" s="4" t="s">
        <v>378</v>
      </c>
      <c r="L32" s="6" t="n">
        <v>7479775</v>
      </c>
    </row>
    <row r="33" spans="1:29">
      <c r="A33" s="4" t="s">
        <v>764</v>
      </c>
      <c r="K33" s="7" t="n">
        <v>1795</v>
      </c>
    </row>
    <row r="34" spans="1:29">
      <c r="A34" s="4" t="s">
        <v>55</v>
      </c>
      <c r="K34" s="6" t="n">
        <v>50000000</v>
      </c>
      <c r="L34" s="6" t="n">
        <v>50000000</v>
      </c>
    </row>
    <row r="35" spans="1:29">
      <c r="A35" s="4" t="s">
        <v>986</v>
      </c>
      <c r="I35" s="4" t="s">
        <v>381</v>
      </c>
    </row>
    <row r="36" spans="1:29">
      <c r="A36" s="4" t="s">
        <v>384</v>
      </c>
      <c r="I36" s="9" t="n">
        <v>6.25</v>
      </c>
      <c r="J36" s="9" t="n">
        <v>6.25</v>
      </c>
    </row>
    <row r="37" spans="1:29">
      <c r="A37" s="4" t="s">
        <v>375</v>
      </c>
      <c r="L37" s="4" t="s">
        <v>439</v>
      </c>
    </row>
    <row r="38" spans="1:29">
      <c r="A38" s="4" t="s">
        <v>390</v>
      </c>
      <c r="I38" s="6" t="n">
        <v>85719</v>
      </c>
      <c r="J38" s="6" t="n">
        <v>857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0</v>
      </c>
      <c r="B1" s="2" t="s">
        <v>1</v>
      </c>
      <c r="D1" s="2" t="s">
        <v>61</v>
      </c>
    </row>
    <row r="2" spans="1:5">
      <c r="B2" s="2" t="s">
        <v>2</v>
      </c>
      <c r="C2" s="2" t="s">
        <v>62</v>
      </c>
      <c r="D2" s="2" t="s">
        <v>16</v>
      </c>
      <c r="E2" s="2" t="s">
        <v>17</v>
      </c>
    </row>
    <row r="3" spans="1:5">
      <c r="A3" s="3" t="s">
        <v>131</v>
      </c>
    </row>
    <row r="4" spans="1:5">
      <c r="A4" s="4" t="s">
        <v>132</v>
      </c>
      <c r="B4" s="7" t="n">
        <v>-2257138</v>
      </c>
      <c r="C4" s="7" t="n">
        <v>-3022123</v>
      </c>
      <c r="D4" s="7" t="n">
        <v>-5607839</v>
      </c>
      <c r="E4" s="7" t="n">
        <v>-9578630</v>
      </c>
    </row>
    <row r="5" spans="1:5">
      <c r="A5" s="3" t="s">
        <v>133</v>
      </c>
    </row>
    <row r="6" spans="1:5">
      <c r="A6" s="4" t="s">
        <v>134</v>
      </c>
      <c r="B6" s="6" t="n">
        <v>265077</v>
      </c>
      <c r="C6" s="6" t="n">
        <v>293409</v>
      </c>
      <c r="D6" s="6" t="n">
        <v>538761</v>
      </c>
      <c r="E6" s="6" t="n">
        <v>570247</v>
      </c>
    </row>
    <row r="7" spans="1:5">
      <c r="A7" s="4" t="s">
        <v>135</v>
      </c>
      <c r="B7" s="6" t="n">
        <v>0</v>
      </c>
      <c r="C7" s="6" t="n">
        <v>7326</v>
      </c>
      <c r="D7" s="6" t="n">
        <v>862500</v>
      </c>
      <c r="E7" s="6" t="n">
        <v>600301</v>
      </c>
    </row>
    <row r="8" spans="1:5">
      <c r="A8" s="4" t="s">
        <v>136</v>
      </c>
      <c r="B8" s="6" t="n">
        <v>0</v>
      </c>
      <c r="C8" s="6" t="n">
        <v>358</v>
      </c>
      <c r="D8" s="6" t="n">
        <v>3202</v>
      </c>
      <c r="E8" s="6" t="n">
        <v>0</v>
      </c>
    </row>
    <row r="9" spans="1:5">
      <c r="A9" s="4" t="s">
        <v>137</v>
      </c>
      <c r="B9" s="6" t="n">
        <v>0</v>
      </c>
      <c r="C9" s="6" t="n">
        <v>39944</v>
      </c>
      <c r="D9" s="6" t="n">
        <v>39944</v>
      </c>
      <c r="E9" s="6" t="n">
        <v>0</v>
      </c>
    </row>
    <row r="10" spans="1:5">
      <c r="A10" s="4" t="s">
        <v>138</v>
      </c>
      <c r="B10" s="6" t="n">
        <v>638025</v>
      </c>
      <c r="C10" s="6" t="n">
        <v>571316</v>
      </c>
      <c r="D10" s="6" t="n">
        <v>1750620</v>
      </c>
      <c r="E10" s="6" t="n">
        <v>1085645</v>
      </c>
    </row>
    <row r="11" spans="1:5">
      <c r="A11" s="4" t="s">
        <v>139</v>
      </c>
      <c r="B11" s="6" t="n">
        <v>0</v>
      </c>
      <c r="C11" s="6" t="n">
        <v>25001</v>
      </c>
      <c r="D11" s="6" t="n">
        <v>25001</v>
      </c>
      <c r="E11" s="6" t="n">
        <v>63292</v>
      </c>
    </row>
    <row r="12" spans="1:5">
      <c r="A12" s="4" t="s">
        <v>76</v>
      </c>
      <c r="B12" s="6" t="n">
        <v>-1650</v>
      </c>
      <c r="C12" s="6" t="n">
        <v>0</v>
      </c>
      <c r="D12" s="6" t="n">
        <v>450</v>
      </c>
      <c r="E12" s="6" t="n">
        <v>2400</v>
      </c>
    </row>
    <row r="13" spans="1:5">
      <c r="A13" s="4" t="s">
        <v>140</v>
      </c>
      <c r="D13" s="6" t="n">
        <v>13262</v>
      </c>
      <c r="E13" s="6" t="n">
        <v>0</v>
      </c>
    </row>
    <row r="14" spans="1:5">
      <c r="A14" s="4" t="s">
        <v>141</v>
      </c>
      <c r="D14" s="6" t="n">
        <v>0</v>
      </c>
      <c r="E14" s="6" t="n">
        <v>50000</v>
      </c>
    </row>
    <row r="15" spans="1:5">
      <c r="A15" s="4" t="s">
        <v>142</v>
      </c>
      <c r="B15" s="6" t="n">
        <v>0</v>
      </c>
      <c r="C15" s="6" t="n">
        <v>954189</v>
      </c>
      <c r="D15" s="6" t="n">
        <v>155027</v>
      </c>
      <c r="E15" s="6" t="n">
        <v>2758488</v>
      </c>
    </row>
    <row r="16" spans="1:5">
      <c r="A16" s="4" t="s">
        <v>77</v>
      </c>
      <c r="D16" s="6" t="n">
        <v>15724</v>
      </c>
      <c r="E16" s="6" t="n">
        <v>1664281</v>
      </c>
    </row>
    <row r="17" spans="1:5">
      <c r="A17" s="4" t="s">
        <v>143</v>
      </c>
      <c r="B17" s="6" t="n">
        <v>25491</v>
      </c>
      <c r="C17" s="6" t="n">
        <v>0</v>
      </c>
    </row>
    <row r="18" spans="1:5">
      <c r="A18" s="3" t="s">
        <v>144</v>
      </c>
    </row>
    <row r="19" spans="1:5">
      <c r="A19" s="4" t="s">
        <v>20</v>
      </c>
      <c r="B19" s="6" t="n">
        <v>-151916</v>
      </c>
      <c r="C19" s="6" t="n">
        <v>-209667</v>
      </c>
      <c r="D19" s="6" t="n">
        <v>-64374</v>
      </c>
      <c r="E19" s="6" t="n">
        <v>-21904</v>
      </c>
    </row>
    <row r="20" spans="1:5">
      <c r="A20" s="4" t="s">
        <v>145</v>
      </c>
      <c r="B20" s="6" t="n">
        <v>-66324</v>
      </c>
      <c r="C20" s="6" t="n">
        <v>0</v>
      </c>
    </row>
    <row r="21" spans="1:5">
      <c r="A21" s="4" t="s">
        <v>146</v>
      </c>
      <c r="B21" s="6" t="n">
        <v>-1168</v>
      </c>
      <c r="C21" s="6" t="n">
        <v>-4927</v>
      </c>
      <c r="D21" s="6" t="n">
        <v>-47846</v>
      </c>
      <c r="E21" s="6" t="n">
        <v>21828</v>
      </c>
    </row>
    <row r="22" spans="1:5">
      <c r="A22" s="4" t="s">
        <v>147</v>
      </c>
      <c r="B22" s="6" t="n">
        <v>2128</v>
      </c>
      <c r="C22" s="6" t="n">
        <v>-140937</v>
      </c>
      <c r="D22" s="6" t="n">
        <v>-160213</v>
      </c>
      <c r="E22" s="6" t="n">
        <v>151858</v>
      </c>
    </row>
    <row r="23" spans="1:5">
      <c r="A23" s="4" t="s">
        <v>36</v>
      </c>
      <c r="B23" s="6" t="n">
        <v>-1865</v>
      </c>
      <c r="C23" s="6" t="n">
        <v>-770</v>
      </c>
      <c r="D23" s="6" t="n">
        <v>-207</v>
      </c>
      <c r="E23" s="6" t="n">
        <v>14657</v>
      </c>
    </row>
    <row r="24" spans="1:5">
      <c r="A24" s="4" t="s">
        <v>37</v>
      </c>
      <c r="B24" s="6" t="n">
        <v>463512</v>
      </c>
      <c r="C24" s="6" t="n">
        <v>465565</v>
      </c>
      <c r="D24" s="6" t="n">
        <v>847269</v>
      </c>
      <c r="E24" s="6" t="n">
        <v>325695</v>
      </c>
    </row>
    <row r="25" spans="1:5">
      <c r="A25" s="4" t="s">
        <v>33</v>
      </c>
      <c r="B25" s="6" t="n">
        <v>-9068</v>
      </c>
      <c r="C25" s="6" t="n">
        <v>0</v>
      </c>
      <c r="D25" s="6" t="n">
        <v>6000</v>
      </c>
      <c r="E25" s="6" t="n">
        <v>-48439</v>
      </c>
    </row>
    <row r="26" spans="1:5">
      <c r="A26" s="4" t="s">
        <v>148</v>
      </c>
      <c r="B26" s="6" t="n">
        <v>-1094896</v>
      </c>
      <c r="C26" s="6" t="n">
        <v>-1021316</v>
      </c>
      <c r="D26" s="6" t="n">
        <v>-1622719</v>
      </c>
      <c r="E26" s="6" t="n">
        <v>-2340281</v>
      </c>
    </row>
    <row r="27" spans="1:5">
      <c r="A27" s="3" t="s">
        <v>149</v>
      </c>
    </row>
    <row r="28" spans="1:5">
      <c r="A28" s="4" t="s">
        <v>150</v>
      </c>
      <c r="B28" s="6" t="n">
        <v>-10893</v>
      </c>
      <c r="C28" s="6" t="n">
        <v>-16255</v>
      </c>
      <c r="D28" s="6" t="n">
        <v>-41167</v>
      </c>
      <c r="E28" s="6" t="n">
        <v>0</v>
      </c>
    </row>
    <row r="29" spans="1:5">
      <c r="A29" s="4" t="s">
        <v>151</v>
      </c>
      <c r="D29" s="4" t="s">
        <v>123</v>
      </c>
      <c r="E29" s="6" t="n">
        <v>-42640</v>
      </c>
    </row>
    <row r="30" spans="1:5">
      <c r="A30" s="4" t="s">
        <v>152</v>
      </c>
      <c r="B30" s="6" t="n">
        <v>-173597</v>
      </c>
      <c r="C30" s="6" t="n">
        <v>-50970</v>
      </c>
      <c r="D30" s="6" t="n">
        <v>-383802</v>
      </c>
      <c r="E30" s="6" t="n">
        <v>0</v>
      </c>
    </row>
    <row r="31" spans="1:5">
      <c r="A31" s="4" t="s">
        <v>153</v>
      </c>
      <c r="B31" s="6" t="n">
        <v>-184490</v>
      </c>
      <c r="C31" s="6" t="n">
        <v>-67225</v>
      </c>
      <c r="D31" s="6" t="n">
        <v>-424969</v>
      </c>
      <c r="E31" s="6" t="n">
        <v>-42640</v>
      </c>
    </row>
    <row r="32" spans="1:5">
      <c r="A32" s="3" t="s">
        <v>154</v>
      </c>
    </row>
    <row r="33" spans="1:5">
      <c r="A33" s="4" t="s">
        <v>155</v>
      </c>
      <c r="B33" s="6" t="n">
        <v>0</v>
      </c>
      <c r="C33" s="6" t="n">
        <v>50000</v>
      </c>
      <c r="D33" s="6" t="n">
        <v>1550000</v>
      </c>
      <c r="E33" s="6" t="n">
        <v>2129082</v>
      </c>
    </row>
    <row r="34" spans="1:5">
      <c r="A34" s="4" t="s">
        <v>156</v>
      </c>
      <c r="B34" s="6" t="n">
        <v>0</v>
      </c>
      <c r="C34" s="6" t="n">
        <v>50000</v>
      </c>
      <c r="D34" s="6" t="n">
        <v>862500</v>
      </c>
      <c r="E34" s="6" t="n">
        <v>0</v>
      </c>
    </row>
    <row r="35" spans="1:5">
      <c r="A35" s="4" t="s">
        <v>157</v>
      </c>
      <c r="D35" s="6" t="n">
        <v>210000</v>
      </c>
      <c r="E35" s="6" t="n">
        <v>0</v>
      </c>
    </row>
    <row r="36" spans="1:5">
      <c r="A36" s="4" t="s">
        <v>158</v>
      </c>
      <c r="B36" s="6" t="n">
        <v>-1454</v>
      </c>
      <c r="C36" s="6" t="n">
        <v>-12000</v>
      </c>
      <c r="D36" s="6" t="n">
        <v>-23800</v>
      </c>
      <c r="E36" s="6" t="n">
        <v>-24000</v>
      </c>
    </row>
    <row r="37" spans="1:5">
      <c r="A37" s="4" t="s">
        <v>159</v>
      </c>
      <c r="B37" s="6" t="n">
        <v>-1454</v>
      </c>
      <c r="C37" s="6" t="n">
        <v>88000</v>
      </c>
      <c r="D37" s="6" t="n">
        <v>2598700</v>
      </c>
      <c r="E37" s="6" t="n">
        <v>2105082</v>
      </c>
    </row>
    <row r="38" spans="1:5">
      <c r="A38" s="4" t="s">
        <v>160</v>
      </c>
      <c r="B38" s="6" t="n">
        <v>-1280840</v>
      </c>
      <c r="C38" s="6" t="n">
        <v>-1000541</v>
      </c>
      <c r="D38" s="6" t="n">
        <v>551012</v>
      </c>
      <c r="E38" s="6" t="n">
        <v>-277839</v>
      </c>
    </row>
    <row r="39" spans="1:5">
      <c r="A39" s="4" t="s">
        <v>161</v>
      </c>
      <c r="B39" s="6" t="n">
        <v>1960430</v>
      </c>
      <c r="C39" s="6" t="n">
        <v>1409418</v>
      </c>
      <c r="D39" s="6" t="n">
        <v>1409418</v>
      </c>
      <c r="E39" s="6" t="n">
        <v>1687257</v>
      </c>
    </row>
    <row r="40" spans="1:5">
      <c r="A40" s="4" t="s">
        <v>162</v>
      </c>
      <c r="B40" s="6" t="n">
        <v>679590</v>
      </c>
      <c r="C40" s="6" t="n">
        <v>408877</v>
      </c>
      <c r="D40" s="6" t="n">
        <v>1960430</v>
      </c>
      <c r="E40" s="6" t="n">
        <v>1409418</v>
      </c>
    </row>
    <row r="41" spans="1:5">
      <c r="A41" s="3" t="s">
        <v>163</v>
      </c>
    </row>
    <row r="42" spans="1:5">
      <c r="A42" s="4" t="s">
        <v>164</v>
      </c>
      <c r="B42" s="6" t="n">
        <v>255</v>
      </c>
      <c r="C42" s="6" t="n">
        <v>0</v>
      </c>
      <c r="D42" s="6" t="n">
        <v>0</v>
      </c>
      <c r="E42" s="6" t="n">
        <v>0</v>
      </c>
    </row>
    <row r="43" spans="1:5">
      <c r="A43" s="4" t="s">
        <v>165</v>
      </c>
      <c r="B43" s="6" t="n">
        <v>0</v>
      </c>
      <c r="C43" s="6" t="n">
        <v>0</v>
      </c>
      <c r="D43" s="6" t="n">
        <v>0</v>
      </c>
      <c r="E43" s="6" t="n">
        <v>0</v>
      </c>
    </row>
    <row r="44" spans="1:5">
      <c r="A44" s="3" t="s">
        <v>166</v>
      </c>
    </row>
    <row r="45" spans="1:5">
      <c r="A45" s="4" t="s">
        <v>167</v>
      </c>
      <c r="B45" s="6" t="n">
        <v>0</v>
      </c>
      <c r="C45" s="6" t="n">
        <v>6062</v>
      </c>
      <c r="D45" s="6" t="n">
        <v>6062</v>
      </c>
      <c r="E45" s="6" t="n">
        <v>280777</v>
      </c>
    </row>
    <row r="46" spans="1:5">
      <c r="A46" s="4" t="s">
        <v>168</v>
      </c>
      <c r="B46" s="6" t="n">
        <v>0</v>
      </c>
      <c r="C46" s="6" t="n">
        <v>184569</v>
      </c>
      <c r="D46" s="6" t="n">
        <v>758911</v>
      </c>
      <c r="E46" s="6" t="n">
        <v>0</v>
      </c>
    </row>
    <row r="47" spans="1:5">
      <c r="A47" s="4" t="s">
        <v>169</v>
      </c>
      <c r="B47" s="6" t="n">
        <v>0</v>
      </c>
      <c r="C47" s="6" t="n">
        <v>50000</v>
      </c>
      <c r="D47" s="6" t="n">
        <v>50000</v>
      </c>
      <c r="E47" s="6" t="n">
        <v>0</v>
      </c>
    </row>
    <row r="48" spans="1:5">
      <c r="A48" s="4" t="s">
        <v>106</v>
      </c>
      <c r="D48" s="6" t="n">
        <v>812500</v>
      </c>
      <c r="E48" s="6" t="n">
        <v>0</v>
      </c>
    </row>
    <row r="49" spans="1:5">
      <c r="A49" s="4" t="s">
        <v>170</v>
      </c>
      <c r="D49" s="6" t="n">
        <v>865336</v>
      </c>
      <c r="E49" s="6" t="n">
        <v>1078123</v>
      </c>
    </row>
    <row r="50" spans="1:5">
      <c r="A50" s="4" t="s">
        <v>171</v>
      </c>
      <c r="D50" s="6" t="n">
        <v>0</v>
      </c>
      <c r="E50" s="6" t="n">
        <v>3205959</v>
      </c>
    </row>
    <row r="51" spans="1:5">
      <c r="A51" s="4" t="s">
        <v>105</v>
      </c>
      <c r="B51" s="6" t="n">
        <v>0</v>
      </c>
      <c r="C51" s="6" t="n">
        <v>14583</v>
      </c>
      <c r="D51" s="6" t="n">
        <v>14583</v>
      </c>
      <c r="E51" s="6" t="n">
        <v>72917</v>
      </c>
    </row>
    <row r="52" spans="1:5">
      <c r="A52" s="4" t="s">
        <v>172</v>
      </c>
      <c r="B52" s="6" t="n">
        <v>60668</v>
      </c>
      <c r="C52" s="6" t="n">
        <v>0</v>
      </c>
    </row>
    <row r="53" spans="1:5">
      <c r="A53" s="4" t="s">
        <v>173</v>
      </c>
      <c r="D53" s="6" t="n">
        <v>199</v>
      </c>
      <c r="E53" s="6" t="n">
        <v>0</v>
      </c>
    </row>
    <row r="54" spans="1:5">
      <c r="A54" s="4" t="s">
        <v>174</v>
      </c>
      <c r="D54" s="7" t="n">
        <v>32</v>
      </c>
      <c r="E54" s="7" t="n">
        <v>9</v>
      </c>
    </row>
    <row r="55" spans="1:5">
      <c r="A55" s="4" t="s">
        <v>175</v>
      </c>
    </row>
    <row r="56" spans="1:5">
      <c r="A56" s="3" t="s">
        <v>166</v>
      </c>
    </row>
    <row r="57" spans="1:5">
      <c r="A57" s="4" t="s">
        <v>176</v>
      </c>
      <c r="B57" s="6" t="n">
        <v>2984010</v>
      </c>
      <c r="C57" s="6" t="n">
        <v>0</v>
      </c>
    </row>
    <row r="58" spans="1:5">
      <c r="A58" s="4" t="s">
        <v>177</v>
      </c>
    </row>
    <row r="59" spans="1:5">
      <c r="A59" s="3" t="s">
        <v>166</v>
      </c>
    </row>
    <row r="60" spans="1:5">
      <c r="A60" s="4" t="s">
        <v>176</v>
      </c>
      <c r="B60" s="7" t="n">
        <v>80153</v>
      </c>
      <c r="C60"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8</v>
      </c>
      <c r="B1" s="2" t="s">
        <v>1</v>
      </c>
      <c r="C1" s="2" t="s">
        <v>61</v>
      </c>
    </row>
    <row r="2" spans="1:3">
      <c r="B2" s="2" t="s">
        <v>2</v>
      </c>
      <c r="C2" s="2" t="s">
        <v>16</v>
      </c>
    </row>
    <row r="3" spans="1:3">
      <c r="A3" s="3" t="s">
        <v>179</v>
      </c>
    </row>
    <row r="4" spans="1:3">
      <c r="A4" s="4" t="s">
        <v>180</v>
      </c>
      <c r="B4" s="4" t="s">
        <v>181</v>
      </c>
      <c r="C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3</v>
      </c>
      <c r="B1" s="2" t="s">
        <v>1</v>
      </c>
      <c r="C1" s="2" t="s">
        <v>61</v>
      </c>
    </row>
    <row r="2" spans="1:3">
      <c r="B2" s="2" t="s">
        <v>2</v>
      </c>
      <c r="C2" s="2" t="s">
        <v>16</v>
      </c>
    </row>
    <row r="3" spans="1:3">
      <c r="A3" s="3" t="s">
        <v>184</v>
      </c>
    </row>
    <row r="4" spans="1:3">
      <c r="A4" s="4" t="s">
        <v>185</v>
      </c>
      <c r="B4" s="4" t="s">
        <v>186</v>
      </c>
      <c r="C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16:09:42Z</dcterms:created>
  <dcterms:modified xmlns:dcterms="http://purl.org/dc/terms/" xmlns:xsi="http://www.w3.org/2001/XMLSchema-instance" xsi:type="dcterms:W3CDTF">2018-09-04T16:09:42Z</dcterms:modified>
</cp:coreProperties>
</file>